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VERVIEW AND BASIS FOR"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FINANCING" sheetId="18" state="visible" r:id="rId18"/>
    <sheet xmlns:r="http://schemas.openxmlformats.org/officeDocument/2006/relationships" name="RETIREMENT BENEFIT PLANS" sheetId="19" state="visible" r:id="rId19"/>
    <sheet xmlns:r="http://schemas.openxmlformats.org/officeDocument/2006/relationships" name="SALES" sheetId="20" state="visible" r:id="rId20"/>
    <sheet xmlns:r="http://schemas.openxmlformats.org/officeDocument/2006/relationships" name="INCOME TAXES" sheetId="21" state="visible" r:id="rId21"/>
    <sheet xmlns:r="http://schemas.openxmlformats.org/officeDocument/2006/relationships" name="LITIGATION AND CONTINGENCIES" sheetId="22" state="visible" r:id="rId22"/>
    <sheet xmlns:r="http://schemas.openxmlformats.org/officeDocument/2006/relationships" name="STOCK-BASED COMPENSATION" sheetId="23" state="visible" r:id="rId23"/>
    <sheet xmlns:r="http://schemas.openxmlformats.org/officeDocument/2006/relationships" name="CAPITAL STOCK AND EARNINGS PER " sheetId="24" state="visible" r:id="rId24"/>
    <sheet xmlns:r="http://schemas.openxmlformats.org/officeDocument/2006/relationships" name="SEGMENT INFORMATION" sheetId="25" state="visible" r:id="rId25"/>
    <sheet xmlns:r="http://schemas.openxmlformats.org/officeDocument/2006/relationships" name="SCHEDULE II_VALUATION AND QUAL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FAIR VALUE MEASUREMENTS (Tables" sheetId="36" state="visible" r:id="rId36"/>
    <sheet xmlns:r="http://schemas.openxmlformats.org/officeDocument/2006/relationships" name="ACCRUED EXPENSES AND OTHER LI_2" sheetId="37" state="visible" r:id="rId37"/>
    <sheet xmlns:r="http://schemas.openxmlformats.org/officeDocument/2006/relationships" name="LEASES (Tables)" sheetId="38" state="visible" r:id="rId38"/>
    <sheet xmlns:r="http://schemas.openxmlformats.org/officeDocument/2006/relationships" name="FINANCING (Tables)" sheetId="39" state="visible" r:id="rId39"/>
    <sheet xmlns:r="http://schemas.openxmlformats.org/officeDocument/2006/relationships" name="RETIREMENT BENEFIT PLANS (Table" sheetId="40" state="visible" r:id="rId40"/>
    <sheet xmlns:r="http://schemas.openxmlformats.org/officeDocument/2006/relationships" name="SAL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CAPITAL STOCK AND EARNINGS PE_2" sheetId="44" state="visible" r:id="rId44"/>
    <sheet xmlns:r="http://schemas.openxmlformats.org/officeDocument/2006/relationships" name="SEGMENT INFORMATION (Tables)" sheetId="45" state="visible" r:id="rId45"/>
    <sheet xmlns:r="http://schemas.openxmlformats.org/officeDocument/2006/relationships" name="BUSINESS OVERVIEW AND BASIS F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FAIR VALUE MEASUREMENTS - Fair " sheetId="61" state="visible" r:id="rId61"/>
    <sheet xmlns:r="http://schemas.openxmlformats.org/officeDocument/2006/relationships" name="FAIR VALUE MEASUREMENTS - Carry"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LEASES - Narrative (Details)" sheetId="65" state="visible" r:id="rId65"/>
    <sheet xmlns:r="http://schemas.openxmlformats.org/officeDocument/2006/relationships" name="LEASES - Maturity of Operating " sheetId="66" state="visible" r:id="rId66"/>
    <sheet xmlns:r="http://schemas.openxmlformats.org/officeDocument/2006/relationships" name="FINANCING - Components of Debt " sheetId="67" state="visible" r:id="rId67"/>
    <sheet xmlns:r="http://schemas.openxmlformats.org/officeDocument/2006/relationships" name="FINANCING - Narrative (Details)" sheetId="68" state="visible" r:id="rId68"/>
    <sheet xmlns:r="http://schemas.openxmlformats.org/officeDocument/2006/relationships" name="FINANCING - Outstanding Paper P" sheetId="69" state="visible" r:id="rId69"/>
    <sheet xmlns:r="http://schemas.openxmlformats.org/officeDocument/2006/relationships" name="FINANCING - Minimum Principal P" sheetId="70" state="visible" r:id="rId70"/>
    <sheet xmlns:r="http://schemas.openxmlformats.org/officeDocument/2006/relationships" name="RETIREMENT BENEFIT PLANS - Fund" sheetId="71" state="visible" r:id="rId71"/>
    <sheet xmlns:r="http://schemas.openxmlformats.org/officeDocument/2006/relationships" name="RETIREMENT BENEFIT PLANS - Weig" sheetId="72" state="visible" r:id="rId72"/>
    <sheet xmlns:r="http://schemas.openxmlformats.org/officeDocument/2006/relationships" name="RETIREMENT BENEFIT PLANS - Comp" sheetId="73" state="visible" r:id="rId73"/>
    <sheet xmlns:r="http://schemas.openxmlformats.org/officeDocument/2006/relationships" name="RETIREMENT BENEFIT PLANS - We_2" sheetId="74" state="visible" r:id="rId74"/>
    <sheet xmlns:r="http://schemas.openxmlformats.org/officeDocument/2006/relationships" name="RETIREMENT BENEFIT PLANS - Narr" sheetId="75" state="visible" r:id="rId75"/>
    <sheet xmlns:r="http://schemas.openxmlformats.org/officeDocument/2006/relationships" name="RETIREMENT BENEFIT PLANS - Fair" sheetId="76" state="visible" r:id="rId76"/>
    <sheet xmlns:r="http://schemas.openxmlformats.org/officeDocument/2006/relationships" name="RETIREMENT BENEFIT PLANS - Expe" sheetId="77" state="visible" r:id="rId77"/>
    <sheet xmlns:r="http://schemas.openxmlformats.org/officeDocument/2006/relationships" name="SALES - Additional Information " sheetId="78" state="visible" r:id="rId78"/>
    <sheet xmlns:r="http://schemas.openxmlformats.org/officeDocument/2006/relationships" name="SALES - Contract liabilities (D" sheetId="79" state="visible" r:id="rId79"/>
    <sheet xmlns:r="http://schemas.openxmlformats.org/officeDocument/2006/relationships" name="SALES - Revenue, Remaining Perf" sheetId="80" state="visible" r:id="rId80"/>
    <sheet xmlns:r="http://schemas.openxmlformats.org/officeDocument/2006/relationships" name="SALES - Remaining Performance O" sheetId="81" state="visible" r:id="rId81"/>
    <sheet xmlns:r="http://schemas.openxmlformats.org/officeDocument/2006/relationships" name="SALES - Disaggregation of Reven" sheetId="82" state="visible" r:id="rId82"/>
    <sheet xmlns:r="http://schemas.openxmlformats.org/officeDocument/2006/relationships" name="INCOME TAXES - Earnings Before " sheetId="83" state="visible" r:id="rId83"/>
    <sheet xmlns:r="http://schemas.openxmlformats.org/officeDocument/2006/relationships" name="INCOME TAXES - Current and Defe" sheetId="84" state="visible" r:id="rId84"/>
    <sheet xmlns:r="http://schemas.openxmlformats.org/officeDocument/2006/relationships" name="INCOME TAXES - Effective Income" sheetId="85" state="visible" r:id="rId85"/>
    <sheet xmlns:r="http://schemas.openxmlformats.org/officeDocument/2006/relationships" name="INCOME TAXES - Narrative (Detai" sheetId="86" state="visible" r:id="rId86"/>
    <sheet xmlns:r="http://schemas.openxmlformats.org/officeDocument/2006/relationships" name="INCOME TAXES - Deferred Assets " sheetId="87" state="visible" r:id="rId87"/>
    <sheet xmlns:r="http://schemas.openxmlformats.org/officeDocument/2006/relationships" name="INCOME TAXES - Unrecognized Tax" sheetId="88" state="visible" r:id="rId88"/>
    <sheet xmlns:r="http://schemas.openxmlformats.org/officeDocument/2006/relationships" name="LITIGATION AND CONTINGENCIES (D" sheetId="89" state="visible" r:id="rId89"/>
    <sheet xmlns:r="http://schemas.openxmlformats.org/officeDocument/2006/relationships" name="STOCK-BASED COMPENSATION - Narr" sheetId="90" state="visible" r:id="rId90"/>
    <sheet xmlns:r="http://schemas.openxmlformats.org/officeDocument/2006/relationships" name="STOCK-BASED COMPENSATION - Stoc" sheetId="91" state="visible" r:id="rId91"/>
    <sheet xmlns:r="http://schemas.openxmlformats.org/officeDocument/2006/relationships" name="STOCK-BASED COMPENSATION - Unre" sheetId="92" state="visible" r:id="rId92"/>
    <sheet xmlns:r="http://schemas.openxmlformats.org/officeDocument/2006/relationships" name="STOCK-BASED COMPENSATION - Assu" sheetId="93" state="visible" r:id="rId93"/>
    <sheet xmlns:r="http://schemas.openxmlformats.org/officeDocument/2006/relationships" name="STOCK-BASED COMPENSATION - St_2" sheetId="94" state="visible" r:id="rId94"/>
    <sheet xmlns:r="http://schemas.openxmlformats.org/officeDocument/2006/relationships" name="STOCK-BASED COMPENSATION - St_3" sheetId="95" state="visible" r:id="rId95"/>
    <sheet xmlns:r="http://schemas.openxmlformats.org/officeDocument/2006/relationships" name="STOCK-BASED COMPENSATION - St_4" sheetId="96" state="visible" r:id="rId96"/>
    <sheet xmlns:r="http://schemas.openxmlformats.org/officeDocument/2006/relationships" name="CAPITAL STOCK AND EARNINGS PE_3" sheetId="97" state="visible" r:id="rId97"/>
    <sheet xmlns:r="http://schemas.openxmlformats.org/officeDocument/2006/relationships" name="CAPITAL STOCK AND EARNINGS PE_4" sheetId="98" state="visible" r:id="rId98"/>
    <sheet xmlns:r="http://schemas.openxmlformats.org/officeDocument/2006/relationships" name="SEGMENT INFORMATION - Detailed " sheetId="99" state="visible" r:id="rId99"/>
    <sheet xmlns:r="http://schemas.openxmlformats.org/officeDocument/2006/relationships" name="SEGMENT INFORMATION - Operation" sheetId="100" state="visible" r:id="rId100"/>
    <sheet xmlns:r="http://schemas.openxmlformats.org/officeDocument/2006/relationships" name="SCHEDULE II_VALUATION AND QUA_2" sheetId="101" state="visible" r:id="rId10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_);_(&quot;¥ &quot;(#,##0)"/>
    <numFmt numFmtId="170" formatCode="_(&quot;€ &quot;#,##0_);_(&quot;€ &quot;(#,##0)"/>
    <numFmt numFmtId="171" formatCode="#,##0%_);(#,##0%)"/>
    <numFmt numFmtId="172" formatCode="#,##0.00%_);(#,##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654</t>
        </is>
      </c>
      <c r="C9" s="4" t="inlineStr">
        <is>
          <t xml:space="preserve"> </t>
        </is>
      </c>
      <c r="D9" s="4" t="inlineStr">
        <is>
          <t xml:space="preserve"> </t>
        </is>
      </c>
    </row>
    <row r="10">
      <c r="A10" s="4" t="inlineStr">
        <is>
          <t>Entity Registrant Name</t>
        </is>
      </c>
      <c r="B10" s="4" t="inlineStr">
        <is>
          <t>FORTIV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654583</t>
        </is>
      </c>
      <c r="C12" s="4" t="inlineStr">
        <is>
          <t xml:space="preserve"> </t>
        </is>
      </c>
      <c r="D12" s="4" t="inlineStr">
        <is>
          <t xml:space="preserve"> </t>
        </is>
      </c>
    </row>
    <row r="13">
      <c r="A13" s="4" t="inlineStr">
        <is>
          <t>Entity Address, Address Line One</t>
        </is>
      </c>
      <c r="B13" s="4" t="inlineStr">
        <is>
          <t>6920 Seaway Blvd</t>
        </is>
      </c>
      <c r="C13" s="4" t="inlineStr">
        <is>
          <t xml:space="preserve"> </t>
        </is>
      </c>
      <c r="D13" s="4" t="inlineStr">
        <is>
          <t xml:space="preserve"> </t>
        </is>
      </c>
    </row>
    <row r="14">
      <c r="A14" s="4" t="inlineStr">
        <is>
          <t>Entity Address, City or Town</t>
        </is>
      </c>
      <c r="B14" s="4" t="inlineStr">
        <is>
          <t>Everett,</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203</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446 - 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T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40290131</v>
      </c>
      <c r="D32" s="4" t="inlineStr">
        <is>
          <t xml:space="preserve"> </t>
        </is>
      </c>
    </row>
    <row r="33">
      <c r="A33" s="4" t="inlineStr">
        <is>
          <t>Entity Public Float</t>
        </is>
      </c>
      <c r="B33" s="4" t="inlineStr">
        <is>
          <t xml:space="preserve"> </t>
        </is>
      </c>
      <c r="C33" s="4" t="inlineStr">
        <is>
          <t xml:space="preserve"> </t>
        </is>
      </c>
      <c r="D33" s="6" t="n">
        <v>25.9</v>
      </c>
    </row>
    <row r="34">
      <c r="A34" s="4" t="inlineStr">
        <is>
          <t>Documents Incorporated by Reference</t>
        </is>
      </c>
      <c r="B34" s="4" t="inlineStr">
        <is>
          <t>Part III incorporates certain information by reference from the Registrant’s proxy statement for its 2025 annual meeting of stockholders (the “2025 Proxy Statement”) to be filed pursuant to Regulation 14A within 120 days after Registrant’s fiscal year-end. With the exception of the sections of the 2025 Proxy Statement specifically incorporated herein by reference, the 2025 Proxy Statement is not deemed to be filed as part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59166</t>
        </is>
      </c>
      <c r="C38" s="4" t="inlineStr">
        <is>
          <t xml:space="preserve"> </t>
        </is>
      </c>
      <c r="D38" s="4" t="inlineStr">
        <is>
          <t xml:space="preserve"> </t>
        </is>
      </c>
    </row>
    <row r="39">
      <c r="A39" s="4" t="inlineStr">
        <is>
          <t>3.700% Notes due 2026</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3.700% Notes due 2026</t>
        </is>
      </c>
      <c r="C41" s="4" t="inlineStr">
        <is>
          <t xml:space="preserve"> </t>
        </is>
      </c>
      <c r="D41" s="4" t="inlineStr">
        <is>
          <t xml:space="preserve"> </t>
        </is>
      </c>
    </row>
    <row r="42">
      <c r="A42" s="4" t="inlineStr">
        <is>
          <t>Trading Symbol</t>
        </is>
      </c>
      <c r="B42" s="4" t="inlineStr">
        <is>
          <t>FTV26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3.700% Notes due 2029</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3.700% Notes due 2029</t>
        </is>
      </c>
      <c r="C46" s="4" t="inlineStr">
        <is>
          <t xml:space="preserve"> </t>
        </is>
      </c>
      <c r="D46" s="4" t="inlineStr">
        <is>
          <t xml:space="preserve"> </t>
        </is>
      </c>
    </row>
    <row r="47">
      <c r="A47" s="4" t="inlineStr">
        <is>
          <t>Trading Symbol</t>
        </is>
      </c>
      <c r="B47" s="4" t="inlineStr">
        <is>
          <t>FTV29</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FOR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 AND BASIS FOR PRESENTATION</t>
        </is>
      </c>
      <c r="B4" s="4" t="inlineStr">
        <is>
          <t xml:space="preserve">NOTE 1. BUSINESS OVERVIEW AND BASIS FOR PRESENTATION Fortive Corporation (“Fortive,” “the Company,” “we,” “us,” or “our”) is a provider of essential technologies for connected workflow solutions across a range of attractive end-markets. Our strategic segments - Intelligent Operating Solutions (“IOS”), Precision Technologies (“PT”), and Advanced Healthcare Solutions (“AHS”) - include well-known brands with leading positions in their markets. Our businesses design, develop, manufacture, and service professional and engineered products, software, and services, building upon leading brand names, innovative technologies, and significant market positions. Basis of Presentation The accompanying consolidated financial statements present our historical financial position, results of operations, changes in equity and cash flows in accordance with accounting principles generally accepted in the United States of America (“GAAP”). The financial statements include our accounts and the accounts of our subsidiaries. All intercompany balances and transactions have been eliminated upon consolidation. The consolidated financial statements also reflect the impact of noncontrolling interests. Noncontrolling interests do not have a significant impact on our consolidated results of operations; therefore, net earnings and net earnings per share attributable to noncontrolling interests are not presented separately in our Consolidated Statements of Earnings. Net earnings attributable to noncontrolling interests have been reflected in Selling, general, and administrative expenses and were insignificant in all periods presented. Reclassification of certain prior year amounts in the Consolidated Statements of Cash Flows have been made to conform to current year presentation. Update on Pending Separation of the Precision Technologies Segment On September 4, 2024, we announced our intention to separate our PT segment business into an independent publicly-traded company (the “Separation”), which will be named Ralliant. The Separation will create (i) a technology solutions company, retaining the Fortive name, with a portfolio of the brands currently operating under Fortive’s IOS and AHS business segments, focused on resilient, high-quality recurring growth by delivering productivity and safety to customers, and (ii) a global technology company consisting of our brands currently operating under the PT segment with a focus on precision instruments and highly engineered products essential for breakthrough innovation and aligned to powerful secular trends. The Separation is intended to qualify as a tax-free spin-off for Fortive shareholders for U.S. federal income tax purposes. The Company is targeting completion of the Separation early in the third quarter of 2025, subject to the satisfaction of certain conditions, including, among others, final approval of Fortive’s Board of Directors, satisfactory completion of financing, receipt of a favorable opinion of legal counsel and/or a private letter ruling from the U.S. Internal Revenue Service with respect to the tax treatment of the transaction for U.S. federal income tax purposes, the effectiveness of a Form 10 registration statement filed with the SEC, and other regulatory approvals. All assets, liabilities, revenues and expenses of Ralliant are included in the consolidated results of the Company in the accompanying consolidated financial statements. Segment Presentation We operate and report our results in three segments, Intelligent Operating Solutions, Precision Technologies, and Advanced Healthcare Solutions, each of which is further described below. Our IOS segment provides advanced instrumentation, software and services to tens of thousands of customers enabling their mission-critical workflows. These offerings include electrical test &amp; measurement, facility and asset lifecycle software applications, connected worker safety and compliance solutions across a range of vertical end markets, including manufacturing, process industries, healthcare, utilities and power, communications and electronics, among others. Our PT segment helps solve tough technical challenges to speed breakthroughs in a wide range of applications, from food and beverage production and manufacturing to next-generation electric vehicles and clean energy, as our customers seek new test solutions to enable the electrification and connectivity of everything. Our expertise in materials, methods and measurements are reflected in our electrical test &amp; measurement and sensing and material technologies offered to a broad set of customers and vertical end markets, including industrial, power and energy, automotive, medical equipment, food and beverage, aerospace and defense, semiconductor, and other general industries. Our AHS segment supplies critical workflow solutions enabling healthcare providers to deliver exceptional patient care more efficiently. Our offerings include instrument sterilization solutions, instrument tracking, biomedical test tools, radiation detection and safety monitoring, and end-to-end clinical productivity software and solutions. Our healthcare offerings help ensure critical safety standards are met, instruments and operating rooms are working at peak performance, and complex procedures are followed accurately in these mission-critical healthcare environments. Segment Realignment In January 2024, we realigned Invetech from the AHS segment to the PT segment (the “Segment Realignment”) based on our strategic decision to divest the equipment design and manufacturing businesses of Invetech, while retaining the motion solution businesses (the “Motion Solution Business”) that are more closely aligned with the PT segment than the AHS segment. Prior period segment amounts in Note 5, 11, and 16 have been recast to conform to the revised segment presentation. Refer to Note 3 for further detail on the divestiture. Russian Invasion of Ukraine In February 2022, Russian forces invaded Ukraine resulting in broad economic sanctions being imposed on Russia. In the second quarter of 2022, the Company exited business operations in Russia, other than for ASP’s sterilization products, which are exempt from international sanctions as humanitarian produc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Operations in Geographical Areas (Details) - USD ($) $ in Millions</t>
        </is>
      </c>
      <c r="B1" s="2" t="inlineStr">
        <is>
          <t>Dec. 31, 2024</t>
        </is>
      </c>
      <c r="C1" s="2" t="inlineStr">
        <is>
          <t>Dec. 31, 2023</t>
        </is>
      </c>
    </row>
    <row r="2">
      <c r="A2" s="3" t="inlineStr">
        <is>
          <t>Revenues from External Customers and Property, Plant and Equipment, Net [Line Items]</t>
        </is>
      </c>
      <c r="B2" s="4" t="inlineStr">
        <is>
          <t xml:space="preserve"> </t>
        </is>
      </c>
      <c r="C2" s="4" t="inlineStr">
        <is>
          <t xml:space="preserve"> </t>
        </is>
      </c>
    </row>
    <row r="3">
      <c r="A3" s="4" t="inlineStr">
        <is>
          <t>Property, plant and equipment, net</t>
        </is>
      </c>
      <c r="B3" s="6" t="n">
        <v>433.1</v>
      </c>
      <c r="C3" s="6" t="n">
        <v>439.8</v>
      </c>
    </row>
    <row r="4">
      <c r="A4" s="4" t="inlineStr">
        <is>
          <t>United States</t>
        </is>
      </c>
      <c r="B4" s="4" t="inlineStr">
        <is>
          <t xml:space="preserve"> </t>
        </is>
      </c>
      <c r="C4" s="4" t="inlineStr">
        <is>
          <t xml:space="preserve"> </t>
        </is>
      </c>
    </row>
    <row r="5">
      <c r="A5" s="3" t="inlineStr">
        <is>
          <t>Revenues from External Customers and Property, Plant and Equipment, Net [Line Items]</t>
        </is>
      </c>
      <c r="B5" s="4" t="inlineStr">
        <is>
          <t xml:space="preserve"> </t>
        </is>
      </c>
      <c r="C5" s="4" t="inlineStr">
        <is>
          <t xml:space="preserve"> </t>
        </is>
      </c>
    </row>
    <row r="6">
      <c r="A6" s="4" t="inlineStr">
        <is>
          <t>Property, plant and equipment, net</t>
        </is>
      </c>
      <c r="B6" s="7" t="n">
        <v>338.8</v>
      </c>
      <c r="C6" s="5" t="n">
        <v>369</v>
      </c>
    </row>
    <row r="7">
      <c r="A7" s="4" t="inlineStr">
        <is>
          <t>All other</t>
        </is>
      </c>
      <c r="B7" s="4" t="inlineStr">
        <is>
          <t xml:space="preserve"> </t>
        </is>
      </c>
      <c r="C7" s="4" t="inlineStr">
        <is>
          <t xml:space="preserve"> </t>
        </is>
      </c>
    </row>
    <row r="8">
      <c r="A8" s="3" t="inlineStr">
        <is>
          <t>Revenues from External Customers and Property, Plant and Equipment, Net [Line Items]</t>
        </is>
      </c>
      <c r="B8" s="4" t="inlineStr">
        <is>
          <t xml:space="preserve"> </t>
        </is>
      </c>
      <c r="C8" s="4" t="inlineStr">
        <is>
          <t xml:space="preserve"> </t>
        </is>
      </c>
    </row>
    <row r="9">
      <c r="A9" s="4" t="inlineStr">
        <is>
          <t>Property, plant and equipment, net</t>
        </is>
      </c>
      <c r="B9" s="6" t="n">
        <v>94.3</v>
      </c>
      <c r="C9" s="6" t="n">
        <v>7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SEC Schedule, 12-09, Allowance, Credit Los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6" t="n">
        <v>39.2</v>
      </c>
      <c r="C4" s="6" t="n">
        <v>43.9</v>
      </c>
      <c r="D4" s="6" t="n">
        <v>39.7</v>
      </c>
    </row>
    <row r="5">
      <c r="A5" s="4" t="inlineStr">
        <is>
          <t>Charged to Costs &amp; Expenses</t>
        </is>
      </c>
      <c r="B5" s="7" t="n">
        <v>4.4</v>
      </c>
      <c r="C5" s="5" t="n">
        <v>5</v>
      </c>
      <c r="D5" s="5" t="n">
        <v>14</v>
      </c>
    </row>
    <row r="6">
      <c r="A6" s="4" t="inlineStr">
        <is>
          <t>Impact of Currency</t>
        </is>
      </c>
      <c r="B6" s="7" t="n">
        <v>-0.6</v>
      </c>
      <c r="C6" s="7" t="n">
        <v>0.3</v>
      </c>
      <c r="D6" s="7" t="n">
        <v>-0.7</v>
      </c>
    </row>
    <row r="7">
      <c r="A7" s="4" t="inlineStr">
        <is>
          <t>Charged to Other Accounts</t>
        </is>
      </c>
      <c r="B7" s="7" t="n">
        <v>-3.8</v>
      </c>
      <c r="C7" s="7" t="n">
        <v>0.7</v>
      </c>
      <c r="D7" s="5" t="n">
        <v>0</v>
      </c>
    </row>
    <row r="8">
      <c r="A8" s="4" t="inlineStr">
        <is>
          <t>Write Offs, Write Downs &amp; Deductions</t>
        </is>
      </c>
      <c r="B8" s="7" t="n">
        <v>-8.5</v>
      </c>
      <c r="C8" s="7" t="n">
        <v>-10.7</v>
      </c>
      <c r="D8" s="7" t="n">
        <v>-9.1</v>
      </c>
    </row>
    <row r="9">
      <c r="A9" s="4" t="inlineStr">
        <is>
          <t>Ending balance</t>
        </is>
      </c>
      <c r="B9" s="6" t="n">
        <v>30.7</v>
      </c>
      <c r="C9" s="6" t="n">
        <v>39.2</v>
      </c>
      <c r="D9" s="6" t="n">
        <v>4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We consider all highly liquid investments with a maturity of three months or less at the date of purchase to be cash equivalents. Accounts Receivable and Allowances for Doubtful Accounts —We measure our allowance to reflect expected credit losses over the remaining contractual life of the asset. Expected credit losses for the pooled assets are estimated based on historical loss experience, credit quality, the durations of outstanding account receivables, and expectations of the future economic environment. Expected credit losses of the assets originating during the year and changes to expected losses in the same period are recognized in earnings. All trade accounts and unbilled receivables are recorded within the Consolidated Balance Sheet, adjusted for any write-offs, and net of allowances for credit losses. We regularly perform detailed reviews of our portfolio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Amounts determined to be uncollectible are charged directly against the allowances, while amounts recovered on previously written-off accounts increase the allowances. The allowance for doubtful accounts as well as the provision for credit losses, write-off activity and recoveries for the periods presented were immaterial. We do not believe that accounts receivable represent significant concentrations of credit risk because of the diversified portfolio of individual customers and geographical areas. The allowance for unbilled receivables was immaterial for all periods. Inventory Valuation —Inventories include the costs of material, labor, and overhead. Substantially all inventories are stated at the lower of cost or net realizable value using the first-in, first-out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 Estimated useful lives are periodically reviewed and, when appropriate, changes to estimates are made prospectively. Investments —We account for our equity investments using either the measurement alternative approach when the fair value of the investment is not readily determinable and we do not have the ability to exercise significant influence, or the equity method of accounting when it is determined that we have significant influence over but do not have a controlling financial interest. Investments accounted for using the measurement alternative approach are initially recorded at cost and adjusted for changes in the fair value from observable transactions. For investments accounted for using the equity method of accounting, we record the investments at cost and subsequently adjust the investment balance each period for our share of the investee’s income or loss and dividends received from the investee. These investments are subject to a periodic impairment review. There were no material impairment losses during the years ended December 31, 2024 or 2023. We recorded a loss from equity investments of $39.4 million during the year ended December 31, 2024, and $17.3 million during both the years ended December 31, 2023 and 2022. The loss was recorded within Other non-operating expense, net in our Consolidated Statement of Earnings. During the year ended December 31, 2022, we recorded a pre-tax impairment loss of $8.1 million to write down an equity investment in a third party held by our IOS segment to fair value. The loss was recorded within “Other non-operating expense, net” in our Consolidated Statement of Earnings. Other Assets —Other assets principally include operating lease right-of-use assets, contract assets, deferred tax assets, and other investments. Fair Value of Financial Instruments —Our financial instruments consist primarily of cash and cash equivalents, accounts receivable, nonqualified deferred compensation plans, obligations under trade accounts payable, and short and long-term debt. Due to their short-term nature, the carrying values for accounts receivable, trade accounts payable, and short-term debt approximate fair value. Refer to Note 6 for the fair values of our other obligations. Goodwill and Other Intangible Assets —Goodwill and other intangible assets result from our business acquisitions. In accordance with accounting standards related to business combinations, goodwill and indefinite-lived intangible assets are not amortized; however, certain finite-lived identifiable intangible assets, primarily customer relationships and acquired technology, are amortized over their estimated useful lives.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nd goodwill at least annually for impairment. Refer to Note 5 for additional information about our goodwill and other intangible assets. Revenue Recognition —We derive revenue from the sale of products and services. Revenue is recognized when control of promised products or services is transferred to customers in an amount that reflects the consideration we expect to be entitled to in exchange for those products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software, SaaS, implementation/installation, training, consulting, other services, and/or PCS. Generally, these elements are delivered within the same reporting period, except SaaS, PCS, and other services. We allocate the contract transaction price to each performance obligation on a relative standalone selling price basis. We estimate standalone selling price using the observable price that the good or service sells for separately in similar circumstances and to similar customers or, if observable price is not available, other methods. Allocating the transaction price to each performance obligation sometimes requires significant judgment. Revenue from sales of hardware is recognized when control transfers to the customer, which is generally when the product is shipped.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of products in the Consolidated Statements of Earnings.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In the fourth quarter of 2024, we initiated a discrete restructuring plan that is expected to be completed by December 31, 2025. The nature of the plan initiated in 2024 was related to the Separation and consisted primarily of targeted workforce reductions to realign the cost structures between the two companies. In the first quarter of 2023, we initiated a separate discrete restructuring plan that was completed by the end of 2023. The nature of the activities in 2023 was broadly consistent throughout our segments and consisted primarily of targeted workforce reductions in response to overall macroeconomic and other external conditions. We incurred these costs to position ourselves to provide superior products and services to customers in a cost-efficient manner, while taking into consideration the impact of broad economic uncertainties. We incurred charges of $19.7 million and $58.6 million during the years ended December 31, 2024 and 2023, respectively. These charges are recorded within Cost of sales and Selling, general, and administrative expenses Foreign Currency Transaction and Translation —Exchange rate adjustments resulting from foreign currency transactions are recognized in Net earnings. Net foreign currency transaction losses were $13.2 million, $5.5 million and $18.2 million for the years ended December 31, 2024, 2023, and 2022, respectively. Assets and liabilities of subsidiaries operating outside the United States with a functional currency other than U.S. dollars are translated into U.S. dollars using year-end exchange rates and income statement accounts are translated at weighted average exchange rates. These foreign currency translation impacts are reflected as a component of accumulated other comprehensive income (loss) (“AOCI”) within Stockholders’ equity. As discussed below, the Company uses its foreign currency-denominated debt to partially hedge its net investments in foreign operations against adverse movements in exchange rates. 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ver the requisite service period. Generally, equity awards are subject to graded vesting and compensation expense is recognized separately over each vesting tranche of the award, resulting in an accelerated expense recognition pattern. Refer to Note 14 for additional information.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2 for additional information. Accumulated Other Comprehensive Income (Loss) —AOCI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As of December 31, 2024, our outstanding €500 million Euro-denominated senior unsecured notes due 2026, €700 million Euro-denominated senior unsecured notes due 2029, ¥14.4 billion Yen-denominated variable interest rate term loan, and €275 million Euro-denominated variable interest rate term loan were designated as net investment hedges of our investment in applicable foreign operations. Accordingly, foreign currency transaction gains or losses on the debt were deferred in the foreign currency translation component of AOCI as an offset to the foreign currency translation adjustments on our investments in foreign subsidiaries. For the years ended December 31, 2024, 2023, and 2022, we recognized after-tax gains of $60.4 million, losses of $1.2 million, and losses of $5.1 million within Other comprehensive income (loss) related to the net investment hedges, respectively. We recorded no ineffectiveness from our net investment hedges during the years ended December 31, 2024, 2023, and 2022. Any amounts deferred in AOCI will remain until the hedged investment is sold or substantially liquidated. The changes in AOCI by component are summarized below ($ in millions): Foreign Pension &amp; post- retirement plan benefit adjustments (b) Total Balance, December 31, 2021 $ (122.7) $ (62.3) $ (185.0) Other comprehensive income (loss) before reclassifications: Increase (decrease) (181.4) 47.6 (133.8) Income tax impact — (10.3) (10.3) Other comprehensive income (loss) before reclassifications, net of income taxes (181.4) 37.3 (144.1) Amounts reclassified from AOCI into income: Increase (decrease) 2.7 0.9 (a) 3.6 Income tax impact — (0.2) (0.2) Amounts reclassified from AOCI into income, net of income taxes: 2.7 0.7 3.4 Net current period other comprehensive income (loss): (178.7) 38.0 (140.7) Balance, December 31, 2022 $ (301.4) $ (24.3) $ (325.7) Other comprehensive income (loss) before reclassifications: Increase (decrease) 9.7 (13.9) (4.2) Income tax impact — 3.8 3.8 Other comprehensive income (loss) before reclassifications, net of income taxes 9.7 (10.1) (0.4) Amounts reclassified from AOCI into income: Increase (decrease) — 0.1 (a) 0.1 Income tax impact — (0.1) (0.1) Amounts reclassified from AOCI into income, net of income taxes — — — Net current period other comprehensive income (loss) 9.7 (10.1) (0.4) Balance, December 31, 2023 $ (291.7) $ (34.4) $ (326.1) Other comprehensive income (loss) before reclassifications: Increase (decrease) (152.9) 0.8 (152.1) Income tax impact 6.2 (0.6) 5.6 Other comprehensive income (loss) before reclassifications, net of income taxes (146.7) 0.2 (146.5) Amounts reclassified from AOCI into income: Increase (decrease) 7.0 (c) 0.3 (a) 7.3 Income tax impact — (0.1) (0.1) Amounts reclassified from AOCI into income, net of income taxes 7.0 0.2 7.2 Net current period other comprehensive income (loss) (139.7) 0.4 (139.3) Balance, December 31, 2024 $ (431.4) $ (34.0) $ (465.4) (a) This component of AOCI is included in the computation of net periodic pension cost (refer to Note 10). (b) Includes balances relating to defined benefit plans, supplemental executive retirement plans, and other postretirement employee benefit plans. (c) This amount relates to the cumulative translation adjustment recognized in earnings upon the Invetech Divestiture. Refer to Note 3 for additional details. Pension —We measure our pension assets and obligations to determine the funded status as of December 31 st each year, and recognize an asset for an overfunded status or a liability for an underfunded status in our Consolidated Balance Sheets. Changes in the funded status of the pension plans are recognized in the year in which the changes occur and are recorded within Other comprehensive income (loss). We record all components of net periodic pension costs, with the exception of service costs, in other non-operating expenses as a component of non-operating income in the accompanying Consolidated Statements of Earnings. Service costs are recorded within Cost of sales and Selling, general and administrative expenses in the Consolidated Statements of Earnings according to the classification of the participant’s compensation. Refer to Note 10 for additional information on our pension plans including a discussion of actuarial assumptions. Recently Issued Accounting Standard In November 2023, the Financial Accounting Standards Board (“FASB”) issued Accounting Standards Update (“ASU”) No. 2023-07, Segment Reporting (Topic 280)—Improvements to Reportable Segment Disclosures , which amends the disclosure requirements for reportable segments on the interim and annual basis. This standard is effective for fiscal year ending December 31, 2024 and interim periods within fiscal year ending December 31, 2025. The adoption of the standard did not impact our consolidated financial statements and we updated the applicable annual disclosures to align with the new standard. In the first quarter of 2025, we will update the applicable interim disclosures to align with the new standard. In December 2023, the FASB issued ASU 2023-09, Income Taxes (Topic 740) —Improvements to Income Tax Disclosures , which amends certain disclosure requirements related to income taxes on an annual basis. This standard is effective for fiscal year ending December 31, 2025. This standard should be applied on a prospective basis, with retrospective application permitted. The adoption of the standard will not impact our consolidated financial statements; however, we are currently evaluating the impact of the new disclosure requirements on the notes to the financial statements. We will update the applicable annual disclosures to align with the new standard. In November 2024, the FASB issued ASU 2024-03, Income Statement - Reporting Comprehensive Income - Expense Disaggregation Disclosures (Subtopic 220-40) — Disaggregation of Income Statement Expenses , which amends the disclosure requirements related to certain costs and expenses on an interim and annual basis. This standard is effective for fiscal year ending December 31, 2027, and interim periods within fiscal year ending December 31, 2028. This standard should be applied either on a prospective basis or retrospective basis. The adoption of the standard will not impact our combined financial statements; however, we are currently evaluating the impact of the new disclosure requirements on the notes to the financial statements. Upon adoption, we will update the applicable interim and annual disclosures to align with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NOTE 3. ACQUISITIONS AND DIVESTITURES We continually evaluate potential mergers and acquisitions that align with our business portfolio strategy. We have completed a number of acquisitions that have been accounted for as purchases of businesses and resulted in the recognition of goodwill in our financial statements. This goodwill arises when the purchase price for an acquired business exceeds its identifiable assets, net of liabilities. The purchase price for acquired businesses reflect a number of factors, including the future earnings and cash flow potential of the business, the strategic fit and resulting synergies from the complementary portfolio of the acquired business to our existing operations, industry expertise, and market access. During the year ended December 31, 2024, immaterial adjustments were made to the purchase price allocation of current and prior year acquisitions. Acquisitions The following describes our significant acquisition activities for the years ended December 31, 2024 and 2023. 2024 On January 3, 2024, we acquired EA Elektro-Automatik Holding GmbH (“EA”), a leading supplier of high-power electronic test solutions for energy storage, mobility, hydrogen, and renewable energy applications. The acquisition of EA will bolster the PT segment’s innovative portfolio of products and services for engineers with complementary test and measurement solutions enabling the global energy transition. The total consideration paid was approximately $1.72 billion, net of acquired cash. We funded this transaction with financing activities and available cash. We recorded approximately $1.18 billion of goodwill within our PT segment related to the EA acquisition, which is not tax deductible. For the year ended December 31, 2024, we incurred approximately $33.2 million of pretax transaction-related costs related to The fair value of the net assets acquired was based on estimates and assumptions. Significant assumptions include the discount rates and certain assumptions that form the basis of the forecasted cash flows of the acquired business including earnings before interest, taxes, depreciation and amortization (“EBITDA”), revenue, revenue growth rates, royalty rates, customer attrition rates, and technology obsolescence rates. The following table summarizes the estimated acquisition date fair values of the assets acquired and liabilities assumed as of December 31, 2024 ($ in millions): Total Accounts receivable $ 18.1 Inventories 34.4 Property, plant and equipment 19.7 Goodwill 1,175.0 Other intangible assets (customer relationships, technology, and trade names) 681.2 Deferred tax liabilities (191.8) Other assets and liabilities, net (18.4) Net cash consideration $ 1,718.2 2023 During the year ended December 31, 2023, we made four acquisitions (“the 2023 acquisitions”) in our Intelligent Operating Solutions segment for an aggregate cash consideration of $101.4 million, which includes an immaterial deferred payment, net of acquired cash. The 2023 acquisitions are intended to accelerate our strategy and strengthen our product portfolio, providing world-class solutions to our customers. We recorded approximately $57.3 million of goodwill related to the acquisitions, which is not tax deductible, as well as $43.2 million of intangible assets, primarily consisting of customer relationships, technology, and trade names. All other acquired assets and assumed liabilities are immaterial. Divestitures In June 2024, we divested and transferred ownership of Invetech, excluding the Motion Solution Business, to its management team (the “Invetech Divestiture”). As a result of the divestiture, in the year ended December 31, 2024, we recorded a net realized loss of $25.6 million, which is identified as “Loss from divestiture” in the Consolidated Statements of Earnings. The divested businesses accounted for less than 1.0% of total revenue and less than 1.0% of total assets for the fiscal year ended December 31, 2023. The Invetech Divestiture did not represent a strategic shift with a major effect on the Company’s operations and financial results, and therefore the divested businesses are not report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4. PROPERTY, PLANT AND EQUIPMENT The classes of property, plant and equipment as of December 31 are summarized as follows ($ in millions): 2024 2023 Land and improvements $ 45.1 $ 54.4 Buildings and leasehold improvements 284.0 317.2 Machinery, equipment and other 932.6 877.2 Gross property, plant and equipment 1,261.7 1,248.8 Less: accumulated depreciation (828.6) (809.0) Property, plant and equipment, net $ 433.1 $ 439.8 Property Sale On March 14, 2024, we sold land and certain office buildings in our PT segment for $90 million, for which we received $20 million in cash proceeds and a $70 million promissory note secured by a letter of credit. We received $10 million of principal in August and the remaining in November 2024. During the year ended December 31, 2024, we recorded a gain on sale of property of $63.1 million in the Consolidated Statements of Earnings. Concurrently, using a portion of the proceeds from the property sale, we pledged a charitable contribution of $20 million to the Fortive Foundation (the “Foundation”), which had no donor imposed conditions or restrictions. The Foundation, a not-for-profit entity established to expand our philanthropic efforts, is a related party due to certain Fortive executives serving as members of the entity’s board of directors. The charitable contribution is recorded within the “Other non-operating expense, net” line in the Consolidated Statements of Earnings. In the third quarter of 2024, $20 million of the promissory note due in November 2024 was reassigned to the Foun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NOTE 5. GOODWILL AND OTHER INTANGIBLE ASSETS As discussed in Note 3,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and as “triggering” events occur that indicate that it is more likely than not that an impairment exists. We performed both qualitative and quantitative impairment tests for reporting units, as determined to be appropriate. We estimate the fair value of our reporting units primarily using a market approach, based on multiples of earnings before interest, taxes, depreciation, and amortization (“EBITDA”) determined by current trading market multiples of earnings for companies operating in businesses similar to each of our reporting units, in addition to recent market available sale transactions of comparable businesses. In certain circumstances we also evaluate other factors including results of the estimated fair value utilizing a discounted cash flow analysis (i.e., an income approach), market positions of the businesses, comparability of market sales transactions, and financial and operating performance in order to validate the results of the market approach. If the estimated fair value of the reporting unit is less than its carrying value, we will impair the goodwill for the amount of the carrying value in excess of the fair value. We performed goodwill impairment testing for our reporting units, and no goodwill impairment charges were recorded for the years ended December 31, 2024, 2023, and 2022. We assessed all “triggering” events subsequent to the performance of the 2024 annual impairment test and, as a result, have not identified any impacts to goodwill.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our goodwill by segment ($ in millions): Intelligent Operating Solutions Precision Technologies Advanced Healthcare Solutions Total Balance, December 31, 2022 $ 4,074.4 $ 1,857.1 $ 3,117.0 $ 9,048.5 Attributable to current year acquisitions 56.7 — — 56.7 Foreign currency translation and other 17.8 (0.6) (0.7) 16.5 Balance, December 31, 2023 4,148.9 1,856.5 3,116.3 9,121.7 Measurement period adjustments for prior year acquisitions 0.6 — — 0.6 Attributable to current year acquisitions — 1,175.0 — 1,175.0 Foreign currency translation (27.8) (91.5) (22.0) (141.3) Balance, December 31, 2024 $ 4,121.7 $ 2,940.0 $ 3,094.3 $ 10,156.0 Due to the Segment Realignment, the beginning goodwill balances for PT and AHS have been recast to conform to the revised segment presentation. Refer to Note 1 for further information on the realignment. Refer to Note 3 for more information related to goodwill attributable to acquisitions. Finite-lived intangible assets are amortized over the shorter of their legal or estimated useful lives. The following summarizes the gross carrying value and accumulated amortization for each major category of intangible asset as of December 31 ($ in millions): 2024 2023 Gross Carrying Amount Accumulated Amortization Gross Carrying Amount Accumulated Amortization Finite-lived intangibles: Patents and technology $ 1,268.4 $ (816.5) $ 1,139.6 $ (687.1) Customer relationships and other intangibles 4,003.7 (1,862.5) 3,568.0 (1,573.2) Trademarks and trade names 172.5 (34.4) 117.7 (19.8) Total finite-lived intangibles 5,444.6 (2,713.4) 4,825.3 (2,280.1) Indefinite-lived intangibles: Trademarks and trade names 608.8 — 614.6 — Total intangibles $ 6,053.4 $ (2,713.4) $ 5,439.9 $ (2,280.1) During the year ended December 31, 2024, we acquired finite-lived intangible assets, consisting of customer relationships, developed technology, and trade names, with a weighted average life of approximately nine years as a result of the EA acquisition. Total intangible amortization expense in 2024, 2023, and 2022 was $453 million, $370 million and $382 million, respectively. Based on the intangible assets recorded as of December 31, 2024, amortization expense is estimated to be $447 million during 2025, $429 million during 2026, $398 million during 2027, $372 million during 2028, and $268 million during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6.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assets and liabilities that are measured at fair value on a recurring basis were as follows ($ in millions): Quoted Prices Significant Other Significant Total December 31, 2024 Deferred compensation liabilities $ — $ 46.7 $ — $ 46.7 December 31, 2023 Deferred compensation liabilities $ — $ 39.9 $ — $ 39.9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recorded as a component of our compensation and other post-retirement benefits accruals within Other long-term liabilities in the accompanying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and are recorded within Selling, general and administrative expenses in the Consolidated Statements of Earnings. Non-recurring Fair Value Measurements Certain non-financial and financial assets that are not required to be measured at fair value on a recurring basis and are reported at carrying value. However, these assets are required to be assessed for impairment whenever events or circumstances indicate that their carrying value may not be fully recoverable. Refer to Note 2 for additional information about these assets. Fair Value of Other Financial Instruments The carrying amounts and fair values of financial instruments as of December 31 were as follows ($ in millions): 2024 2023 Carrying Amount Fair Carrying Amount Fair Current portion of long-term debt $ 376.2 $ 376.3 $ — $ — Long-term debt, net of current maturities 3,331.1 3,243.8 3,646.2 3,539.4 As of December 31, 2024 and 2023, the current portion of long-term debt and long-term debt, net of current maturities were categorized as Level 1. The fair value of the long-term borrowings were based on quoted market prices. The difference between the fair value and the carrying amounts of long-term borrowings may be attributable to changes in market interest rates and/or our credit ratings subsequent to the borrowing. The fair value of cash and equivalents, trade accounts receivable, net, trade accounts payable, and commercial paper approximates their carrying amount due to the short-term maturities of these instruments. Refer to Note 10 for information related to the fair value of the assets related to the significant Company-sponsored noncontributory defined benefit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NOTE 7. ACCRUED EXPENSES AND OTHER LIABILITIES Accrued expenses and other liabilities as of December 31 were as follows ($ in millions): 2024 2023 Current Long-term Current Long-term Deferred revenue $ 553.2 $ 58.9 $ 544.6 $ 45.8 Compensation and other post-retirement benefits 244.5 56.5 278.9 53.7 Taxes, income and other 145.8 894.4 129.8 809.0 Operating lease liabilities 36.8 132.8 37.6 126.3 Sales and product allowances 16.8 0.1 17.6 — Warranty 19.6 0.8 19.4 1.4 Claims, including self-insurance and litigation 5.2 14.7 6.4 14.4 Pension obligations 4.5 80.7 4.6 88.7 Other 158.4 12.1 143.8 9.7 Total $ 1,184.8 $ 1,251.0 $ 1,182.7 $ 1,149.0 Warra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We determine if an arrangement is or contains a lease at inception and recognize a right-of-use (“ROU”) asset and a lease liability for all leases with terms greater than 12 months. We have operating leases for office space, warehouses, distribution centers, research and development facilities, manufacturing locations, and certain equipment, primarily automobiles. Many leases include optional terms, ranging from options to terminate the lease in less than one year to options to extend the lease for up to 15 years. We include optional periods as part of the lease term when we determine that we are reasonably certain to exercise the renewal option or we will not early terminate the lease. Reasonably certain is based on economic incentives and represents a high threshold. We have lease agreements with lease and non-lease components, and we have elected the practical expedient for all underlying asset classes to account for the lease and related non-lease component(s) as a single lease component. Lease-related balances are recorded within the following three line items on the Consolidated Balance Sheet: (i) Other assets Accrued expenses and Other current liabilities Other long-term liabilities Operating lease cost was $51 million, $49 million, and $56 million for the years ended December 31, 2024, 2023, and 2022, respectively. During the years ended December 31, 2024, 2023, and 2022, cash paid for operating leases included in operating cash flows was $49 million, $47 million, and $50 million, respectively. Operating lease ROU assets obtained in exchange for operating lease liabilities were $33 million and $31 million for the years ended December 31, 2024 and 2023, respectively. Operating lease ROU assets were $164 million and $155 million as of December 31, 2024 and 2023, respectively. Operating lease liabilities were $170 million and $164 million as of December 31, 2024 and 2023, respectively. The following table presents the maturities of our operating lease liabilities as of December 31, 2024 ($ in millions): 2025 $ 38.4 2026 37.3 2027 30.1 2028 22.4 2029 17.3 Thereafter 51.8 Total lease payments 197.3 Less: imputed interest (27.7) Total operating lease liabilities $ 169.6 As of December 31, 2024 and 2023, the weighted average lease term of our operating leases was 7.2 years and 9 years, respectively, and the weighted average discount rate of our operating leases was 3.9% and 3.6%, respec tively. We primarily use our incremental borrowing rate as the discount rate for our operating leases, as we are generally unable to determine the interest rate implicit in the l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NOTE 9. FINANCING The components of our debt as of December 31 were as follows ($ in millions): 2024 2023 U.S. dollar-denominated commercial paper $ 650.0 $ 1,251.2 3.7% Euro-denominated senior unsecured notes due 2026 517.7 — 3.7% Euro-denominated senior unsecured notes due 2029 724.8 — Euro Term Loan due 2025 284.7 303.6 Yen Term Loan due 2025 91.6 102.1 3.15% senior unsecured notes due 2026 900.0 900.0 4.30% senior unsecured notes due 2046 550.0 550.0 Delayed-Draw Term Loan due 2024 — 550.0 Long-term debt, principal amounts 3,718.8 3,656.9 Less: aggregate unamortized debt discounts, premiums, and issuance costs 11.5 10.7 Long-term debt, carrying value 3,707.3 3,646.2 Less: current portion of long-term debt 376.2 — Long-term debt, net of current maturities $ 3,331.1 $ 3,646.2 Commercial Paper Programs We periodically issue commercial paper under our U.S. dollar and Euro-denominated commercial paper programs (“Commercial Paper Programs”). Under these programs, we may issue unsecured promissory notes with maturities not exceeding 397 and 183 days, respectively. Credit support for the Commercial Paper Programs is provided by a five-year $2.0 billion senior unsecured revolving credit facility that expires on October 18, 2027 (the “Revolving Credit Facility”). As of December 31, 2024, no borrowings were outstanding under the Revolving Credit Facility. Refer to the section below for further discussion on the Revolving Credit Facility. The details of our Commercial Paper Programs as of December 31, 2024 were as follows ($ in millions): Carrying value (a) Weighted average annual effective rate Weighted average maturity (in days) U.S. dollar-denominated commercial paper $ 648.9 4.7 % 39 (a) Net of unamortized debt discount. The availability of the Revolving Credit Facility as a standby liquidity facility to repay maturing commercial paper is an important factor in maintaining the Commercial Paper Programs’ credit ratings. We expect to limit any future borrowings under the Revolving Credit Facility to amounts that would leave sufficient credit available under the facility to allow us to borrow, if needed, to repay any outstanding commercial paper as it matures. We classified our borrowings outstanding under the Commercial Paper Programs as of December 31, 2024 as long-term debt in the accompanying Consolidated Balance Sheets as we have the intent and ability, as supported by availability under the Revolving Credit Facility referenced above, to refinance these borrowings for at least one year from the balance sheet date. Proceeds from borrowings under the commercial paper programs are typically available for general corporate purposes, including acquisitions. Credit Facilities Revolving Credit Facility We have a five-year $2.0 billion Revolving Credit Facility that was last amended on October 18, 2022 (the “Amended and Restated Credit Agreement”), which extended the availability period of the Revolving Credit Facility to October 18, 2027 with an additional two one year extension options at our request and with the consent of the lenders. The Amended and Restated Credit Agreement also contains an option permitting us to request an increase in the amounts available under the Revolving Credit Facility of up to an aggregate additional $1.0 billion. We are obligated to pay an annual facility fee for the Revolving Credit Facility of between 6.5 and 15 basis points varying according to our long-term debt credit rating. Borrowings under the new Revolving Credit Facility in U.S Dollars bear interest at a rate equal, at our option, to either (1) Term Secured Overnight Financing Rate (“Term SOFR”), plus a 10 basis points Credit Spread Adjustment (“CSA”) plus a margin of between 68.5 and 110.0 basis points, depending on our long-term debt credit rating or (2) the highest of (a) the Federal funds rate plus 50 basis points, (b) the prime rate, (c) Term SOFR plus 100 basis points and (d) 1.0%, plus in each case a margin between zero and 10 basis points depending on our long-term debt credit rating. In addition, beginning with our 2023 performance relative to our annual greenhouse gas reduction targets, the interest rate on any borrowings can increase or decrease by 4.0 basis points and the facility fee can increase or decrease by 1.0 basis points, for a maximum impact of an increase or decrease of 5.0 basis points. The Amended and Restated Credit Agreement requires us to maintain a consolidated net leverage ratio of debt to consolidated EBITDA (as defined in the Credit Agreement) of less than 3.5 to 1.0. The maximum consolidated net leverage ratio will be increased to 4.0 to 1.0 for the four consecutive full fiscal quarters immediately following the consummation of any acquisition by us in which the purchase price exceeds $250 million. The Amended and Restated Credit Agreement also contains customary representations, warranties, conditions precedent, events of default, indemnities, and affirmative and negative covenants. As of December 31, 2024 and 2023, we were in compliance with all covenants under the Amended and Restated Credit Agreement. Euro-denominated Senior Unsecured Notes Due 2026 and 2029 On February 13, 2024, we completed the registered offering of the following Euro-denominated senior unsecured notes: • €500 million in aggregate principal amount of our 3.7% Euro-denominated senior unsecured notes due 2026 (the “2026 Notes”) issued at 99.928% of their principal amount and bearing interest at 3.7% per annum. The 2026 Notes mature on February 13, 2026 with interest payable in arrears on February 13 of each year, beginning in 2025. • €700 million in aggregate principal amount of our 3.7% Euro-denominated senior unsecured notes due 2029 (the “2029 Notes”) issued at 99.943% of their principal amount and bearing interest at 3.7% per annum. The 2029 Notes mature on August 15, 2029 with interest payable in arrears on August 15 of each year, beginning in 2024. The net proceeds from the offering, after underwriting discounts and commissions and offering expenses, were approximately $1.3 billion based on the currency exchange rates at which the Euro denominated proceeds were converted into U.S. dollars. We used the net proceeds to refinance the $1.0 billion outstanding principal of the Delayed-Draw Term Loan Due 2024, refinance borrowings under the U.S. dollar-denominated commercial paper, and for general corporate purposes. Redemption Provisions and Covenants Applicable to 2026 and 2029 Notes Prior to July 15, 2029 for the 2029 Notes, and prior to maturity for the 2026 Notes, we may redeem the applicable series of notes at our option, in whole or in part, at any time and from time to time, at the applicable make-whole redemption price specified in the indentures. On or after July 15, 2029, we may redeem the 2029 Notes, in whole or in part, at any time and from time to time, at a redemption price equal to 100% of the principal amount of the 2029 Notes being redeemed plus accrued and unpaid interest thereon to, but not including, the redemption date. We may, at our option, redeem the applicable series of notes, in whole but not in part, at a redemption price equal to 100% of the principal amount of such series of notes to be redeemed, together with any accrued and unpaid interest thereon to, but not including, the redemption date, at any time, if as a result of any change in, or amendment to, the laws, regulations, treaties, or rulings of the United States or any political subdivision of or in the United States or any taxing authority thereof or therein affecting taxation, or any change in, or amendment to, the application, official interpretation, administration or enforcement of such laws, regulations, treaties or rulings (including a holding by a court of competent jurisdiction in the United States), which change or amendment is enacted, adopted, announced or become effective, we become or, based upon a written opinion of independent counsel selected by us, will become obligated to pay additional amounts with respect to the applicable series of notes. If a change of control triggering event occurs, we will, in certain circumstances, be required to make an offer to repurchase the notes from each holder at a purchase price equal to 101% of the principal amount of the notes being repurchased, plus accrued and unpaid interest to, but not including the repurchase date. A change of control triggering event is defined as the occurrence of both a change of control and a rating event, each as defined in the indentures. Except in connection with a change of control triggering event, the 2026 Notes and 2029 Notes do not have any credit rating downgrade triggers that would accelerate the maturity of the notes. The 2026 Notes and 2029 Notes contain customary covenants. None of these covenants are considered restrictive to our operations and as of December 31, 2024, we were in compliance with all of our covenants. Euro Term Loan On June 21, 2022, we entered into a three-year €275 million senior unsecured term facility (“Euro Term Loan”). On June 28, 2022, we drew and converted the entire available balance under the facility, which yielded net proceeds of $290 million. The Euro Term Loan is due on June 23, 2025 and is pre-payable at our option. The Euro Term Loan bears interest at a rate of Euro Interbank Offered Rate (“Euribor”), plus 55 basis points; provided, however that the Euribor may not be less than zero for the Euro Term Loan. Yen Term Loan On June 17, 2022, we entered into a three-year, ¥14.4 billion senior unsecured term facility (“Yen Term Loan”). On the same day, we drew and converted the entire available balance under the facility, which yielded net proceeds of $107 million. The Yen Term Loan is due on June 17, 2025 and is pre-payable at our option. The Yen Term Loan bears interest at a rate of Tokyo Term Risk Free Rate (“TORF”), plus 65 basis points; provided, however, that the TORF may not be less than zero for the Yen Term Loan. Registered Notes As of December 31, 2024, we had outstanding the following senior notes, collectively the “Registered Notes”: • $900 million aggregate principal amount of senior notes due June 15, 2026 issued at 99.644% of their principal amount and bearing interest at the rate of 3.15% per year. • $350 million and $200 million aggregate principal amounts of senior notes due June 15, 2046 issued at 99.783% and 101.564%, respectively, of their principal amounts and bearing interest at the rate of 4.30% per year. Interest on the Registered Notes is payable semi-annually in arrears on June 15 and December 15 of each year. Covenants and Redemption Provisions Applicable to Registered Notes We may redeem the Registered Notes of the applicable series, in whole or in part, at any time prior to the dates specified in the Registered Notes indenture (the “Call Dates”) by paying the principal amount and the “make-whole” premium specified in the Registered Notes indenture, plus accrued and unpaid interest. Additionally, we may redeem all or any part of the Registered Notes of the applicable series on or after the Call Dates without paying the “make-whole” premium specified in the Registered Notes indenture. Registered Notes Series Call Dates 3.15% senior unsecured notes due 2026 March 15, 2026 4.30% senior unsecured notes due 2046 December 15, 2045 If a change of control triggering event occurs, we will, in certain circumstances, be required to make an offer to repurchase the Registered Notes at a purchase price equal to 101% of th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our operations and as of December 31, 2024, we were in compliance with all of our covenants. Delayed-Draw Term Loan due 2024 On December 7, 2023, we entered into a term loan credit agreement, which provides for a delayed-draw term loan facility up to an aggregate principal amount of $1.3 billion (the “Term Loan Credit Agreement”). On December 14, 2023 and January 2, 2024, we drew down $550 million and $450 million of the $1.3 billion available under the delayed-draw senior unsecured term facility (“Delayed-Draw Term Loan Due 2024”) as a Term SOFR Loan, as part of the funding for the acquisition of EA, with $1.0 billion outstanding immediately following such additional draw. Refer to Note 3 for additional information regarding the EA acquisition. The Delayed-Draw Term Loan Due 2024 bore interest at a variable rate equal to Term SOFR plus a margin of between 75 and 125 basis point, depending on the Company’s long-term credit rating. On February 13, 2024, we used the net proceeds from the 2026 Notes and 2029 Notes to refinance the entire $1.0 billion outstanding principal and accrued interest thereon. Delayed-Draw Term Loan due 2023 On August 24, 2023, we repaid $250 million of the Delayed-Draw Term Loan Due 2023. On December 14, 2023, we repaid the remaining $750 million in outstanding principal and accrued interest thereon using the proceeds from the Delayed-Draw Term Loan Due 2024 and available cash. Convertible Senior Notes On February 22, 2019, we issued $1.4 billion in aggregate principal amount of our 0.875% Convertible Senior Notes due 2022 (the “Convertible Notes”). Upon adopting ASU No. 2020-06, Debt—Debt with Conversion and Other Options (Subtopic 470-20) and Derivatives and Hedging—Contracts in Entity’s Own Equity (Subtopic 815-40): Accounting for Convertible Instruments and Contracts in an Entity’s Own Equity , on January 1, 2022, we reclassified the carrying value of the instrument wholly to debt, eliminating the value formerly attributable to the conversion feature and the associated debt issuance costs that were previously classified as equity. On February 15, 2022, the maturity date of the Convertible Notes, Fortive repaid, in cash, $1.2 billion in outstanding principal and accrued interest thereon. The Company’s future minimum principal payments due are presented in the following table: 2025 $ 376.3 2026 1,417.7 2027 — 2028 — 2029 724.8 Thereafter 550.0 Total principal payments (a) $ 3,068.8 (a) The table above does not include principal balance of $650 million under the Commercial Paper Program. We made interest payments of $136 million, $131 million, and $92 million during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NOTE 10. RETIREMENT BENEFIT PLANS Certain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Our U.S. pension plans are frozen, and as such, there are no ongoing benefit accruals associated with the U.S. pension plans. The following describes our significant pension plans as of December 31, 2024 and 2023. The following sets forth the funded status of our plans and amounts recorded in Accumulated other comprehensive income (loss) as of the most recent actuarial valuations using measurement dates of December 31 ($ in millions): U.S. Pension Benefits Non-U.S. Pension Benefits 2024 2023 2024 2023 Change in pension benefit obligation: Benefit obligation at beginning of year $ 33.2 $ 33.1 $ 253.4 $ 230.7 Service cost — — 2.8 2.6 Interest cost 1.6 1.7 7.9 8.8 Employee contributions — — 1.4 1.4 Benefits paid and other plan costs (2.2) (2.1) (12.2) (11.4) Actuarial loss (gain) (0.7) 0.5 (1.3) 12.5 Amendments, settlements and curtailments — — (5.5) (1.8) Plan acquisitions and other — — 1.6 (0.4) Foreign exchange rate impact — — (13.3) 11.0 Benefit obligation at end of year 31.9 33.2 234.8 253.4 Change in plan assets: Fair value of plan assets at beginning of year 27.6 25.9 176.8 162.7 Actual return on plan assets 2.4 2.3 0.9 6.4 Employer contributions 1.2 1.4 8.0 10.9 Employee contributions — — 1.4 1.4 Amendments and settlements — — (4.3) (1.2) Benefits paid and other plan costs (2.2) (2.0) (12.1) (11.4) Plan acquisitions and other — — 1.5 (0.3) Foreign exchange rate impact — — (8.0) 8.3 Fair value of plan assets at end of year 29.0 27.6 164.2 176.8 Funded status $ (2.9) $ (5.6) $ (70.6) $ (76.6) The difference between the accumulated benefit obligation and the projected benefit obligation as of December 31, 2024 and 2023 is immaterial. U.S. Pension Benefits Non-U.S. Pension Benefits 2024 2023 2024 2023 Amounts recorded in the Consolidated Balance Sheets as of December 31 Other assets $ 2.2 $ — $ 9.5 $ 11.1 Accrued expenses and other current liabilities (0.6) (0.6) (3.9) (4.0) Other long-term liabilities (4.5) (5.0) (76.2) (83.7) Net amount $ (2.9) $ (5.6) $ (70.6) $ (76.6) U.S. Pension Benefits Non-U.S. Pension Benefits 2024 2023 2024 2023 Amounts recorded in AOCI as of December 31 Prior service cost $ — $ — $ (0.6) $ (1.2) Net gain (loss) 3.7 2.1 (50.4) (48.3) Total pre-tax amount $ 3.7 $ 2.1 $ (51.0) $ (49.5) Weighted average assumptions used to determine benefit obligations at date of measurement U.S. Pension Plans Non-U.S. Pension Plans 2024 2023 2024 2023 Discount rate 5.62 % 5.14 % 3.38 % 3.33 % Rate of compensation increase (a) N/A N/A 2.66 % 2.65 % (a) The frozen U.S. pension plans do not use the rate of compensation increase as an input in determining the benefit obligations at date of measurement. Components of net periodic pension cost The following sets forth the components of net periodic pension cost for our plans for the years ended December 31 ($ in millions): U.S. Pension Benefits Non-U.S. Pension Benefits 2024 2023 2022 2024 2023 2022 Service cost $ — $ — $ — $ 2.8 $ 2.6 $ 3.5 Interest cost 1.6 1.7 1.1 7.9 8.8 3.4 Expected return on plan assets (1.6) (1.4) (1.4) (7.7) (7.1) (5.2) Amortization of net loss 0.1 0.1 0.1 0.9 0.7 2.6 Amortization of prior service cost — — — 0.2 0.2 0.2 Net curtailment and settlement loss recognized — — — (0.8) (0.1) (1.2) Net periodic pension cost $ 0.1 $ 0.4 $ (0.2) $ 3.3 $ 5.1 $ 3.3 Weighted average assumptions used to determine net periodic pension cost at date of measurement U.S. Pension Plans Non-U.S. Pension Plans 2024 2023 2022 2024 2023 2022 Discount rate 5.14 % 5.42 % 2.82 % 3.33 % 3.94 % 1.31 % Expected return on plan assets 6.48 % 6.47 % 5.20 % 4.51 % 4.36 % 2.58 % Rate of compensation increase (a) N/A N/A N/A 2.77 % 2.73 % 2.43 % (a) The frozen U.S. pension plans do not use the rate of compensation increase as an input in determining the net periodic pension cost at date of measurement. The discount rates reflect the market rate on December 31 for high-quality fixed-income investments with maturities corresponding to our benefit obligations and are subject to change each year. Rates appropriate for each plan are determined based on investment grade instruments with maturities approximately equal to the average expected benefit payout under the plan. The expected rates of return reflect the asset allocation of the plans and ranged from 1.75% to 6.48% in 2024, 1.50% to 6.47% in 2023, and 1.25% to 5.20% in 2022. The domestic plan rate is based primarily on broad publicly-traded-equity and fixed-income indices and forward-looking estimates of active portfolio and investment management. The expected rates of return on asset assumptions for the non-U.S. plans were determined on a plan-by-plan basis based on the composition of assets. Plan Assets Plan assets are invested in various mutual funds, insurance contracts, and other private investments as determined by the administrator of each plan. Certain mutual funds and other private investments, are valued using the net asset value (“NAV”) method as a practical expedient. The investments valued using the NAV method are allocated across a broad array of funds and diversify the portfolio. The value of the plan assets directly affects the funded status of our pension plans recorded in the financial statements. The fair values of our pension plan assets as of December 31, 2024, by asset category were as follows ($ in millions): Quoted Prices in Significant Other Significant Total Cash and equivalents $ 43.6 $ — $ — $ 43.6 Mutual funds — 41.9 — 41.9 Insurance contracts — 26.3 — 26.3 Total $ 43.6 $ 68.2 $ — $ 111.8 Investments measured at NAV (a) : Mutual funds 61.3 Other private investments 20.1 Total assets at fair value $ 193.2 (a) The fair value amounts presented in the table above are intended to permit reconciliation of the fair value hierarchy to the total fair value of plan assets. The fair values of our pension plan assets as of December 31, 2023, by asset category were as follows ($ in millions): Quoted Prices in Significant Other Significant Total Cash and equivalents $ 8.4 $ — $ — $ 8.4 Mutual funds — 19.4 — 19.4 Insurance contracts — 25.3 — 25.3 Total $ 8.4 $ 44.7 $ — $ 53.1 Investments measured at NAV (a) : Mutual funds 111.8 Other private investments 39.5 Total assets at fair value $ 204.4 (a) The fair value amounts presented in the table above are intended to permit reconciliation of the fair value hierarchy to the total fair value of plan assets. Certain mutual funds are valued at the quoted closing price reported on the active market on which the individual securities are traded. Common stock, corporate bonds, and mutual funds that are not traded on an active market are valued at quoted prices reported by investment brokers and dealers based on the underlying terms of the security and comparison to similar securities traded on an active market. Certain mutual funds and other private investments are valued using NAV based on the information provided by the asset fund managers, which reflects the plan’s share of the fair value of the net assets of the investment. Expected Contributions During 2024, we contributed $1 million and $8 million to our U.S. and non-U.S. defined benefit pension plans, respectively. During 2025, our cash contribution requirements for our U.S. and non-U.S. defined benefit pension plans are expected to be approximately $1 million and $8 million, respectively. The following sets forth benefit payments to participants, which reflect expected future service, as appropriate, expected to be paid by the plans in the periods indicated ($ in millions): U.S. Pension Plans Non-U.S. Pension Plans All Pension Plans 2025 $ 2.5 $ 13.2 $ 15.7 2026 2.5 13.0 15.5 2027 2.6 13.3 15.9 2028 2.6 14.2 16.8 2029 2.6 13.6 16.2 2030-2034 12.5 66.8 79.3 Defined Contribution Plans We administer and maintain 401(k) programs and contributions to the 401(k) programs are determined based on a percentage of compensation. We recognized compensation expense for our participating U.S. employees in the 401(k) programs totaling $63 million in 2024, $61 million in 2023, and $60 million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0"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ALES</t>
        </is>
      </c>
      <c r="B4" s="4" t="inlineStr">
        <is>
          <t>NOTE 11. SALES We derive revenue primarily from the sales of products, including software, and services. Revenue is recognized when control of promised products or services is transferred to customers in an amount that reflects the consideration we expect to be entitled to in exchange for those products, software, or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18 million as of December 31, 2024 and $108 million as of December 31, 2023. Contract assets are recorded within Prepaid expenses and other current assets in our Consolidat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December 31, 2024 and 2023, we had $59 million and $51 million, respectively, in net revenue-related contract cost assets primarily related to certain software contracts. Revenue-related contract costs are recorded within Other assets in our Consolidated Balance Sheets.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recorded within Accrued expenses and other current liabilities and the non-current portion of deferred revenue is recorded within Other long-term liabilities in our Consolidated Balance Sheets. Our contract liabilities as of December 31 consisted of the following ($ in millions): 2024 2023 Deferred revenue - current $ 553.2 $ 544.6 Deferred revenue - noncurrent 58.9 45.8 Total contract liabilities $ 612.1 $ 590.4 In the year ended December 31, 2024, we recognized $470 million of revenue related to our contract liabilities at January 1, 2024. The change in our contract liabilities from December 31, 2023 to December 31, 2024 was primarily due to the timing of billings and recognition as revenue of subscription-based software contracts, PCS and extended warranty servic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 The aggregate remaining performance obligations attributable to each of our segments as of December 31, 2024 is as follows ($ in millions): 2024 Intelligent Operating Solutions $ 610.4 Precision Technologies 57.8 Advanced Healthcare Solutions 93.9 Total remaining performance obligations $ 762.1 The majority of remaining performance obligations are related to subscription-based software contracts, and service and support contracts, which we expect to fulfill approximately 80 percent within the next two years, approximately 90 percent within the next three years, and substantially all within four years. Disaggregation of Revenue We disaggregate revenue from contracts with customers by sales of product and software and services, geographic location, and end market for each of our segments, as we believe it best depicts how the nature, amount, timing, and uncertainty of our revenue and cash flows are affected by economic factors. Disaggregation of revenue for the year ended December 31, 2024 is presented as follows ($ in millions): Total Intelligent Operating Solutions Precision Technologies Advanced Healthcare Solutions Sales: Sales of products and software $ 5,282.3 $ 2,281.3 $ 1,988.6 $ 1,012.4 Sales of services 949.5 433.4 240.8 275.3 Total $ 6,231.8 $ 2,714.7 $ 2,229.4 $ 1,287.7 Geographic: United States $ 3,372.0 $ 1,514.2 $ 1,136.3 $ 721.5 China 648.2 219.8 325.0 103.4 All other 2,211.6 980.7 768.1 462.8 Total $ 6,231.8 $ 2,714.7 $ 2,229.4 $ 1,287.7 End markets: (a) Direct sales: Healthcare $ 1,451.8 $ 46.6 $ 188.0 $ 1,217.2 Industrial &amp; Manufacturing 1,336.2 947.1 370.8 18.3 Government 590.2 310.2 241.4 38.6 Utilities &amp; Power 427.4 198.6 228.8 — Communication, Electronics &amp; Semiconductor 368.1 112.4 255.7 — Aerospace &amp; Defense 331.2 0.5 330.7 — Retail &amp; Consumer 335.1 270.8 64.3 — Oil &amp; Gas 293.7 281.8 11.9 — Other 717.9 392.5 325.4 — Total direct sales 5,851.6 2,560.5 2,017.0 1,274.1 Distributors 380.2 154.2 212.4 13.6 Total $ 6,231.8 $ 2,714.7 $ 2,229.4 $ 1,287.7 (a) Direct sales by end market include sales made through third-party distributors where we have visibility into the end customer. Disaggregation of revenue for the year ended December 31, 2023 is presented as follows ($ in millions): Total Intelligent Operating Solutions Precision Technologies Advanced Healthcare Solutions Sales: Sales of products and software $ 5,137.7 $ 2,202.5 $ 1,979.0 $ 956.2 Sales of services 927.6 409.7 244.7 273.2 Total $ 6,065.3 $ 2,612.2 $ 2,223.7 $ 1,229.4 Geographic: United States $ 3,288.4 $ 1,441.6 $ 1,165.1 $ 681.7 China 694.9 228.6 361.8 104.5 All other 2,082.0 942.0 696.8 443.2 Total $ 6,065.3 $ 2,612.2 $ 2,223.7 $ 1,229.4 End markets: (a) Direct sales: Healthcare $ 1,431.7 $ 47.6 $ 221.7 $ 1,162.4 Industrial &amp; Manufacturing 1,410.1 931.4 461.3 17.4 Government 555.0 288.5 229.8 36.7 Utilities &amp; Power 400.2 189.3 210.9 — Communication, Electronics &amp; Semiconductor 398.3 100.4 297.9 — Aerospace &amp; Defense 303.7 0.6 303.1 — Retail &amp; Consumer 338.6 258.2 80.4 — Oil &amp; Gas 281.7 271.6 10.1 — Other 689.0 384.7 304.3 — Total direct sales 5,808.3 2,472.3 2,119.5 1,216.5 Distributors 257.0 139.9 104.2 12.9 Total $ 6,065.3 $ 2,612.2 $ 2,223.7 $ 1,229.4 (a) Direct sales by end market include sales made through third-party distributors where we have visibility into the end customer. Disaggregation of revenue for the year ended December 31, 2022 is presented as follows ($ in millions): Total Intelligent Operating Solutions Precision Technologies Advanced Healthcare Solutions Sales: Sales of products and software $ 4,920.1 $ 2,097.2 $ 1,900.8 $ 922.1 Sales of services 905.6 368.9 251.5 285.2 Total $ 5,825.7 $ 2,466.1 $ 2,152.3 $ 1,207.3 Geographic: United States $ 3,136.8 $ 1,356.0 $ 1,107.9 $ 672.9 China 702.1 217.9 378.7 105.5 All other 1,986.8 892.2 665.7 428.9 Total $ 5,825.7 $ 2,466.1 $ 2,152.3 $ 1,207.3 End markets: (a) Direct sales: Healthcare $ 1,458.0 $ 46.5 $ 270.4 $ 1,141.1 Industrial &amp; Manufacturing 1,352.0 887.9 446.2 17.9 Government 471.0 241.3 194.8 34.9 Utilities &amp; Power 368.9 183.1 185.8 — Communication, Electronics &amp; Semiconductor 399.8 96.3 303.5 — Aerospace &amp; Defense 259.7 0.6 259.1 — Retail &amp; Consumer 335.7 248.9 86.8 — Oil &amp; Gas 271.1 262.1 9.0 — Other 657.9 367.8 289.9 0.2 Total direct sales 5,574.1 2,334.5 2,045.5 1,194.1 Distributors 251.6 131.6 106.8 13.2 Total $ 5,825.7 $ 2,466.1 $ 2,152.3 $ 1,207.3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Earnings and Income Taxes Earnings before income taxes for the years ended December 31 were as follows ($ in millions): 2024 2023 2022 United States $ 705.1 $ 698.2 $ 587.7 International 264.5 292.6 285.8 Total $ 969.6 $ 990.8 $ 873.5 The provision for income taxes for the years ended December 31 were as follows ($ in millions): 2024 2023 2022 Current: Federal U.S. $ 51.9 $ 108.8 $ 75.4 Non-U.S. 138.3 97.3 85.3 State and local 11.5 23.0 19.7 Deferred: Federal U.S. (32.0) (72.0) (32.8) Non-U.S. (12.0) (23.3) 8.6 State and local (21.0) (8.8) (37.9) Income tax provision $ 136.7 $ 125.0 $ 118.3 Effective Income Tax Rate The effective income tax rate for the years ended December 31 varies from the U.S. statutory federal income tax rate as follows: Percentage of Pretax Earnings 2024 2023 2022 Statutory federal income tax rate 21.0 % 21.0 % 21.0 % Increase (decrease) in tax rate resulting from: State income taxes (net of federal income tax benefit) (1.1) % 0.9 % (1.8) % Foreign income taxed at different rates than U.S. statutory rate 2.6 % (0.1) % 0.1 % U.S. federal permanent differences related to the TCJA (7.8) % (7.7) % (7.0) % Separation transaction tax costs 3.3 % — % — % Effect of change in tax rates enacted in the current period (0.2) % (2.6) % 0.3 % Changes in valuation allowances (2.8) % 1.7 % 1.8 % Uncertain tax positions (2.2) % (1.2) % (1.5) % Other 1.3 % 0.6 % 0.6 % Effective income tax rate 14.1 % 12.6 % 13.5 % Our effective tax rate for 2024 differs from the U.S. federal statutory rate of 21% due primarily to the positive and negative effects of the Tax Cuts and Jobs Act (“TCJA”), U.S. federal permanent differences, the impacts of credits and deductions provided by law, including those associated with state income taxes, a decrease in our uncertain tax positions, non-deductible transaction costs related to the Separation and the effect of changes in tax rates enacted in the current period. We made income tax payments of $220 million, $225 million, and $148 million during the years ended December 31, 2024, 2023 and 2022, respectively. Deferred Tax Assets and Liabilities All deferred tax assets and liabilities have been classified as noncurrent and are included in Other assets and Other long-term liabilities in the Consolidated Balance Sheets. Deferred income tax assets and liabilities as of December 31 were as follows ($ in millions): 2024 2023 Deferred Tax Assets: Operating lease liabilities $ 41.1 $ 38.7 Inventories 20.0 14.8 Pension benefits 27.8 27.2 Stock-based compensation expense 38.4 36.2 Capitalized expenses 228.5 233.3 Tax credit and loss carryforwards 432.9 377.7 Accruals, prepayments, and other 35.6 79.1 Valuation allowances (311.8) (282.4) Total deferred tax assets $ 512.5 $ 524.6 Deferred Tax Liabilities: Property, plant and equipment $ (8.7) $ (36.8) Operating lease right-of-use assets (39.3) (36.0) Insurance, including self-insurance (221.9) (211.9) Goodwill, other intangibles, and other (886.1) (748.7) Total deferred tax liabilities (1,156.0) (1,033.4) Net deferred tax liability $ (643.5) $ (508.8)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i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Applying the above methodology, valuation allowances have been established for certain deferred income tax assets to the extent they are not expected to be realized within the particular tax carryforward period. Deferred taxes associated with U.S. entities consist of net deferred tax liabilities of approximately $485 million and $519 million inclusive of valuation allowances of $30 million and $38 million as of December 31, 2024 and 2023, respectively. Deferred taxes associated with non-U.S. entities consist of net deferred tax liabilities of $159 million and net deferred tax assets of $10 million, inclusive of valuation allowances of $282 million and $245 million, as of December 31, 2024 and 2023, respectively. Our valuation allowance increased by $29 million and by $208 million during the years ended December 31, 2024 and 2023, respectively, due primarily to foreign credits and net operating losses in both years. As of December 31, 2024, our U.S. and non-U.S. net operating loss carryforwards totaled $1.9 billion, of which $52 million is related to federal net operating loss carryforwards, $740 million is related to state net operating loss carryforwards, and $1.1 billion is related to non-U.S. net operating loss carryforwards. Included in deferred tax assets as of December 31, 2024 are tax benefits for U.S. and non-U.S. net operating loss carryforwards totaling $203 million, before applicable valuation allowances of $98 million. Certain of these losses can be carried forward indefinitely and others can be carried forward to various dates from 2025 through 2043. Recognition of some of these loss carryforwards is subject to an annual limit, which may cause them to expire before they are used. As of December 31, 2024, our U.S. and non-U.S. tax credit carryforwards totaled $230 million, which is primarily related to non-U.S. tax credit carryforwards. Certain of these credits can be carried forward indefinitely and other can be carried forward to various dates from 2025 through 2043. As of December 31, 2024, we maintain a $186 million valuation allowance related to certain tax credit carryforwards. Unrecognized Tax Benefits We recognize tax benefits from uncertain tax positions only if, in our assessment,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i) a tax audit is completed; (ii) applicable tax laws change, including a tax case ruling or legislative guidance; or (iii) the applicable statute of limitations expires. We recognize potential accrued interest and penalties associated with unrecognized tax positions in income tax expense. As of December 31, 2024, gross unrecognized tax benefits were $145 million ($155 million total, including $28 million associated with interest and penalties, and net of the impact of $18 million of indirect tax benefits). As of December 31, 2023, gross unrecognized tax benefits were $176 million ($189 million total, including $31 million associated with interest and penalties, and net of the impact of $18 million of indirect tax benefits). We recognized approximately $13 million, $11 million and $10 million in potential interest and penalties associated with uncertain tax positions during 2024, 2023, and 2022, respectively.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The Company is subject to examination in the United States, various states, and foreign jurisdictions for the tax years 2014 to 2024. These examinations include filings of tax returns prior to our separation from Danaher, tax returns of enterprises no longer in our portfolio, and tax returns for pre-acquisition periods of enterprises added to our portfolio. Significant obligations are detailed in the tax matters agreements in connection with the separation of Fortive from Danaher on July 1, 2016, the split-off of the A&amp;S business on October 1, 2018, and the Vontier separation on October 9, 2020. Some examinations may conclude in the next twelve months and the unrecognized tax benefits recorded in relation to the audits may differ from actual settlement amounts. It is not practical to estimate the effect, if any, of any amount of such change during the next twelve months to previously recorded uncertain tax positions in connection with the audits. It is reasonably possible that $55 million in unrecognized tax benefits may be resolved in the next twelve months, due to statute of limitations expiration. A reconciliation of the beginning and ending amount of unrecognized tax benefits, excluding amounts accrued for potential interest and penalties, is as follows ($ in millions): 2024 2023 2022 Unrecognized tax benefits, beginning of year $ 176.1 $ 178.2 $ 193.0 Additions based on tax positions related to the current year 16.3 21.6 6.2 Additions for tax positions of prior years 4.5 13.5 11.2 Reductions for tax positions of prior years (1.8) (3.0) (6.3) Lapse of statute of limitations (39.7) (33.0) (24.4) Settlements (8.9) (2.2) — Effect of foreign currency translation (2.6) — (1.5) Acquisition related adjustments 1.2 1.0 — Unrecognized tax benefits, end of year $ 145.1 $ 176.1 $ 178.2 Repatriation and Unremitted Earnings As of December 31, 2024, we recorded estimated incremental foreign remittance taxes of $5 million on the planned 2025 repatriation of $52 million of previously unremitted earnings from 2024 and prior periods. As of December 31, 2024, the earnings we plan to reinvest indefinitely outside of the United States for which foreign deferred taxes have not been provided was estimated at $1.9 billion. No provisions for foreign remittance taxes have been made with respect to earnings that are planned to be reinvested indefinitely. The amount of foreign remittance taxes that may be applicable to such earnings is not readily determinable given local law restrictions that may apply to a portion of such earnings, unknown changes in foreign tax law that may occur during the applicable restriction periods caused by applicable local corporate law for cash repatriation, and the various tax planning alternatives we could employ if we repatriated these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NOTE 13. LITIGATION AND CONTINGENCIES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While we maintain workers’ compensation, property, cargo, automobile, crime, fiduciary, product, general, and directors’ and officers’ liability insurance (and have acquired rights under similar policies in connection with certain acquisitions) that cover a portion of these claims, this insurance may be insufficient or unavailable to cover such losses. In addition, while we believe we are entitled to indemnification from third parties for some of these claims, these rights may also be insufficient or unavailable to cover such losses. We maintain third party insurance policies up to certain limits to cover certain liability costs in excess of predetermined retained amounts. For most insured risks, we purchase outside insurance coverage only for severe losses (stop loss insurance) and reserves must be established and maintained with respect to amounts within the self-insured retention. In accordance with accounting guidance, we record a liability in our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we do not recognize any recoveries until realized or until such time as a sustained pattern of collections is established related to historical matters of a similar nature and magnitude. If risk insurance reserves we have established are inadequate, we would be required to incur an expense equal to the amount of the loss incurred in excess of the reserves, which would adversely affect our net earnings. Refer to Note 7 for information about the amount of our accruals for self-insurance and litigation liability. In addition, our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our operations involve the handling, manufacturing, use, or sale of substances that are or could be classified as hazardous materials within the meaning of applicable laws. We must also comply with various health and safety regulations in both the United States and abroad in connection with our operations. Compliance with these laws and regulations has not had and, based on current information and the applicable laws and regulations currently in effect, is not expected to have a material effect on our capital expenditures, earnings, or competitive position, and we do not anticipate material capital expenditures for environmental control facilities. In addition to environmental compliance costs, from time to time, we incur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We have received notification from the United States Environmental Protection Agency, and from state and non-U.S. environmental agencies, that conditions at certain sites where we and others previously disposed of hazardous wastes and/or of which we are or were property owners require clean-up and other possible remedial action, including sites where we have been identified as a potentially responsible party under United States federal and state environmental laws. We have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From time to time we are also party to personal injury or other claims brought by private parties alleging injury due to the presence of, or exposure to, hazardous substances. We have recorded a provision for environmental investigation and remediation and environmental-related claims with respect to sites we and our subsidiaries owned or formerly owned and third party sites where we have been determined to be a potentially responsible party. We generally make an assessment of the costs involved for our remediation efforts based on environmental studies, as well as our prior experience with similar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we determine that potential liability for a particular site or with respect to a personal injury claim is known or considered probable and reasonably estimable, we accrue the total estimated loss, including investigation and remediation costs, associated with the site or claim. As of both December 31, 2024 and 2023, we had reserves of $7 million and $6 million, respectively, recorded within Accrued expenses and Other liabilities All reserves for environmental liabilities have been recorded without giving effect to any possible future third party recoveries. While we actively pursue insurance recoveries, as well as recoveries from other potentially responsible parties, we do not recognize any insurance recoveries for environmental liability claims until realized or until such time as a sustained pattern of collections is established related to historical matters of a similar nature and magnitude. As of December 31, 2024 and 2023, we had approximately $61 million and $57 million,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consolidated financial statements. We have entered into agreements to purchase goods or services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24, the aggregate amount of our purchase obligations totaled $446 million, of which $366 million are expected to be settled within one year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4. STOCK-BASED COMPENSATION The 2016 Stock Incentive Plan (the “Stock Plan”) provides for the grant of stock appreciation rights, restricted stock units (“RSUs”) and performance stock units (“PSUs”) (collectively, “Stock Awards”), stock options, or any other stock-based award. A total of 43 million shares of our common stock have been authorized for issuance under the Stock Plan. As of December 31, 2024, approximately 12.1 million shares of our common stock remain available for issuance under the Stock Plan. Stock options under the Stock Plan generally vest pro rata over a four-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Fortive’s common stock on the NYSE on the date of grant, while stock options issued as conversion awards in connection with the separation from Danaher were priced to maintain the economic value before and after the separation. RSUs granted under the Stock Plan provide for the issuance of common stock at no cost to the holder. RSUs granted to employees generally vest over four years, although certain other employees and non-employee directors may be awarded RSUs with different time-based vesting criteria. Certain members of our senior management are also awarded incremental RSUs subject to performance-based vesting criteria. Prior to vesting, RSUs do not have dividend equivalent rights, do not have voting rights, and the shares underlying the RSUs are not considered issued or outstanding. PSUs granted under the Stock Plan provide for the issuance of a share of the Company’s common stock at no cost to the holder and will vest at 0% to 200% of the target share amount based on achievement of performance targets. Grants made prior to 2022 are earned based on the Company’s total shareholder return ranking relative to the S&amp;P 500 Index over a performance period of approximately three years. For grants made subsequent to 2022, the performance target is based on a mix of both achievement of an internal growth metric and the Company’s total shareholder return ranking, both over a performance period of approximately three years. PSUs issued are subject to an additional holding period of up to two years and are entitled to dividend equivalent rights. The PSU dividend equivalent rights are subject to the same vesting and payment restrictions as the related shares, but do not have voting rights and the shares underlying the PSUs are not considered issued and outstanding. Other than pursuant to any retirement benefits provided under our Stock Plan, the equity compensation awards granted by the Company generally vest only if the employee is employed by us (or in the case of directors, the director continues to serve on the Board) on the vesting date. To cover the exercise of stock options and vesting of RSUs and PSUs, we generally issue shares authorized but previously unissued, although we may instead issue treasury shares; provided, however, that either type of issuance would equally reduce the number of shares available under our Stock Plan. We account for stock-based compensation by measuring the cost of employee services received in exchange for all equity awards granted based on the fair value of the award as of the grant date. We recognize the compensation expense over the requisite service period (which is generally the vesting period but may be shorter than the vesting period, for example, if the employee becomes retirement eligible before the end of the vesting period). The fair value of RSUs and performance based PSUs is calculated using the closing price of Fortive common stock on the date of grant. RSU’s are further adjusted for the impact of RSUs not having dividend rights prior to vesting. The fair value of market-based PSUs is calculated using a Monte Carlo pricing model. The fair value of the stock options granted is calculated using a Black-Scholes Merton (“Black-Scholes”) option pricing model. Stock-based Compensation Expense Stock-based compensation has been recognized as a component of Selling, general, and administrative expenses in the Consolidated Statements of Earnings.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The following summarizes the components of our stock-based compensation expense under the Stock Plan for the years ended December 31 ($ in millions): 2024 2023 2022 Stock Awards: Pretax compensation expense $ 77.4 $ 78.4 $ 60.1 Income tax benefit (11.8) (11.0) (8.7) Stock Award expense, net of income taxes 65.6 67.4 51.4 Stock options: Pretax compensation expense 31.8 34.9 33.7 Income tax benefit (4.7) (4.6) (5.1) Stock option expense, net of income taxes 27.1 30.3 28.6 Total stock-based compensation: Pretax compensation expense 109.2 113.3 93.8 Income tax benefit (16.5) (15.6) (13.8) Total stock-based compensation, net of income taxes $ 92.7 $ 97.7 $ 80.0 When stock options are exercised by the employee or Stock Awards vest, we derive a tax deduction measured by the excess of the market value on such date over the grant date price. Accordingly, we record the excess of the tax benefit related to the exercise of stock options and vesting of Stock Awards over the expense recorded for financial statement reporting purposes (the “Excess Tax Benefit”) as a component of Income tax expense and as an operating cash inflow in the consolidated financial statements. During the years ended December 31, 2024, 2023, and 2022 we realized an Excess Tax Benefit of $8.2 million, $3.8 million, and $1 million, respectively, related to stock options that were exercised and Stock Awards that vested. The following summarizes the unrecognized compensation cost for the Stock Plan awards as of December 31, 2024. This compensation cost is expected to be recognized over a weighted average period of approximately 1.5 years, representing the remaining service period related to the awards. Future compensation amounts will be adjusted for any changes in estimated forfeitures ($ in millions): Stock Awards $ 100.9 Stock options 39.1 Total unrecognized compensation cost $ 140.0 Stock Options The following summarizes the assumptions used in the Black-Scholes model to value stock options granted under the Stock Plan during the years ended December 31: 2024 2023 2022 Risk-free interest rate 3.8% - 4.4% 3.5% - 4.5% 1.7% - 3.9% Volatility (a) 28.8 % 28.6 % 29.3 % Dividend yield (b) 0.4 % 0.4 % 0.4 % Expected years until exercise 5.5 - 8.0 5.5 - 8.0 5.5 - 8.0 (a) Expected volatility is based on a weighted average blend of the company’s historical stock price volatility from July 2, 2016 (the date of separation from Danaher) through the stock option grant date and the average historical stock price volatility of a group of peer companies for the expected term of the options. (b) The dividend yield is calculated by dividing our annual dividend, based on the most recent quarterly dividend rate, by Fortive’s closing stock price on the grant date. The following summarizes option activity under the Stock Plan (in millions, except price per share and numbers of years): Options Weighted Weighted Aggregate Outstanding as of December 31, 2022 11.3 $ 56.70 Granted 1.5 66.78 Exercised (1.4) 45.21 Canceled/forfeited (0.5) 66.21 Outstanding as of December 31, 2023 10.9 59.06 Granted 1.5 82.59 Exercised (2.0) 50.54 Canceled/forfeited (0.4) 71.01 Outstanding as of December 31, 2024 10.0 63.80 6 $ 123.6 Vested and expected to vest as of December 31, 2024 (a) 9.9 63.63 5 $ 123.0 Exercisable as of December 31, 2024 5.8 58.25 4 $ 97.7 (a) The “expected to vest” options are the net unvested options that remain after applying the forfeiture rate assumption to total unvested options. The aggregate intrinsic values in the table above represent the total pretax intrinsic value (the difference between the closing stock price of Fortive common stock on the last trading day of 2024 and the exercise price, multiplied by the number of in-the-money options) that would have been received by the option holders had all option holders exercised their options on December 31, 2024. The amount of aggregate intrinsic value will change based on the price of Fortive’s common stock. The following summarizes aggregate intrinsic value and cash receipts related to stock options that were exercised under the Stock Plan for the years ended December 31 ($ in millions): 2024 2023 2022 Aggregate intrinsic value of stock options exercised $ 56.6 $ 35.9 $ 12.4 Cash receipts from stock options exercised $ 96.9 $ 51.5 $ 17.6 Stock Awards The following summarizes information related to Stock Award activity under the Stock Plan for the years ended December 31, 2024 and 2023 (in millions; except price per share): Number of Weighted Average Unvested as of December 31, 2022 3.1 $ 66.00 Granted 1.3 67.32 Vested (0.8) 67.09 Forfeited (0.3) 66.12 Unvested as of December 31, 2023 3.3 66.30 Granted 1.3 81.81 Vested (0.9) 66.29 Forfeited (0.3) 71.16 Unvested as of December 31, 2024 3.4 7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4</t>
        </is>
      </c>
    </row>
    <row r="3">
      <c r="A3" s="3" t="inlineStr">
        <is>
          <t>Earnings Per Share [Abstract]</t>
        </is>
      </c>
      <c r="B3" s="4" t="inlineStr">
        <is>
          <t xml:space="preserve"> </t>
        </is>
      </c>
    </row>
    <row r="4">
      <c r="A4" s="4" t="inlineStr">
        <is>
          <t>CAPITAL STOCK AND EARNINGS PER SHARE</t>
        </is>
      </c>
      <c r="B4" s="4" t="inlineStr">
        <is>
          <t xml:space="preserve">NOTE 15. CAPITAL STOCK AND EARNINGS PER SHARE Common Stock Under our amended and restated certificate of incorporation, as of July 1, 2016, our authorized capital stock consists of 2.0 billion common shares with a par value of $0.01 per share and 15 million preferred shares with a par value of $0.01 per share. Each share of our common stock entitles the holder to one vote on all matters to be voted upon by common stockholders. Our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Beginning in the fourth quarter of 2023, we increased the quarterly dividend paid on our common stock from $0.07 per share to $0.08 per share. Share Repurchase Program On February 17, 2022, the Company's Board of Directors approved a share repurchase program authorizing the Company to repurchase up to 20 million shares of the Company's outstanding common stock from time to time on the open market or in privately negotiated transactions. On January 23, 2024, the Company’s Board of Directors increased the number of shares authorized under the share repurchase program by an additional 11 million shares, with 8 million remaining authorized under the share repurchase program as of December 31, 2024. There is no expiration date for the repurchase program, and the timing and amount of repurchases under the program are determined by the Company's management based on market conditions and other factors. The repurchase program may be suspended or discontinued at any time by the Board of Directors. During the years ended December 31, 2024, 2023, and 2022, respectively, the Company purchased 12 million, 4 million, and 7 million shares of its common stock at an average share price of $73.93 and $68.20, and $63.25. Our common stock repurchases in excess of issuances are subject to a 1% excise tax enacted by the Inflation Reduction Act. Any excise tax incurred is recorded as part of the cost basis of the shares acquired within Common stock repurchases in the consolidated statement of equity. The payment of the excise tax is recorded within Repurchase of common shares in the consolidated statement of cash flows. Net Earnings Per Share Basic net earnings per share (“EPS”) is calculated by dividing net earnings by the weighted average number of shares of common stock outstanding for the applicable period. Diluted EPS is similarly calculated, except that the calculation includes the dilutive effect of the assumed conversion of 0.875% Convertible Notes and associated issuance of shares under the if-converted method, while outstanding in 2022, and the assumed issuance of shares under stock-based compensation plans under the treasury stock method, except where the inclusion of such shares would have an anti-dilutive impact. For the years ended December 31, 2024, 2023, and 2022, the anti-dilutive options to purchase shares excluded from the diluted EPS calculation were 1.2 million shares, 0.5 million shares, and 7.3 million shares, respectively. Information related to the calculation of net earnings per share of common stock is summarized as follows ($ and shares in millions, except per share amounts): Year Ended December 31, 2024 2023 2022 Numerator Net earnings $ 832.9 $ 865.8 $ 755.2 Add-back: Convertible note interest add-back (“if-converted” method) — — 1.8 Diluted Net earnings $ 832.9 $ 865.8 $ 757.0 Denominator Weighted average common shares outstanding used in basic earnings per share 349.2 352.5 356.4 Incremental common shares from: Assumed exercise of dilutive options and vesting of dilutive Stock Awards 3.6 3.1 2.8 Conversion of convertible notes (if converted method) — — 1.6 Weighted average common shares outstanding used in diluted earnings per share 352.8 355.6 360.8 Net earnings per common share - Basic $ 2.39 $ 2.46 $ 2.12 Net earnings per common share - Diluted $ 2.36 $ 2.43 $ 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SEGMENT INFORMATION We report our results in three separate business segments consisting of Intelligent Operating Solutions, Precision Technologies, and Advanced Healthcare Solutions. We determine our business segments based on the identification of segment managers and similarities in products, end markets, economic characteristics, technologies, and services, as well as the financial data utilized by the Company's chief executive officer. The Company's chief operating decision maker ("CODM") is the chief executive officer. The CODM uses gross profit and operating profit at the segment level to assess performance and allocate resources, including merger and acquisition targets. The CODM also compares the actual results to expectations in assessing the performance of the segments. Gross profit represents total revenue less total cost of sales. Operating expenses generally include selling, general and administrative expenses, and research and development expenses. Depreciation expense is allocated between Cost of sales and Selling, general, and administrative expenses. Amortization expense is recorded within Selling, general, and administrative expenses. Operating profit represents gross profit less operating expenses. The identifiable assets by segment are those used in each segment’s operations. Inter-segment amounts are not significant and are eliminated in the combined totals. Unallocated costs and other costs are not considered part of our evaluation of reportable segment operating performance. On January 1, 2024, we realigned Invetech from the AHS segment to the PT segment. Prior period segment amounts have been recast to conform to the revised segment presentation. Refer to Note 1 for further information on the realignment. Segment results for the year ended December 31, 2024 are shown below ($ in millions): Total Intelligent Operating Solutions Precision Technologies Advanced Healthcare Solutions Unallocated Corporate Costs and Other Sales $ 6,231.8 $ 2,714.7 $ 2,229.4 $ 1,287.7 $ — Cost of sales (2,500.8) (888.6) (1,073.3) (538.9) — Gross profit 3,731.0 1,826.1 1,156.1 748.8 — Operating expenses (2,587.5) (1,121.5) (719.2) (593.2) (153.6) Gain on sale of property (a) 63.1 — 63.1 — — Operating profit (loss) 1,206.6 704.6 500.0 155.6 (153.6) Non-operating income (expense), net Interest expense, net (152.8) — — — (152.8) Loss from divestiture (a) (25.6) — — — (25.6) Other non-operating expense, net (58.6) — — — (58.6) Earnings before income taxes $ 969.6 $ 704.6 $ 500.0 $ 155.6 $ (390.6) Depreciation and amortization expenses $ (543.9) $ (228.8) $ (113.0) $ (201.2) $ (0.9) Capital expenditure $ (120.4) $ (67.6) $ (34.3) $ (15.6) $ (2.9) (a) Refer to Note 4 and Note 3, respectively, for further detail on Gain on sale of property, and Loss from divestiture. Segment results for the year ended December 31, 2023 are shown below ($ in millions): Total Intelligent Operating Solutions Precision Technologies Advanced Healthcare Solutions Unallocated Corporate Costs and Other Sales $ 6,065.3 $ 2,612.2 $ 2,223.7 $ 1,229.4 $ — Cost of sales (2,471.2) (875.1) (1,064.7) (531.4) — Gross profit 3,594.1 1,737.1 1,159.0 698.0 — Operating expenses (2,460.4) (1,108.3) (614.8) (596.4) (140.9) Operating profit (loss) 1,133.7 628.8 544.2 101.6 (140.9) Non-operating income (expense), net Interest expense, net (123.5) — — — (123.5) Other non-operating expense, net (19.4) — — — (19.4) Earnings before income taxes $ 990.8 $ 628.8 $ 544.2 $ 101.6 $ (283.8) Depreciation and amortization expenses $ (456.8) $ (219.4) $ (30.8) $ (202.6) $ (4.0) Capital expenditure $ (107.8) $ (55.7) $ (29.1) $ (17.7) $ (5.3) Segment results for the year ended December 31, 2022 are shown below ($ in millions): Total Intelligent Operating Solutions Precision Technologies Advanced Healthcare Solutions Unallocated Corporate Costs and Other Sales $ 5,825.7 $ 2,466.1 $ 2,152.3 $ 1,207.3 $ — Cost of sales (2,462.3) (863.5) (1,066.9) (531.9) — Gross profit 3,363.4 1,602.6 1,085.4 675.4 — Operating expenses (2,358.1) (1,083.2) (581.8) (579.8) (113.3) Russia exit and wind down costs (a) (17.9) — — — (17.9) Operating profit (loss) 987.4 519.4 503.6 95.6 (131.2) Non-operating income (expense), net Interest expense, net (98.3) — — — (98.3) Other non-operating expense, net (15.6) — — — (15.6) Earnings before income taxes $ 873.5 $ 519.4 $ 503.6 $ 95.6 $ (245.1) Depreciation and amortization expenses $ (465.6) $ (218.3) $ (38.3) $ (205.2) $ (3.8) Capital expenditure $ (95.8) $ (36.7) $ (30.8) $ (15.8) $ (12.5) (a) Refer to Note 1 for further detail on Russia exit and wind down costs. Segment Assets: As of December 31, ($ in millions) 2024 2023 Intelligent Operating Solutions $ 6,320.1 $ 6,550.0 Precision Technologies 4,691.9 3,064.3 Advanced Healthcare Solutions 5,008.6 5,211.7 Total segment assets 16,020.6 14,826.0 Other (a) 995.5 2,085.8 Total assets $ 17,016.1 $ 16,911.8 (a) Other represents corporate assets which consist primarily of cash, property, plant, and equipment, and net deferred income tax assets. Operations in Geographic Areas: As of December 31, ($ in millions) 2024 2023 Property, plant and equipment, net: United States $ 338.8 $ 369.0 All other 94.3 70.8 Total $ 433.1 $ 4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 in millions) Classification Balance at Charged to Impact of Charged to Other Accounts Write Offs, Balance at Year Ended December 31, 2024: Allowances deducted from asset accounts Allowance for credit losses $ 39.2 $ 4.4 $ (0.6) $ (3.8) $ (8.5) $ 30.7 Year Ended December 31, 2023: Allowances deducted from asset accounts Allowance for credit losses $ 43.9 $ 5.0 $ 0.3 $ 0.7 $ (10.7) $ 39.2 Year Ended December 31, 2022: Allowances deducted from asset accounts Allowance for credit losses $ 39.7 $ 14.0 $ (0.7) $ — $ (9.1) $ 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for the period</t>
        </is>
      </c>
      <c r="B4" s="6" t="n">
        <v>832.9</v>
      </c>
      <c r="C4" s="6" t="n">
        <v>865.8</v>
      </c>
      <c r="D4" s="6" t="n">
        <v>755.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813.3</v>
      </c>
      <c r="C3" s="6" t="n">
        <v>1888.8</v>
      </c>
    </row>
    <row r="4">
      <c r="A4" s="4" t="inlineStr">
        <is>
          <t>Accounts receivable less allowance for doubtful accounts of $30.7 and $39.2, respectively</t>
        </is>
      </c>
      <c r="B4" s="7" t="n">
        <v>945.4</v>
      </c>
      <c r="C4" s="7" t="n">
        <v>960.8</v>
      </c>
    </row>
    <row r="5">
      <c r="A5" s="3" t="inlineStr">
        <is>
          <t>Inventories:</t>
        </is>
      </c>
      <c r="B5" s="4" t="inlineStr">
        <is>
          <t xml:space="preserve"> </t>
        </is>
      </c>
      <c r="C5" s="4" t="inlineStr">
        <is>
          <t xml:space="preserve"> </t>
        </is>
      </c>
    </row>
    <row r="6">
      <c r="A6" s="4" t="inlineStr">
        <is>
          <t>Finished goods</t>
        </is>
      </c>
      <c r="B6" s="7" t="n">
        <v>220.1</v>
      </c>
      <c r="C6" s="7" t="n">
        <v>214.1</v>
      </c>
    </row>
    <row r="7">
      <c r="A7" s="4" t="inlineStr">
        <is>
          <t>Work in process</t>
        </is>
      </c>
      <c r="B7" s="7" t="n">
        <v>105.4</v>
      </c>
      <c r="C7" s="7" t="n">
        <v>108.9</v>
      </c>
    </row>
    <row r="8">
      <c r="A8" s="4" t="inlineStr">
        <is>
          <t>Raw materials</t>
        </is>
      </c>
      <c r="B8" s="7" t="n">
        <v>219.3</v>
      </c>
      <c r="C8" s="7" t="n">
        <v>213.9</v>
      </c>
    </row>
    <row r="9">
      <c r="A9" s="4" t="inlineStr">
        <is>
          <t>Total</t>
        </is>
      </c>
      <c r="B9" s="7" t="n">
        <v>544.8</v>
      </c>
      <c r="C9" s="7" t="n">
        <v>536.9</v>
      </c>
    </row>
    <row r="10">
      <c r="A10" s="4" t="inlineStr">
        <is>
          <t>Prepaid expenses and other current assets</t>
        </is>
      </c>
      <c r="B10" s="7" t="n">
        <v>288.8</v>
      </c>
      <c r="C10" s="7" t="n">
        <v>285.1</v>
      </c>
    </row>
    <row r="11">
      <c r="A11" s="4" t="inlineStr">
        <is>
          <t>Total current assets</t>
        </is>
      </c>
      <c r="B11" s="7" t="n">
        <v>2592.3</v>
      </c>
      <c r="C11" s="7" t="n">
        <v>3671.6</v>
      </c>
    </row>
    <row r="12">
      <c r="A12" s="4" t="inlineStr">
        <is>
          <t>Property, plant and equipment, net</t>
        </is>
      </c>
      <c r="B12" s="7" t="n">
        <v>433.1</v>
      </c>
      <c r="C12" s="7" t="n">
        <v>439.8</v>
      </c>
    </row>
    <row r="13">
      <c r="A13" s="4" t="inlineStr">
        <is>
          <t>Other assets</t>
        </is>
      </c>
      <c r="B13" s="7" t="n">
        <v>494.7</v>
      </c>
      <c r="C13" s="7" t="n">
        <v>518.9</v>
      </c>
    </row>
    <row r="14">
      <c r="A14" s="4" t="inlineStr">
        <is>
          <t>Goodwill</t>
        </is>
      </c>
      <c r="B14" s="5" t="n">
        <v>10156</v>
      </c>
      <c r="C14" s="7" t="n">
        <v>9121.700000000001</v>
      </c>
    </row>
    <row r="15">
      <c r="A15" s="4" t="inlineStr">
        <is>
          <t>Other intangible assets, net</t>
        </is>
      </c>
      <c r="B15" s="5" t="n">
        <v>3340</v>
      </c>
      <c r="C15" s="7" t="n">
        <v>3159.8</v>
      </c>
    </row>
    <row r="16">
      <c r="A16" s="4" t="inlineStr">
        <is>
          <t>Total assets</t>
        </is>
      </c>
      <c r="B16" s="7" t="n">
        <v>17016.1</v>
      </c>
      <c r="C16" s="7" t="n">
        <v>16911.8</v>
      </c>
    </row>
    <row r="17">
      <c r="A17" s="3" t="inlineStr">
        <is>
          <t>Current liabilities:</t>
        </is>
      </c>
      <c r="B17" s="4" t="inlineStr">
        <is>
          <t xml:space="preserve"> </t>
        </is>
      </c>
      <c r="C17" s="4" t="inlineStr">
        <is>
          <t xml:space="preserve"> </t>
        </is>
      </c>
    </row>
    <row r="18">
      <c r="A18" s="4" t="inlineStr">
        <is>
          <t>Current portion of long-term debt</t>
        </is>
      </c>
      <c r="B18" s="7" t="n">
        <v>376.2</v>
      </c>
      <c r="C18" s="5" t="n">
        <v>0</v>
      </c>
    </row>
    <row r="19">
      <c r="A19" s="4" t="inlineStr">
        <is>
          <t>Trade accounts payable</t>
        </is>
      </c>
      <c r="B19" s="7" t="n">
        <v>677.4</v>
      </c>
      <c r="C19" s="7" t="n">
        <v>608.6</v>
      </c>
    </row>
    <row r="20">
      <c r="A20" s="4" t="inlineStr">
        <is>
          <t>Accrued expenses and other current liabilities</t>
        </is>
      </c>
      <c r="B20" s="7" t="n">
        <v>1184.8</v>
      </c>
      <c r="C20" s="7" t="n">
        <v>1182.7</v>
      </c>
    </row>
    <row r="21">
      <c r="A21" s="4" t="inlineStr">
        <is>
          <t>Total current liabilities</t>
        </is>
      </c>
      <c r="B21" s="7" t="n">
        <v>2238.4</v>
      </c>
      <c r="C21" s="7" t="n">
        <v>1791.3</v>
      </c>
    </row>
    <row r="22">
      <c r="A22" s="4" t="inlineStr">
        <is>
          <t>Other long-term liabilities</t>
        </is>
      </c>
      <c r="B22" s="5" t="n">
        <v>1251</v>
      </c>
      <c r="C22" s="5" t="n">
        <v>1149</v>
      </c>
    </row>
    <row r="23">
      <c r="A23" s="4" t="inlineStr">
        <is>
          <t>Long-term debt</t>
        </is>
      </c>
      <c r="B23" s="7" t="n">
        <v>3331.1</v>
      </c>
      <c r="C23" s="7" t="n">
        <v>3646.2</v>
      </c>
    </row>
    <row r="24">
      <c r="A24" s="4" t="inlineStr">
        <is>
          <t>Commitments and Contingencies (Note 13)</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1 par value, 2,000.0 shares authorized; 366.6 and 363.7 issued; 341.2 and 350.7 outstanding; respectively</t>
        </is>
      </c>
      <c r="B26" s="7" t="n">
        <v>3.7</v>
      </c>
      <c r="C26" s="7" t="n">
        <v>3.6</v>
      </c>
    </row>
    <row r="27">
      <c r="A27" s="4" t="inlineStr">
        <is>
          <t>Additional paid-in capital</t>
        </is>
      </c>
      <c r="B27" s="5" t="n">
        <v>4035</v>
      </c>
      <c r="C27" s="7" t="n">
        <v>3851.3</v>
      </c>
    </row>
    <row r="28">
      <c r="A28" s="4" t="inlineStr">
        <is>
          <t>Treasury shares, at cost</t>
        </is>
      </c>
      <c r="B28" s="7" t="n">
        <v>-1612.3</v>
      </c>
      <c r="C28" s="7" t="n">
        <v>-715.8</v>
      </c>
    </row>
    <row r="29">
      <c r="A29" s="4" t="inlineStr">
        <is>
          <t>Retained earnings</t>
        </is>
      </c>
      <c r="B29" s="7" t="n">
        <v>8227.6</v>
      </c>
      <c r="C29" s="7" t="n">
        <v>7505.9</v>
      </c>
    </row>
    <row r="30">
      <c r="A30" s="4" t="inlineStr">
        <is>
          <t>Accumulated other comprehensive loss</t>
        </is>
      </c>
      <c r="B30" s="7" t="n">
        <v>-465.4</v>
      </c>
      <c r="C30" s="7" t="n">
        <v>-326.1</v>
      </c>
    </row>
    <row r="31">
      <c r="A31" s="4" t="inlineStr">
        <is>
          <t>Total Fortive stockholders’ equity</t>
        </is>
      </c>
      <c r="B31" s="7" t="n">
        <v>10188.6</v>
      </c>
      <c r="C31" s="7" t="n">
        <v>10318.9</v>
      </c>
    </row>
    <row r="32">
      <c r="A32" s="4" t="inlineStr">
        <is>
          <t>Noncontrolling interests</t>
        </is>
      </c>
      <c r="B32" s="5" t="n">
        <v>7</v>
      </c>
      <c r="C32" s="7" t="n">
        <v>6.4</v>
      </c>
    </row>
    <row r="33">
      <c r="A33" s="4" t="inlineStr">
        <is>
          <t>Total stockholders’ equity</t>
        </is>
      </c>
      <c r="B33" s="7" t="n">
        <v>10195.6</v>
      </c>
      <c r="C33" s="7" t="n">
        <v>10325.3</v>
      </c>
    </row>
    <row r="34">
      <c r="A34" s="4" t="inlineStr">
        <is>
          <t>Total liabilities and equity</t>
        </is>
      </c>
      <c r="B34" s="6" t="n">
        <v>17016.1</v>
      </c>
      <c r="C34" s="6" t="n">
        <v>169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process for assessing, identifying, and managing material risks associated with cybersecurity threats, including risks related to disruptions to our operations, compromise of our intellectual property rights, data privacy, litigation and other legal liability and reputational impacts, is an important component of our overall enterprise risk management process. As part of this process, both corporate and operating company leaders collaborate with subject matter experts to identify and assess cybersecurity threats and implement relevant countermeasures. In addition to this component of our overall risk management process, we have separate cybersecurity-specific risk assessment and management processes that are managed centrally and executed at both the corporate and operating company levels. These processes, including corresponding controls, are designed to help us protect against, detect, and respond to cybersecurity threats, and to manage business continuity, the availability of critical systems, product security, disclosure controls and procedures, escalation, and regulatory compliance in the event of any cybersecurity disruption. As part of our cybersecurity controls and processes: • we have designed our cybersecurity program based on the National Institute of Security and Technology (“NIST”) framework, Generally Accepted Privacy Program (“GAPP”) guiding principles, and ISO 27001/2 standards; • our cybersecurity team, led by our Chief Information Officer (“CIO”) and Chief Information Security Officer (“CISO”) coordinates with our privacy and information governance team within our legal department to help ensure compliance with applicable regulatory and reporting requirements; • the CIO and CISO undertake an annual review of the cybersecurity strategy and initiatives for Fortive and each of the operating companies, with monthly reviews of performance relative to strategic initiatives with the Chief Executive Officer (“CEO”) and the other executive officers; • the CIO and CISO participate in product design efforts with operating company leaders to enhance our product security; • through the compliance training program, we conduct mandatory cybersecurity management, data privacy and incident training for all employees; • we conduct regular phishing email simulations for all employees and all contractors with access to corporate email systems to enhance awareness and responsiveness to possible threats; • through policy, practice and contract provisions, we require employees, as well as third-party vendors who process data, to treat customer and other personal information and data with care and in compliance with regulations; • we run tabletop exercises conducted by leading third-party cybersecurity experts, with involvement by the broader IT team, legal team, communications team, executive management team, and the Board, to simulate a response to a cybersecurity incident and use the findings to improve our processes and technologies; • we conduct regular network and endpoint monitoring, vulnerability assessments, and penetration testing designed to improve our information systems; • we review and update, and provide training, on cybersecurity incident response plans, business continuity plans, and cyber incident escalation plans, including the involvement of our Disclosure Committee (which includes our CISO as a regular member); • as part of that cyber incident escalation plan, our Disclosure Committee reviews cybersecurity incidents to assess materiality and consider disclosure requirements; • the CISO meets with the information security teams at the operating companies on a monthly basis, or as needed, to review escalated items, compliance with incident response plans, and performance against strategic targets; • the CIO and the CISO meet with the CEOs of our operating segments and the presidents of our operating companies to discuss IT strategies, updates, and initiatives, including those related to cybersecurity; • the CIO and the CISO meet with the Audit Committee on a quarterly basis and the full Board on an annual basis to provide updates on the cybersecurity program, including controls and processes, strategies, achievements, risks, and recent incidents; • the CIO and the CISO also meet with the full Board on an annual basis as part of the overall enterprise risk management review; and • the CISO, as a member of the Disclosure Committee, meets with other members of the Disclosure Committee to discuss materiality and disclosure with respect to cybersecurity matters. As part of the above processes, we regularly engage with assessors, consultants, auditors, and other third parties, including by regularly having independent cybersecurity experts conduct tabletop exercises, conduct penetration tests, and review our cybersecurity program to help identify areas for continued focus, improvement and compliance. In addition, our processes also address cybersecurity threat risks associated with our use of third-party software and service providers, including those in our supply chain or who have access to our customer and employee data or our systems. Third-party risks are included within our broader overall risk assessment process, as well as our cybersecurity-specific risk identification program, both of which are discussed above. In addition, cybersecurity considerations affect the selection and oversight of our third-party service providers. We perform diligence on critical third parties that have access to our systems, data or facilities that house such systems or data, and continually monitor cybersecurity threat risks identified through such diligence. Additionally, we generally require those third parties to agree by contract to manage their cybersecurity risks in specified ways to be subject to cybersecurity audits, which we may conduct as appropriate. To date, we believe that the risks from identified cybersecurity threats, including as a result of previous cybersecurity incidents, have not materially affected and are not reasonably likely to materially affect us, including our business strategy, results of operations, or financial condition. Refer to the discussions under the headings “Significant disruptions in, or breaches in security of, our information technology systems have adversely affected, and in the future could adversely affect, our business” included as part of our risk factor disclosures at Item 1A of this Annual Report on Form 10-K,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Our process for assessing, identifying, and managing material risks associated with cybersecurity threats, including risks related to disruptions to our operations, compromise of our intellectual property rights, data privacy, litigation and other legal liability and reputational impacts, is an important component of our overall enterprise risk management process. As part of this process, both corporate and operating company leaders collaborate with subject matter experts to identify and assess cybersecurity threats and implement relevant countermeasures. In addition to this component of our overall risk management process, we have separate cybersecurity-specific risk assessment and management processes that are managed centrally and executed at both the corporate and operating company levels. These processes, including corresponding controls, are designed to help us protect against, detect, and respond to cybersecurity threats, and to manage business continuity, the availability of critical systems, product security, disclosure controls and procedures, escalation, and regulatory compliance in the event of any cybersecurity disrup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cybersecurity controls and processes: • we have designed our cybersecurity program based on the National Institute of Security and Technology (“NIST”) framework, Generally Accepted Privacy Program (“GAPP”) guiding principles, and ISO 27001/2 standards; • our cybersecurity team, led by our Chief Information Officer (“CIO”) and Chief Information Security Officer (“CISO”) coordinates with our privacy and information governance team within our legal department to help ensure compliance with applicable regulatory and reporting requirements; • the CIO and CISO undertake an annual review of the cybersecurity strategy and initiatives for Fortive and each of the operating companies, with monthly reviews of performance relative to strategic initiatives with the Chief Executive Officer (“CEO”) and the other executive officers; • the CIO and CISO participate in product design efforts with operating company leaders to enhance our product security; • through the compliance training program, we conduct mandatory cybersecurity management, data privacy and incident training for all employees; • we conduct regular phishing email simulations for all employees and all contractors with access to corporate email systems to enhance awareness and responsiveness to possible threats; • through policy, practice and contract provisions, we require employees, as well as third-party vendors who process data, to treat customer and other personal information and data with care and in compliance with regulations; • we run tabletop exercises conducted by leading third-party cybersecurity experts, with involvement by the broader IT team, legal team, communications team, executive management team, and the Board, to simulate a response to a cybersecurity incident and use the findings to improve our processes and technologies; • we conduct regular network and endpoint monitoring, vulnerability assessments, and penetration testing designed to improve our information systems; • we review and update, and provide training, on cybersecurity incident response plans, business continuity plans, and cyber incident escalation plans, including the involvement of our Disclosure Committee (which includes our CISO as a regular member); • as part of that cyber incident escalation plan, our Disclosure Committee reviews cybersecurity incidents to assess materiality and consider disclosure requirements; • the CISO meets with the information security teams at the operating companies on a monthly basis, or as needed, to review escalated items, compliance with incident response plans, and performance against strategic targets; • the CIO and the CISO meet with the CEOs of our operating segments and the presidents of our operating companies to discuss IT strategies, updates, and initiatives, including those related to cybersecurity; • the CIO and the CISO meet with the Audit Committee on a quarterly basis and the full Board on an annual basis to provide updates on the cybersecurity program, including controls and processes, strategies, achievements, risks, and recent incidents; • the CIO and the CISO also meet with the full Board on an annual basis as part of the overall enterprise risk management review; and • the CISO, as a member of the Disclosure Committee, meets with other members of the Disclosure Committee to discuss materiality and disclosure with respect to cybersecurity matters.</t>
        </is>
      </c>
    </row>
    <row r="11">
      <c r="A11" s="4" t="inlineStr">
        <is>
          <t>Cybersecurity Risk Board Committee or Subcommittee Responsible for Oversight [Text Block]</t>
        </is>
      </c>
      <c r="B11" s="4" t="inlineStr">
        <is>
          <t>As part of the above processes, we regularly engage with assessors, consultants, auditors, and other third parties, including by regularly having independent cybersecurity experts conduct tabletop exercises, conduct penetration tests, and review our cybersecurity program to help identify areas for continued focus, improvement and compliance. In addition, our processes also address cybersecurity threat risks associated with our use of third-party software and service providers, including those in our supply chain or who have access to our customer and employee data or our systems. Third-party risks are included within our broader overall risk assessment process, as well as our cybersecurity-specific risk identification program, both of which are discussed above. In addition, cybersecurity considerations affect the selection and oversight of our third-party service providers. We perform diligence on critical third parties that have access to our systems, data or facilities that house such systems or data, and continually monitor cybersecurity threat risks identified through such diligence. Additionally, we generally require those third parties to agree by contract to manage their cybersecurity risks in specified ways to be subject to cybersecurity audits, which we may conduct as appropriate.</t>
        </is>
      </c>
    </row>
    <row r="12">
      <c r="A12" s="4" t="inlineStr">
        <is>
          <t>Cybersecurity Risk Process for Informing Board Committee or Subcommittee Responsible for Oversight [Text Block]</t>
        </is>
      </c>
      <c r="B12" s="4" t="inlineStr">
        <is>
          <t>As part of our cybersecurity controls and processes: • we have designed our cybersecurity program based on the National Institute of Security and Technology (“NIST”) framework, Generally Accepted Privacy Program (“GAPP”) guiding principles, and ISO 27001/2 standards; • our cybersecurity team, led by our Chief Information Officer (“CIO”) and Chief Information Security Officer (“CISO”) coordinates with our privacy and information governance team within our legal department to help ensure compliance with applicable regulatory and reporting requirements; • the CIO and CISO undertake an annual review of the cybersecurity strategy and initiatives for Fortive and each of the operating companies, with monthly reviews of performance relative to strategic initiatives with the Chief Executive Officer (“CEO”) and the other executive officers; • the CIO and CISO participate in product design efforts with operating company leaders to enhance our product security; • through the compliance training program, we conduct mandatory cybersecurity management, data privacy and incident training for all employees; • we conduct regular phishing email simulations for all employees and all contractors with access to corporate email systems to enhance awareness and responsiveness to possible threats; • through policy, practice and contract provisions, we require employees, as well as third-party vendors who process data, to treat customer and other personal information and data with care and in compliance with regulations; • we run tabletop exercises conducted by leading third-party cybersecurity experts, with involvement by the broader IT team, legal team, communications team, executive management team, and the Board, to simulate a response to a cybersecurity incident and use the findings to improve our processes and technologies; • we conduct regular network and endpoint monitoring, vulnerability assessments, and penetration testing designed to improve our information systems; • we review and update, and provide training, on cybersecurity incident response plans, business continuity plans, and cyber incident escalation plans, including the involvement of our Disclosure Committee (which includes our CISO as a regular member); • as part of that cyber incident escalation plan, our Disclosure Committee reviews cybersecurity incidents to assess materiality and consider disclosure requirements; • the CISO meets with the information security teams at the operating companies on a monthly basis, or as needed, to review escalated items, compliance with incident response plans, and performance against strategic targets; • the CIO and the CISO meet with the CEOs of our operating segments and the presidents of our operating companies to discuss IT strategies, updates, and initiatives, including those related to cybersecurity; • the CIO and the CISO meet with the Audit Committee on a quarterly basis and the full Board on an annual basis to provide updates on the cybersecurity program, including controls and processes, strategies, achievements, risks, and recent incidents; • the CIO and the CISO also meet with the full Board on an annual basis as part of the overall enterprise risk management review; and • the CISO, as a member of the Disclosure Committee, meets with other members of the Disclosure Committee to discuss materiality and disclosure with respect to cybersecurity matters.</t>
        </is>
      </c>
    </row>
    <row r="13">
      <c r="A13" s="4" t="inlineStr">
        <is>
          <t>Cybersecurity Risk Role of Management [Text Block]</t>
        </is>
      </c>
      <c r="B13" s="4" t="inlineStr">
        <is>
          <t xml:space="preserve">Cybersecurity Governance Cybersecurity is an important part of our risk management processes and an area of focus for our Board and management. Our Audit Committee is responsible for the oversight of risks from cybersecurity threats and provides regular reports to the entire Board. In addition, at least annually, the entire Board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Board generally receives materials indicating current and emerging material cybersecurity threat risks and describing the company’s ability to mitigate those risks, and discusses such matters with our CIO and CISO. Material cybersecurity threat risks are also considered during separate Board meeting discussions of overall key enterprise risks, operational budgeting, crisis management planning, and other relevant matters. Our cybersecurity risk management and strategy processes, which are discussed in greater detail above, are led by our CIO and our CISO. Our CIO and our CISO have over 30 years and 25 years, respectively, of prior work experience in various roles involving managing information security, developing cybersecurity strategy, implementing effective information and cybersecurity programs and implementing business continuity planning and incident response plans. Our CIO and CISO each hold several degrees and certifications relevant to their roles. Our CIO and our CISO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oversight of the entire IT function, including at Fortive Corporation and the IT leaders at our operating companies. Our CIO and our CISO report to the Audit Committee and to the full Board about cybersecurity threat risks and other cybersecurity related matt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is responsible for the oversight of risks from cybersecurity threats and provides regular reports to the entire Board. In addition, at least annually, the entire Board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Board generally receives materials indicating current and emerging material cybersecurity threat risks and describing the company’s ability to mitigate those risks, and discusses such matters with our CIO and CISO. Material cybersecurity threat risks are also considered during separate Board meeting discussions of overall key enterprise risks, operational budgeting, crisis management planning, and other relevant matters.</t>
        </is>
      </c>
    </row>
    <row r="16">
      <c r="A16" s="4" t="inlineStr">
        <is>
          <t>Cybersecurity Risk Management Expertise of Management Responsible [Text Block]</t>
        </is>
      </c>
      <c r="B16" s="4" t="inlineStr">
        <is>
          <t>Our cybersecurity risk management and strategy processes, which are discussed in greater detail above, are led by our CIO and our CISO. Our CIO and our CISO have over 30 years and 25 years, respectively, of prior work experience in various roles involving managing information security, developing cybersecurity strategy, implementing effective information and cybersecurity programs and implementing business continuity planning and incident response plans. Our CIO and CISO each hold several degrees and certifications relevant to their roles. Our CIO and our CISO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oversight of the entire IT function, including at Fortive Corporation and the IT leaders at our operating companies.</t>
        </is>
      </c>
    </row>
    <row r="17">
      <c r="A17" s="4" t="inlineStr">
        <is>
          <t>Cybersecurity Risk Process for Informing Management or Committees Responsible [Text Block]</t>
        </is>
      </c>
      <c r="B17" s="4" t="inlineStr">
        <is>
          <t xml:space="preserve">Our CIO and our CISO report to the Audit Committee and to the full Board about cybersecurity threat risks and other cybersecurity related matte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Presentation</t>
        </is>
      </c>
      <c r="B4" s="4" t="inlineStr">
        <is>
          <t>Segment Presentation We operate and report our results in three segments, Intelligent Operating Solutions, Precision Technologies, and Advanced Healthcare Solutions, each of which is further described below. Our IOS segment provides advanced instrumentation, software and services to tens of thousands of customers enabling their mission-critical workflows. These offerings include electrical test &amp; measurement, facility and asset lifecycle software applications, connected worker safety and compliance solutions across a range of vertical end markets, including manufacturing, process industries, healthcare, utilities and power, communications and electronics, among others. Our PT segment helps solve tough technical challenges to speed breakthroughs in a wide range of applications, from food and beverage production and manufacturing to next-generation electric vehicles and clean energy, as our customers seek new test solutions to enable the electrification and connectivity of everything. Our expertise in materials, methods and measurements are reflected in our electrical test &amp; measurement and sensing and material technologies offered to a broad set of customers and vertical end markets, including industrial, power and energy, automotive, medical equipment, food and beverage, aerospace and defense, semiconductor, and other general industries. Our AHS segment supplies critical workflow solutions enabling healthcare providers to deliver exceptional patient care more efficiently. Our offerings include instrument sterilization solutions, instrument tracking, biomedical test tools, radiation detection and safety monitoring, and end-to-end clinical productivity software and solutions. Our healthcare offerings help ensure critical safety standards are met, instruments and operating rooms are working at peak performance, and complex procedures are followed accurately in these mission-critical healthcare environments.</t>
        </is>
      </c>
    </row>
    <row r="5">
      <c r="A5" s="4" t="inlineStr">
        <is>
          <t>Segment Realignment</t>
        </is>
      </c>
      <c r="B5" s="4" t="inlineStr">
        <is>
          <t>Segment Realignment In January 2024, we realigned Invetech from the AHS segment to the PT segment (the “Segment Realignment”) based on our strategic decision to divest the equipment design and manufacturing businesses of Invetech, while retaining the motion solution businesses (the “Motion Solution Business”) that are more closely aligned with the PT segment than the AHS segment. Prior period segment amounts in Note 5, 11, and 16 have been recast to conform to the revised segment presentation. Refer to Note 3 for further detail on the divestiture.</t>
        </is>
      </c>
    </row>
    <row r="6">
      <c r="A6" s="4" t="inlineStr">
        <is>
          <t>Use of Estimates</t>
        </is>
      </c>
      <c r="B6" s="4" t="inlineStr">
        <is>
          <t>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is>
      </c>
    </row>
    <row r="7">
      <c r="A7" s="4" t="inlineStr">
        <is>
          <t>Cash and Equivalents</t>
        </is>
      </c>
      <c r="B7" s="4" t="inlineStr">
        <is>
          <t>Cash and Equivalents —We consider all highly liquid investments with a maturity of three months or less at the date of purchase to be cash equivalents.</t>
        </is>
      </c>
    </row>
    <row r="8">
      <c r="A8" s="4" t="inlineStr">
        <is>
          <t>Accounts Receivable and Allowance for Doubtful Accounts</t>
        </is>
      </c>
      <c r="B8" s="4" t="inlineStr">
        <is>
          <t>Accounts Receivable and Allowances for Doubtful Accounts —We measure our allowance to reflect expected credit losses over the remaining contractual life of the asset. Expected credit losses for the pooled assets are estimated based on historical loss experience, credit quality, the durations of outstanding account receivables, and expectations of the future economic environment. Expected credit losses of the assets originating during the year and changes to expected losses in the same period are recognized in earnings. All trade accounts and unbilled receivables are recorded within the Consolidated Balance Sheet, adjusted for any write-offs, and net of allowances for credit losses. We regularly perform detailed reviews of our portfolio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Amounts determined to be uncollectible are charged directly against the allowances, while amounts recovered on previously written-off accounts increase the allowances. The allowance for doubtful accounts as well as the provision for credit losses, write-off activity and recoveries for the periods presented were immaterial. We do not believe that accounts receivable represent significant concentrations of credit risk because of the diversified portfolio of individual customers and geographical areas. The allowance for unbilled receivables was immaterial for all periods.</t>
        </is>
      </c>
    </row>
    <row r="9">
      <c r="A9" s="4" t="inlineStr">
        <is>
          <t>Inventory Valuation</t>
        </is>
      </c>
      <c r="B9" s="4" t="inlineStr">
        <is>
          <t>Inventory Valuation —Inventories include the costs of material, labor, and overhead. Substantially all inventories are stated at the lower of cost or net realizable value using the first-in, first-out (“FIFO”) method.</t>
        </is>
      </c>
    </row>
    <row r="10">
      <c r="A10" s="4" t="inlineStr">
        <is>
          <t>Property, Plant and Equipment</t>
        </is>
      </c>
      <c r="B10" s="4" t="inlineStr">
        <is>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t>
        </is>
      </c>
    </row>
    <row r="11">
      <c r="A11" s="4" t="inlineStr">
        <is>
          <t>Investments</t>
        </is>
      </c>
      <c r="B11" s="4" t="inlineStr">
        <is>
          <t>Investments —We account for our equity investments using either the measurement alternative approach when the fair value of the investment is not readily determinable and we do not have the ability to exercise significant influence, or the equity method of accounting when it is determined that we have significant influence over but do not have a controlling financial interest. Investments accounted for using the measurement alternative approach are initially recorded at cost and adjusted for changes in the fair value from observable transactions. For investments accounted for using the equity method of accounting, we record the investments at cost and subsequently adjust the investment balance each period for our share of the investee’s income or loss and dividends received from the investee. These investments are subject to a periodic impairment review. There were no material impairment losses during the years ended December 31, 2024 or 2023. We recorded a loss from equity investments of $39.4 million during the year ended December 31, 2024, and $17.3 million during both the years ended December 31, 2023 and 2022. The loss was recorded within Other non-operating expense, net in our Consolidated Statement of Earnings.</t>
        </is>
      </c>
    </row>
    <row r="12">
      <c r="A12" s="4" t="inlineStr">
        <is>
          <t>Other Assets</t>
        </is>
      </c>
      <c r="B12" s="4" t="inlineStr">
        <is>
          <t>Other Assets —Other assets principally include operating lease right-of-use assets, contract assets, deferred tax assets, and other investments.</t>
        </is>
      </c>
    </row>
    <row r="13">
      <c r="A13" s="4" t="inlineStr">
        <is>
          <t>Fair Value of Financial Instruments</t>
        </is>
      </c>
      <c r="B13" s="4" t="inlineStr">
        <is>
          <t>Fair Value of Financial Instruments</t>
        </is>
      </c>
    </row>
    <row r="14">
      <c r="A14" s="4" t="inlineStr">
        <is>
          <t>Goodwill and Other Intangible Assets</t>
        </is>
      </c>
      <c r="B14" s="4" t="inlineStr">
        <is>
          <t>Goodwill and Other Intangible Assets</t>
        </is>
      </c>
    </row>
    <row r="15">
      <c r="A15" s="4" t="inlineStr">
        <is>
          <t>Revenue Recognition</t>
        </is>
      </c>
      <c r="B15" s="4" t="inlineStr">
        <is>
          <t>Revenue Recognition —We derive revenue from the sale of products and services. Revenue is recognized when control of promised products or services is transferred to customers in an amount that reflects the consideration we expect to be entitled to in exchange for those products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software, SaaS, implementation/installation, training, consulting, other services, and/or PCS. Generally, these elements are delivered within the same reporting period, except SaaS, PCS, and other services. We allocate the contract transaction price to each performance obligation on a relative standalone selling price basis. We estimate standalone selling price using the observable price that the good or service sells for separately in similar circumstances and to similar customers or, if observable price is not available, other methods. Allocating the transaction price to each performance obligation sometimes requires significant judgment. Revenue from sales of hardware is recognized when control transfers to the customer, which is generally when the product is shipped.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of products in the Consolidated Statements of Earning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18 million as of December 31, 2024 and $108 million as of December 31, 2023. Contract assets are recorded within Prepaid expenses and other current assets in our Consolidat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December 31, 2024 and 2023, we had $59 million and $51 million, respectively, in net revenue-related contract cost assets primarily related to certain software contracts. Revenue-related contract costs are recorded within Other assets in our Consolidated Balance Sheets. These assets have estimated useful lives between three Contract Liabiliti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t>
        </is>
      </c>
    </row>
    <row r="16">
      <c r="A16" s="4" t="inlineStr">
        <is>
          <t>Advertising</t>
        </is>
      </c>
      <c r="B16" s="4" t="inlineStr">
        <is>
          <t>Advertising —Advertising costs are expensed as incurred.</t>
        </is>
      </c>
    </row>
    <row r="17">
      <c r="A17" s="4" t="inlineStr">
        <is>
          <t>Research and Development</t>
        </is>
      </c>
      <c r="B17" s="4" t="inlineStr">
        <is>
          <t>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is>
      </c>
    </row>
    <row r="18">
      <c r="A18" s="4" t="inlineStr">
        <is>
          <t>Restructuring</t>
        </is>
      </c>
      <c r="B18" s="4" t="inlineStr">
        <is>
          <t>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In the fourth quarter of 2024, we initiated a discrete restructuring plan that is expected to be completed by December 31, 2025. The nature of the plan initiated in 2024 was related to the Separation and consisted primarily of targeted workforce reductions to realign the cost structures between the two companies. In the first quarter of 2023, we initiated a separate discrete restructuring plan that was completed by the end of 2023. The nature of the activities in 2023 was broadly consistent throughout our segments and consisted primarily of targeted workforce reductions in response to overall macroeconomic and other external conditions. We incurred these costs to position ourselves to provide superior products and services to customers in a cost-efficient manner, while taking into consideration the impact of broad economic uncertainties. We incurred charges of $19.7 million and $58.6 million during the years ended December 31, 2024 and 2023, respectively. These charges are recorded within Cost of sales and Selling, general, and administrative expenses</t>
        </is>
      </c>
    </row>
    <row r="19">
      <c r="A19" s="4" t="inlineStr">
        <is>
          <t>Foreign Currency Translation and Transactions</t>
        </is>
      </c>
      <c r="B19" s="4" t="inlineStr">
        <is>
          <t>Foreign Currency Transaction and Translation</t>
        </is>
      </c>
    </row>
    <row r="20">
      <c r="A20" s="4" t="inlineStr">
        <is>
          <t>Accounting for Stock-Based Compensation</t>
        </is>
      </c>
      <c r="B20" s="4" t="inlineStr">
        <is>
          <t xml:space="preserve">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ver the requisite service period. Generally, equity awards are subject </t>
        </is>
      </c>
    </row>
    <row r="21">
      <c r="A21" s="4" t="inlineStr">
        <is>
          <t>Income Taxes</t>
        </is>
      </c>
      <c r="B21" s="4" t="inlineStr">
        <is>
          <t>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t>
        </is>
      </c>
    </row>
    <row r="22">
      <c r="A22" s="4" t="inlineStr">
        <is>
          <t>Accumulated Other Comprehensive Income (Loss)</t>
        </is>
      </c>
      <c r="B22" s="4" t="inlineStr">
        <is>
          <t xml:space="preserve">Accumulated Other Comprehensive Income (Loss) —AOCI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As of December 31, 2024, our outstanding €500 million Euro-denominated senior unsecured notes due 2026, €700 million Euro-denominated senior unsecured notes due 2029, ¥14.4 billion Yen-denominated variable interest rate term loan, and €275 million Euro-denominated variable interest rate term loan were designated as net investment hedges of our investment in applicable foreign operations. Accordingly, foreign currency transaction gains or losses on the debt were deferred in the foreign currency translation component of AOCI as an offset to the foreign currency translation adjustments on our investments in foreign subsidiaries. For the years ended December 31, 2024, 2023, and 2022, we recognized after-tax gains of $60.4 million, losses of $1.2 million, and losses of $5.1 million within Other comprehensive income (loss) related to the net investment hedges, respectively. </t>
        </is>
      </c>
    </row>
    <row r="23">
      <c r="A23" s="4" t="inlineStr">
        <is>
          <t>Pension</t>
        </is>
      </c>
      <c r="B23" s="4" t="inlineStr">
        <is>
          <t>Pension —We measure our pension assets and obligations to determine the funded status as of December 31 st each year, and recognize an asset for an overfunded status or a liability for an underfunded status in our Consolidated Balance Sheets. Changes in the funded status of the pension plans are recognized in the year in which the changes occur and are recorded within Other comprehensive income (loss). We record all components of net periodic pension costs, with the exception of service costs, in other non-operating expenses as a component of non-operating income in the accompanying Consolidated Statements of Earnings. Service costs are recorded within Cost of sales and Selling, general and administrative expenses in the Consolidated Statements of Earnings according to the classification of the participant’s compensation. Refer to Note 10 for additional information on our pension plans including a discussion of actuarial assumptions.</t>
        </is>
      </c>
    </row>
    <row r="24">
      <c r="A24" s="4" t="inlineStr">
        <is>
          <t>Recently Issued Accounting Standard</t>
        </is>
      </c>
      <c r="B24" s="4" t="inlineStr">
        <is>
          <t>Recently Issued Accounting Standard In November 2023, the Financial Accounting Standards Board (“FASB”) issued Accounting Standards Update (“ASU”) No. 2023-07, Segment Reporting (Topic 280)—Improvements to Reportable Segment Disclosures , which amends the disclosure requirements for reportable segments on the interim and annual basis. This standard is effective for fiscal year ending December 31, 2024 and interim periods within fiscal year ending December 31, 2025. The adoption of the standard did not impact our consolidated financial statements and we updated the applicable annual disclosures to align with the new standard. In the first quarter of 2025, we will update the applicable interim disclosures to align with the new standard. In December 2023, the FASB issued ASU 2023-09, Income Taxes (Topic 740) —Improvements to Income Tax Disclosures , which amends certain disclosure requirements related to income taxes on an annual basis. This standard is effective for fiscal year ending December 31, 2025. This standard should be applied on a prospective basis, with retrospective application permitted. The adoption of the standard will not impact our consolidated financial statements; however, we are currently evaluating the impact of the new disclosure requirements on the notes to the financial statements. We will update the applicable annual disclosures to align with the new standard. In November 2024, the FASB issued ASU 2024-03, Income Statement - Reporting Comprehensive Income - Expense Disaggregation Disclosures (Subtopic 220-40) — Disaggregation of Income Statement Expenses , which amends the disclosure requirements related to certain costs and expenses on an interim and annual basis. This standard is effective for fiscal year ending December 31, 2027, and interim periods within fiscal year ending December 31, 2028. This standard should be applied either on a prospective basis or retrospective basis. The adoption of the standard will not impact our combined financial statements; however, we are currently evaluating the impact of the new disclosure requirements on the notes to the financial statements. Upon adoption, we will update the applicable interim and annual disclosures to align with the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Depreciable Assets</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 The classes of property, plant and equipment as of December 31 are summarized as follows ($ in millions): 2024 2023 Land and improvements $ 45.1 $ 54.4 Buildings and leasehold improvements 284.0 317.2 Machinery, equipment and other 932.6 877.2 Gross property, plant and equipment 1,261.7 1,248.8 Less: accumulated depreciation (828.6) (809.0) Property, plant and equipment, net $ 433.1 $ 439.8 </t>
        </is>
      </c>
    </row>
    <row r="5">
      <c r="A5" s="4" t="inlineStr">
        <is>
          <t>Schedule of Changes in Accumulated Other Comprehensive Income (Loss) by Component</t>
        </is>
      </c>
      <c r="B5" s="4" t="inlineStr">
        <is>
          <t>The changes in AOCI by component are summarized below ($ in millions): Foreign Pension &amp; post- retirement plan benefit adjustments (b) Total Balance, December 31, 2021 $ (122.7) $ (62.3) $ (185.0) Other comprehensive income (loss) before reclassifications: Increase (decrease) (181.4) 47.6 (133.8) Income tax impact — (10.3) (10.3) Other comprehensive income (loss) before reclassifications, net of income taxes (181.4) 37.3 (144.1) Amounts reclassified from AOCI into income: Increase (decrease) 2.7 0.9 (a) 3.6 Income tax impact — (0.2) (0.2) Amounts reclassified from AOCI into income, net of income taxes: 2.7 0.7 3.4 Net current period other comprehensive income (loss): (178.7) 38.0 (140.7) Balance, December 31, 2022 $ (301.4) $ (24.3) $ (325.7) Other comprehensive income (loss) before reclassifications: Increase (decrease) 9.7 (13.9) (4.2) Income tax impact — 3.8 3.8 Other comprehensive income (loss) before reclassifications, net of income taxes 9.7 (10.1) (0.4) Amounts reclassified from AOCI into income: Increase (decrease) — 0.1 (a) 0.1 Income tax impact — (0.1) (0.1) Amounts reclassified from AOCI into income, net of income taxes — — — Net current period other comprehensive income (loss) 9.7 (10.1) (0.4) Balance, December 31, 2023 $ (291.7) $ (34.4) $ (326.1) Other comprehensive income (loss) before reclassifications: Increase (decrease) (152.9) 0.8 (152.1) Income tax impact 6.2 (0.6) 5.6 Other comprehensive income (loss) before reclassifications, net of income taxes (146.7) 0.2 (146.5) Amounts reclassified from AOCI into income: Increase (decrease) 7.0 (c) 0.3 (a) 7.3 Income tax impact — (0.1) (0.1) Amounts reclassified from AOCI into income, net of income taxes 7.0 0.2 7.2 Net current period other comprehensive income (loss) (139.7) 0.4 (139.3) Balance, December 31, 2024 $ (431.4) $ (34.0) $ (465.4) (a) This component of AOCI is included in the computation of net periodic pension cost (refer to Note 10). (b) Includes balances relating to defined benefit plans, supplemental executive retirement plans, and other postretirement employee benefit plans. (c) This amount relates to the cumulative translation adjustment recognized in earnings upon the Invetech Divestiture. Refer to Note 3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Assets Acquired and Liabilities Assumed</t>
        </is>
      </c>
      <c r="B4" s="4" t="inlineStr">
        <is>
          <t xml:space="preserve">The following table summarizes the estimated acquisition date fair values of the assets acquired and liabilities assumed as of December 31, 2024 ($ in millions): Total Accounts receivable $ 18.1 Inventories 34.4 Property, plant and equipment 19.7 Goodwill 1,175.0 Other intangible assets (customer relationships, technology, and trade names) 681.2 Deferred tax liabilities (191.8) Other assets and liabilities, net (18.4) Net cash consideration $ 1,7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lasses of Property, Plant and Equipment</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 The classes of property, plant and equipment as of December 31 are summarized as follows ($ in millions): 2024 2023 Land and improvements $ 45.1 $ 54.4 Buildings and leasehold improvements 284.0 317.2 Machinery, equipment and other 932.6 877.2 Gross property, plant and equipment 1,261.7 1,248.8 Less: accumulated depreciation (828.6) (809.0) Property, plant and equipment, net $ 433.1 $ 4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is a rollforward of our goodwill by segment ($ in millions): Intelligent Operating Solutions Precision Technologies Advanced Healthcare Solutions Total Balance, December 31, 2022 $ 4,074.4 $ 1,857.1 $ 3,117.0 $ 9,048.5 Attributable to current year acquisitions 56.7 — — 56.7 Foreign currency translation and other 17.8 (0.6) (0.7) 16.5 Balance, December 31, 2023 4,148.9 1,856.5 3,116.3 9,121.7 Measurement period adjustments for prior year acquisitions 0.6 — — 0.6 Attributable to current year acquisitions — 1,175.0 — 1,175.0 Foreign currency translation (27.8) (91.5) (22.0) (141.3) Balance, December 31, 2024 $ 4,121.7 $ 2,940.0 $ 3,094.3 $ 10,156.0 </t>
        </is>
      </c>
    </row>
    <row r="5">
      <c r="A5" s="4" t="inlineStr">
        <is>
          <t>Schedule of Finite-Lived Intangible Assets</t>
        </is>
      </c>
      <c r="B5" s="4" t="inlineStr">
        <is>
          <t>The following summarizes the gross carrying value and accumulated amortization for each major category of intangible asset as of December 31 ($ in millions): 2024 2023 Gross Carrying Amount Accumulated Amortization Gross Carrying Amount Accumulated Amortization Finite-lived intangibles: Patents and technology $ 1,268.4 $ (816.5) $ 1,139.6 $ (687.1) Customer relationships and other intangibles 4,003.7 (1,862.5) 3,568.0 (1,573.2) Trademarks and trade names 172.5 (34.4) 117.7 (19.8) Total finite-lived intangibles 5,444.6 (2,713.4) 4,825.3 (2,280.1) Indefinite-lived intangibles: Trademarks and trade names 608.8 — 614.6 — Total intangibles $ 6,053.4 $ (2,713.4) $ 5,439.9 $ (2,280.1)</t>
        </is>
      </c>
    </row>
    <row r="6">
      <c r="A6" s="4" t="inlineStr">
        <is>
          <t>Schedule of Indefinite-Lived Intangible Assets</t>
        </is>
      </c>
      <c r="B6" s="4" t="inlineStr">
        <is>
          <t>The following summarizes the gross carrying value and accumulated amortization for each major category of intangible asset as of December 31 ($ in millions): 2024 2023 Gross Carrying Amount Accumulated Amortization Gross Carrying Amount Accumulated Amortization Finite-lived intangibles: Patents and technology $ 1,268.4 $ (816.5) $ 1,139.6 $ (687.1) Customer relationships and other intangibles 4,003.7 (1,862.5) 3,568.0 (1,573.2) Trademarks and trade names 172.5 (34.4) 117.7 (19.8) Total finite-lived intangibles 5,444.6 (2,713.4) 4,825.3 (2,280.1) Indefinite-lived intangibles: Trademarks and trade names 608.8 — 614.6 — Total intangibles $ 6,053.4 $ (2,713.4) $ 5,439.9 $ (2,28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Financial assets and liabilities that are measured at fair value on a recurring basis were as follows ($ in millions): Quoted Prices Significant Other Significant Total December 31, 2024 Deferred compensation liabilities $ — $ 46.7 $ — $ 46.7 December 31, 2023 Deferred compensation liabilities $ — $ 39.9 $ — $ 39.9 </t>
        </is>
      </c>
    </row>
    <row r="5">
      <c r="A5" s="4" t="inlineStr">
        <is>
          <t>Schedule of Carrying Values and Fair Values of Financial Instruments</t>
        </is>
      </c>
      <c r="B5" s="4" t="inlineStr">
        <is>
          <t xml:space="preserve">The carrying amounts and fair values of financial instruments as of December 31 were as follows ($ in millions): 2024 2023 Carrying Amount Fair Carrying Amount Fair Current portion of long-term debt $ 376.2 $ 376.3 $ — $ — Long-term debt, net of current maturities 3,331.1 3,243.8 3,646.2 3,5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NOTE 7. ACCRUED EXPENSES AND OTHER LIABILITIES Accrued expenses and other liabilities as of December 31 were as follows ($ in millions): 2024 2023 Current Long-term Current Long-term Deferred revenue $ 553.2 $ 58.9 $ 544.6 $ 45.8 Compensation and other post-retirement benefits 244.5 56.5 278.9 53.7 Taxes, income and other 145.8 894.4 129.8 809.0 Operating lease liabilities 36.8 132.8 37.6 126.3 Sales and product allowances 16.8 0.1 17.6 — Warranty 19.6 0.8 19.4 1.4 Claims, including self-insurance and litigation 5.2 14.7 6.4 14.4 Pension obligations 4.5 80.7 4.6 88.7 Other 158.4 12.1 143.8 9.7 Total $ 1,184.8 $ 1,251.0 $ 1,182.7 $ 1,14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of Operating Lease Liabilities</t>
        </is>
      </c>
      <c r="B4" s="4" t="inlineStr">
        <is>
          <t xml:space="preserve">The following table presents the maturities of our operating lease liabilities as of December 31, 2024 ($ in millions): 2025 $ 38.4 2026 37.3 2027 30.1 2028 22.4 2029 17.3 Thereafter 51.8 Total lease payments 197.3 Less: imputed interest (27.7) Total operating lease liabilities $ 1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Debt</t>
        </is>
      </c>
      <c r="B4" s="4" t="inlineStr">
        <is>
          <t xml:space="preserve">The components of our debt as of December 31 were as follows ($ in millions): 2024 2023 U.S. dollar-denominated commercial paper $ 650.0 $ 1,251.2 3.7% Euro-denominated senior unsecured notes due 2026 517.7 — 3.7% Euro-denominated senior unsecured notes due 2029 724.8 — Euro Term Loan due 2025 284.7 303.6 Yen Term Loan due 2025 91.6 102.1 3.15% senior unsecured notes due 2026 900.0 900.0 4.30% senior unsecured notes due 2046 550.0 550.0 Delayed-Draw Term Loan due 2024 — 550.0 Long-term debt, principal amounts 3,718.8 3,656.9 Less: aggregate unamortized debt discounts, premiums, and issuance costs 11.5 10.7 Long-term debt, carrying value 3,707.3 3,646.2 Less: current portion of long-term debt 376.2 — Long-term debt, net of current maturities $ 3,331.1 $ 3,646.2 </t>
        </is>
      </c>
    </row>
    <row r="5">
      <c r="A5" s="4" t="inlineStr">
        <is>
          <t>Schedule of Short-Term Debt</t>
        </is>
      </c>
      <c r="B5" s="4" t="inlineStr">
        <is>
          <t>The details of our Commercial Paper Programs as of December 31, 2024 were as follows ($ in millions): Carrying value (a) Weighted average annual effective rate Weighted average maturity (in days) U.S. dollar-denominated commercial paper $ 648.9 4.7 % 39 (a) Net of unamortized debt discount.</t>
        </is>
      </c>
    </row>
    <row r="6">
      <c r="A6" s="4" t="inlineStr">
        <is>
          <t>Schedule of Debt</t>
        </is>
      </c>
      <c r="B6" s="4" t="inlineStr">
        <is>
          <t>Registered Notes Series Call Dates 3.15% senior unsecured notes due 2026 March 15, 2026 4.30% senior unsecured notes due 2046 December 15, 2045</t>
        </is>
      </c>
    </row>
    <row r="7">
      <c r="A7" s="4" t="inlineStr">
        <is>
          <t>Schedule of Maturities of Long-term Debt</t>
        </is>
      </c>
      <c r="B7" s="4" t="inlineStr">
        <is>
          <t>The Company’s future minimum principal payments due are presented in the following table: 2025 $ 376.3 2026 1,417.7 2027 — 2028 — 2029 724.8 Thereafter 550.0 Total principal payments (a) $ 3,068.8 (a) The table above does not include principal balance of $650 million under the Commercial Paper Progra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0.7</v>
      </c>
      <c r="C3" s="6" t="n">
        <v>39.2</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366600000</v>
      </c>
      <c r="C6" s="5" t="n">
        <v>363700000</v>
      </c>
    </row>
    <row r="7">
      <c r="A7" s="4" t="inlineStr">
        <is>
          <t>Common stock, shares outstanding (in shares)</t>
        </is>
      </c>
      <c r="B7" s="5" t="n">
        <v>341200000</v>
      </c>
      <c r="C7" s="5" t="n">
        <v>350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he Funded Status of the Non-U.S. Plans</t>
        </is>
      </c>
      <c r="B4" s="4" t="inlineStr">
        <is>
          <t>The following sets forth the funded status of our plans and amounts recorded in Accumulated other comprehensive income (loss) as of the most recent actuarial valuations using measurement dates of December 31 ($ in millions): U.S. Pension Benefits Non-U.S. Pension Benefits 2024 2023 2024 2023 Change in pension benefit obligation: Benefit obligation at beginning of year $ 33.2 $ 33.1 $ 253.4 $ 230.7 Service cost — — 2.8 2.6 Interest cost 1.6 1.7 7.9 8.8 Employee contributions — — 1.4 1.4 Benefits paid and other plan costs (2.2) (2.1) (12.2) (11.4) Actuarial loss (gain) (0.7) 0.5 (1.3) 12.5 Amendments, settlements and curtailments — — (5.5) (1.8) Plan acquisitions and other — — 1.6 (0.4) Foreign exchange rate impact — — (13.3) 11.0 Benefit obligation at end of year 31.9 33.2 234.8 253.4 Change in plan assets: Fair value of plan assets at beginning of year 27.6 25.9 176.8 162.7 Actual return on plan assets 2.4 2.3 0.9 6.4 Employer contributions 1.2 1.4 8.0 10.9 Employee contributions — — 1.4 1.4 Amendments and settlements — — (4.3) (1.2) Benefits paid and other plan costs (2.2) (2.0) (12.1) (11.4) Plan acquisitions and other — — 1.5 (0.3) Foreign exchange rate impact — — (8.0) 8.3 Fair value of plan assets at end of year 29.0 27.6 164.2 176.8 Funded status $ (2.9) $ (5.6) $ (70.6) $ (76.6) The difference between the accumulated benefit obligation and the projected benefit obligation as of December 31, 2024 and 2023 is immaterial. U.S. Pension Benefits Non-U.S. Pension Benefits 2024 2023 2024 2023 Amounts recorded in the Consolidated Balance Sheets as of December 31 Other assets $ 2.2 $ — $ 9.5 $ 11.1 Accrued expenses and other current liabilities (0.6) (0.6) (3.9) (4.0) Other long-term liabilities (4.5) (5.0) (76.2) (83.7) Net amount $ (2.9) $ (5.6) $ (70.6) $ (76.6) U.S. Pension Benefits Non-U.S. Pension Benefits 2024 2023 2024 2023 Amounts recorded in AOCI as of December 31 Prior service cost $ — $ — $ (0.6) $ (1.2) Net gain (loss) 3.7 2.1 (50.4) (48.3) Total pre-tax amount $ 3.7 $ 2.1 $ (51.0) $ (49.5)</t>
        </is>
      </c>
    </row>
    <row r="5">
      <c r="A5" s="4" t="inlineStr">
        <is>
          <t>Schedule of Weighted Average Assumptions Used</t>
        </is>
      </c>
      <c r="B5" s="4" t="inlineStr">
        <is>
          <t>Weighted average assumptions used to determine benefit obligations at date of measurement U.S. Pension Plans Non-U.S. Pension Plans 2024 2023 2024 2023 Discount rate 5.62 % 5.14 % 3.38 % 3.33 % Rate of compensation increase (a) N/A N/A 2.66 % 2.65 % (a) The frozen U.S. pension plans do not use the rate of compensation increase as an input in determining the benefit obligations at date of measurement. Weighted average assumptions used to determine net periodic pension cost at date of measurement U.S. Pension Plans Non-U.S. Pension Plans 2024 2023 2022 2024 2023 2022 Discount rate 5.14 % 5.42 % 2.82 % 3.33 % 3.94 % 1.31 % Expected return on plan assets 6.48 % 6.47 % 5.20 % 4.51 % 4.36 % 2.58 % Rate of compensation increase (a) N/A N/A N/A 2.77 % 2.73 % 2.43 % (a) The frozen U.S. pension plans do not use the rate of compensation increase as an input in determining the net periodic pension cost at date of measurement.</t>
        </is>
      </c>
    </row>
    <row r="6">
      <c r="A6" s="4" t="inlineStr">
        <is>
          <t>Schedule of Net Periodic Pension Costs</t>
        </is>
      </c>
      <c r="B6" s="4" t="inlineStr">
        <is>
          <t xml:space="preserve">Components of net periodic pension cost The following sets forth the components of net periodic pension cost for our plans for the years ended December 31 ($ in millions): U.S. Pension Benefits Non-U.S. Pension Benefits 2024 2023 2022 2024 2023 2022 Service cost $ — $ — $ — $ 2.8 $ 2.6 $ 3.5 Interest cost 1.6 1.7 1.1 7.9 8.8 3.4 Expected return on plan assets (1.6) (1.4) (1.4) (7.7) (7.1) (5.2) Amortization of net loss 0.1 0.1 0.1 0.9 0.7 2.6 Amortization of prior service cost — — — 0.2 0.2 0.2 Net curtailment and settlement loss recognized — — — (0.8) (0.1) (1.2) Net periodic pension cost $ 0.1 $ 0.4 $ (0.2) $ 3.3 $ 5.1 $ 3.3 </t>
        </is>
      </c>
    </row>
    <row r="7">
      <c r="A7" s="4" t="inlineStr">
        <is>
          <t>Schedule of Fair Value of Pension Plan Assets</t>
        </is>
      </c>
      <c r="B7" s="4" t="inlineStr">
        <is>
          <t>The fair values of our pension plan assets as of December 31, 2024, by asset category were as follows ($ in millions): Quoted Prices in Significant Other Significant Total Cash and equivalents $ 43.6 $ — $ — $ 43.6 Mutual funds — 41.9 — 41.9 Insurance contracts — 26.3 — 26.3 Total $ 43.6 $ 68.2 $ — $ 111.8 Investments measured at NAV (a) : Mutual funds 61.3 Other private investments 20.1 Total assets at fair value $ 193.2 (a) The fair value amounts presented in the table above are intended to permit reconciliation of the fair value hierarchy to the total fair value of plan assets. The fair values of our pension plan assets as of December 31, 2023, by asset category were as follows ($ in millions): Quoted Prices in Significant Other Significant Total Cash and equivalents $ 8.4 $ — $ — $ 8.4 Mutual funds — 19.4 — 19.4 Insurance contracts — 25.3 — 25.3 Total $ 8.4 $ 44.7 $ — $ 53.1 Investments measured at NAV (a) : Mutual funds 111.8 Other private investments 39.5 Total assets at fair value $ 204.4 (a) The fair value amounts presented in the table above are intended to permit reconciliation of the fair value hierarchy to the total fair value of plan assets.</t>
        </is>
      </c>
    </row>
    <row r="8">
      <c r="A8" s="4" t="inlineStr">
        <is>
          <t>Schedule of Expected Benefit Payments</t>
        </is>
      </c>
      <c r="B8" s="4" t="inlineStr">
        <is>
          <t xml:space="preserve">The following sets forth benefit payments to participants, which reflect expected future service, as appropriate, expected to be paid by the plans in the periods indicated ($ in millions): U.S. Pension Plans Non-U.S. Pension Plans All Pension Plans 2025 $ 2.5 $ 13.2 $ 15.7 2026 2.5 13.0 15.5 2027 2.6 13.3 15.9 2028 2.6 14.2 16.8 2029 2.6 13.6 16.2 2030-2034 12.5 66.8 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as of December 31 consisted of the following ($ in millions): 2024 2023 Deferred revenue - current $ 553.2 $ 544.6 Deferred revenue - noncurrent 58.9 45.8 Total contract liabilities $ 612.1 $ 590.4 </t>
        </is>
      </c>
    </row>
    <row r="5">
      <c r="A5" s="4" t="inlineStr">
        <is>
          <t>Schedule of Remaining Performance Obligations</t>
        </is>
      </c>
      <c r="B5" s="4" t="inlineStr">
        <is>
          <t xml:space="preserve">The aggregate remaining performance obligations attributable to each of our segments as of December 31, 2024 is as follows ($ in millions): 2024 Intelligent Operating Solutions $ 610.4 Precision Technologies 57.8 Advanced Healthcare Solutions 93.9 Total remaining performance obligations $ 762.1 </t>
        </is>
      </c>
    </row>
    <row r="6">
      <c r="A6" s="4" t="inlineStr">
        <is>
          <t>Schedule of Disaggregation of Revenue</t>
        </is>
      </c>
      <c r="B6" s="4" t="inlineStr">
        <is>
          <t>Disaggregation of revenue for the year ended December 31, 2024 is presented as follows ($ in millions): Total Intelligent Operating Solutions Precision Technologies Advanced Healthcare Solutions Sales: Sales of products and software $ 5,282.3 $ 2,281.3 $ 1,988.6 $ 1,012.4 Sales of services 949.5 433.4 240.8 275.3 Total $ 6,231.8 $ 2,714.7 $ 2,229.4 $ 1,287.7 Geographic: United States $ 3,372.0 $ 1,514.2 $ 1,136.3 $ 721.5 China 648.2 219.8 325.0 103.4 All other 2,211.6 980.7 768.1 462.8 Total $ 6,231.8 $ 2,714.7 $ 2,229.4 $ 1,287.7 End markets: (a) Direct sales: Healthcare $ 1,451.8 $ 46.6 $ 188.0 $ 1,217.2 Industrial &amp; Manufacturing 1,336.2 947.1 370.8 18.3 Government 590.2 310.2 241.4 38.6 Utilities &amp; Power 427.4 198.6 228.8 — Communication, Electronics &amp; Semiconductor 368.1 112.4 255.7 — Aerospace &amp; Defense 331.2 0.5 330.7 — Retail &amp; Consumer 335.1 270.8 64.3 — Oil &amp; Gas 293.7 281.8 11.9 — Other 717.9 392.5 325.4 — Total direct sales 5,851.6 2,560.5 2,017.0 1,274.1 Distributors 380.2 154.2 212.4 13.6 Total $ 6,231.8 $ 2,714.7 $ 2,229.4 $ 1,287.7 (a) Direct sales by end market include sales made through third-party distributors where we have visibility into the end customer. Disaggregation of revenue for the year ended December 31, 2023 is presented as follows ($ in millions): Total Intelligent Operating Solutions Precision Technologies Advanced Healthcare Solutions Sales: Sales of products and software $ 5,137.7 $ 2,202.5 $ 1,979.0 $ 956.2 Sales of services 927.6 409.7 244.7 273.2 Total $ 6,065.3 $ 2,612.2 $ 2,223.7 $ 1,229.4 Geographic: United States $ 3,288.4 $ 1,441.6 $ 1,165.1 $ 681.7 China 694.9 228.6 361.8 104.5 All other 2,082.0 942.0 696.8 443.2 Total $ 6,065.3 $ 2,612.2 $ 2,223.7 $ 1,229.4 End markets: (a) Direct sales: Healthcare $ 1,431.7 $ 47.6 $ 221.7 $ 1,162.4 Industrial &amp; Manufacturing 1,410.1 931.4 461.3 17.4 Government 555.0 288.5 229.8 36.7 Utilities &amp; Power 400.2 189.3 210.9 — Communication, Electronics &amp; Semiconductor 398.3 100.4 297.9 — Aerospace &amp; Defense 303.7 0.6 303.1 — Retail &amp; Consumer 338.6 258.2 80.4 — Oil &amp; Gas 281.7 271.6 10.1 — Other 689.0 384.7 304.3 — Total direct sales 5,808.3 2,472.3 2,119.5 1,216.5 Distributors 257.0 139.9 104.2 12.9 Total $ 6,065.3 $ 2,612.2 $ 2,223.7 $ 1,229.4 (a) Direct sales by end market include sales made through third-party distributors where we have visibility into the end customer. Disaggregation of revenue for the year ended December 31, 2022 is presented as follows ($ in millions): Total Intelligent Operating Solutions Precision Technologies Advanced Healthcare Solutions Sales: Sales of products and software $ 4,920.1 $ 2,097.2 $ 1,900.8 $ 922.1 Sales of services 905.6 368.9 251.5 285.2 Total $ 5,825.7 $ 2,466.1 $ 2,152.3 $ 1,207.3 Geographic: United States $ 3,136.8 $ 1,356.0 $ 1,107.9 $ 672.9 China 702.1 217.9 378.7 105.5 All other 1,986.8 892.2 665.7 428.9 Total $ 5,825.7 $ 2,466.1 $ 2,152.3 $ 1,207.3 End markets: (a) Direct sales: Healthcare $ 1,458.0 $ 46.5 $ 270.4 $ 1,141.1 Industrial &amp; Manufacturing 1,352.0 887.9 446.2 17.9 Government 471.0 241.3 194.8 34.9 Utilities &amp; Power 368.9 183.1 185.8 — Communication, Electronics &amp; Semiconductor 399.8 96.3 303.5 — Aerospace &amp; Defense 259.7 0.6 259.1 — Retail &amp; Consumer 335.7 248.9 86.8 — Oil &amp; Gas 271.1 262.1 9.0 — Other 657.9 367.8 289.9 0.2 Total direct sales 5,574.1 2,334.5 2,045.5 1,194.1 Distributors 251.6 131.6 106.8 13.2 Total $ 5,825.7 $ 2,466.1 $ 2,152.3 $ 1,207.3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for the years ended December 31 were as follows ($ in millions): 2024 2023 2022 United States $ 705.1 $ 698.2 $ 587.7 International 264.5 292.6 285.8 Total $ 969.6 $ 990.8 $ 873.5 </t>
        </is>
      </c>
    </row>
    <row r="5">
      <c r="A5" s="4" t="inlineStr">
        <is>
          <t>Schedule of Provision For Income Taxes</t>
        </is>
      </c>
      <c r="B5" s="4" t="inlineStr">
        <is>
          <t xml:space="preserve">The provision for income taxes for the years ended December 31 were as follows ($ in millions): 2024 2023 2022 Current: Federal U.S. $ 51.9 $ 108.8 $ 75.4 Non-U.S. 138.3 97.3 85.3 State and local 11.5 23.0 19.7 Deferred: Federal U.S. (32.0) (72.0) (32.8) Non-U.S. (12.0) (23.3) 8.6 State and local (21.0) (8.8) (37.9) Income tax provision $ 136.7 $ 125.0 $ 118.3 </t>
        </is>
      </c>
    </row>
    <row r="6">
      <c r="A6" s="4" t="inlineStr">
        <is>
          <t>Schedule of Effective Income Tax Rate Reconciliation</t>
        </is>
      </c>
      <c r="B6" s="4" t="inlineStr">
        <is>
          <t>The effective income tax rate for the years ended December 31 varies from the U.S. statutory federal income tax rate as follows: Percentage of Pretax Earnings 2024 2023 2022 Statutory federal income tax rate 21.0 % 21.0 % 21.0 % Increase (decrease) in tax rate resulting from: State income taxes (net of federal income tax benefit) (1.1) % 0.9 % (1.8) % Foreign income taxed at different rates than U.S. statutory rate 2.6 % (0.1) % 0.1 % U.S. federal permanent differences related to the TCJA (7.8) % (7.7) % (7.0) % Separation transaction tax costs 3.3 % — % — % Effect of change in tax rates enacted in the current period (0.2) % (2.6) % 0.3 % Changes in valuation allowances (2.8) % 1.7 % 1.8 % Uncertain tax positions (2.2) % (1.2) % (1.5) % Other 1.3 % 0.6 % 0.6 % Effective income tax rate 14.1 % 12.6 % 13.5 %</t>
        </is>
      </c>
    </row>
    <row r="7">
      <c r="A7" s="4" t="inlineStr">
        <is>
          <t>Schedule of Deferred Tax Assets and Liabilities</t>
        </is>
      </c>
      <c r="B7" s="4" t="inlineStr">
        <is>
          <t>Deferred income tax assets and liabilities as of December 31 were as follows ($ in millions): 2024 2023 Deferred Tax Assets: Operating lease liabilities $ 41.1 $ 38.7 Inventories 20.0 14.8 Pension benefits 27.8 27.2 Stock-based compensation expense 38.4 36.2 Capitalized expenses 228.5 233.3 Tax credit and loss carryforwards 432.9 377.7 Accruals, prepayments, and other 35.6 79.1 Valuation allowances (311.8) (282.4) Total deferred tax assets $ 512.5 $ 524.6 Deferred Tax Liabilities: Property, plant and equipment $ (8.7) $ (36.8) Operating lease right-of-use assets (39.3) (36.0) Insurance, including self-insurance (221.9) (211.9) Goodwill, other intangibles, and other (886.1) (748.7) Total deferred tax liabilities (1,156.0) (1,033.4) Net deferred tax liability $ (643.5) $ (508.8)</t>
        </is>
      </c>
    </row>
    <row r="8">
      <c r="A8" s="4" t="inlineStr">
        <is>
          <t>Schedule of Unrecognized Tax Benefits</t>
        </is>
      </c>
      <c r="B8" s="4" t="inlineStr">
        <is>
          <t xml:space="preserve">A reconciliation of the beginning and ending amount of unrecognized tax benefits, excluding amounts accrued for potential interest and penalties, is as follows ($ in millions): 2024 2023 2022 Unrecognized tax benefits, beginning of year $ 176.1 $ 178.2 $ 193.0 Additions based on tax positions related to the current year 16.3 21.6 6.2 Additions for tax positions of prior years 4.5 13.5 11.2 Reductions for tax positions of prior years (1.8) (3.0) (6.3) Lapse of statute of limitations (39.7) (33.0) (24.4) Settlements (8.9) (2.2) — Effect of foreign currency translation (2.6) — (1.5) Acquisition related adjustments 1.2 1.0 — Unrecognized tax benefits, end of year $ 145.1 $ 176.1 $ 1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Costs</t>
        </is>
      </c>
      <c r="B4" s="4" t="inlineStr">
        <is>
          <t xml:space="preserve">The following summarizes the components of our stock-based compensation expense under the Stock Plan for the years ended December 31 ($ in millions): 2024 2023 2022 Stock Awards: Pretax compensation expense $ 77.4 $ 78.4 $ 60.1 Income tax benefit (11.8) (11.0) (8.7) Stock Award expense, net of income taxes 65.6 67.4 51.4 Stock options: Pretax compensation expense 31.8 34.9 33.7 Income tax benefit (4.7) (4.6) (5.1) Stock option expense, net of income taxes 27.1 30.3 28.6 Total stock-based compensation: Pretax compensation expense 109.2 113.3 93.8 Income tax benefit (16.5) (15.6) (13.8) Total stock-based compensation, net of income taxes $ 92.7 $ 97.7 $ 80.0 </t>
        </is>
      </c>
    </row>
    <row r="5">
      <c r="A5" s="4" t="inlineStr">
        <is>
          <t>Schedule of Future Compensation</t>
        </is>
      </c>
      <c r="B5" s="4" t="inlineStr">
        <is>
          <t xml:space="preserve">Future compensation amounts will be adjusted for any changes in estimated forfeitures ($ in millions): Stock Awards $ 100.9 Stock options 39.1 Total unrecognized compensation cost $ 140.0 </t>
        </is>
      </c>
    </row>
    <row r="6">
      <c r="A6" s="4" t="inlineStr">
        <is>
          <t>Schedule of Assumptions Used</t>
        </is>
      </c>
      <c r="B6" s="4" t="inlineStr">
        <is>
          <t>The following summarizes the assumptions used in the Black-Scholes model to value stock options granted under the Stock Plan during the years ended December 31: 2024 2023 2022 Risk-free interest rate 3.8% - 4.4% 3.5% - 4.5% 1.7% - 3.9% Volatility (a) 28.8 % 28.6 % 29.3 % Dividend yield (b) 0.4 % 0.4 % 0.4 % Expected years until exercise 5.5 - 8.0 5.5 - 8.0 5.5 - 8.0 (a) Expected volatility is based on a weighted average blend of the company’s historical stock price volatility from July 2, 2016 (the date of separation from Danaher) through the stock option grant date and the average historical stock price volatility of a group of peer companies for the expected term of the options. (b) The dividend yield is calculated by dividing our annual dividend, based on the most recent quarterly dividend rate, by Fortive’s closing stock price on the grant date.</t>
        </is>
      </c>
    </row>
    <row r="7">
      <c r="A7" s="4" t="inlineStr">
        <is>
          <t>Schedule of Stock Option Activity</t>
        </is>
      </c>
      <c r="B7" s="4" t="inlineStr">
        <is>
          <t>The following summarizes option activity under the Stock Plan (in millions, except price per share and numbers of years): Options Weighted Weighted Aggregate Outstanding as of December 31, 2022 11.3 $ 56.70 Granted 1.5 66.78 Exercised (1.4) 45.21 Canceled/forfeited (0.5) 66.21 Outstanding as of December 31, 2023 10.9 59.06 Granted 1.5 82.59 Exercised (2.0) 50.54 Canceled/forfeited (0.4) 71.01 Outstanding as of December 31, 2024 10.0 63.80 6 $ 123.6 Vested and expected to vest as of December 31, 2024 (a) 9.9 63.63 5 $ 123.0 Exercisable as of December 31, 2024 5.8 58.25 4 $ 97.7 (a) The “expected to vest” options are the net unvested options that remain after applying the forfeiture rate assumption to total unvested options.</t>
        </is>
      </c>
    </row>
    <row r="8">
      <c r="A8" s="4" t="inlineStr">
        <is>
          <t>Schedule of Aggregate Intrinsic Value and Cash Receipts</t>
        </is>
      </c>
      <c r="B8" s="4" t="inlineStr">
        <is>
          <t xml:space="preserve">The following summarizes aggregate intrinsic value and cash receipts related to stock options that were exercised under the Stock Plan for the years ended December 31 ($ in millions): 2024 2023 2022 Aggregate intrinsic value of stock options exercised $ 56.6 $ 35.9 $ 12.4 Cash receipts from stock options exercised $ 96.9 $ 51.5 $ 17.6 </t>
        </is>
      </c>
    </row>
    <row r="9">
      <c r="A9" s="4" t="inlineStr">
        <is>
          <t>Schedule of Stock Unit Activity</t>
        </is>
      </c>
      <c r="B9" s="4" t="inlineStr">
        <is>
          <t xml:space="preserve">The following summarizes information related to Stock Award activity under the Stock Plan for the years ended December 31, 2024 and 2023 (in millions; except price per share): Number of Weighted Average Unvested as of December 31, 2022 3.1 $ 66.00 Granted 1.3 67.32 Vested (0.8) 67.09 Forfeited (0.3) 66.12 Unvested as of December 31, 2023 3.3 66.30 Granted 1.3 81.81 Vested (0.9) 66.29 Forfeited (0.3) 71.16 Unvested as of December 31, 2024 3.4 72.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 and shares in millions, except per share amounts): Year Ended December 31, 2024 2023 2022 Numerator Net earnings $ 832.9 $ 865.8 $ 755.2 Add-back: Convertible note interest add-back (“if-converted” method) — — 1.8 Diluted Net earnings $ 832.9 $ 865.8 $ 757.0 Denominator Weighted average common shares outstanding used in basic earnings per share 349.2 352.5 356.4 Incremental common shares from: Assumed exercise of dilutive options and vesting of dilutive Stock Awards 3.6 3.1 2.8 Conversion of convertible notes (if converted method) — — 1.6 Weighted average common shares outstanding used in diluted earnings per share 352.8 355.6 360.8 Net earnings per common share - Basic $ 2.39 $ 2.46 $ 2.12 Net earnings per common share - Diluted $ 2.36 $ 2.43 $ 2.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egment results for the year ended December 31, 2024 are shown below ($ in millions): Total Intelligent Operating Solutions Precision Technologies Advanced Healthcare Solutions Unallocated Corporate Costs and Other Sales $ 6,231.8 $ 2,714.7 $ 2,229.4 $ 1,287.7 $ — Cost of sales (2,500.8) (888.6) (1,073.3) (538.9) — Gross profit 3,731.0 1,826.1 1,156.1 748.8 — Operating expenses (2,587.5) (1,121.5) (719.2) (593.2) (153.6) Gain on sale of property (a) 63.1 — 63.1 — — Operating profit (loss) 1,206.6 704.6 500.0 155.6 (153.6) Non-operating income (expense), net Interest expense, net (152.8) — — — (152.8) Loss from divestiture (a) (25.6) — — — (25.6) Other non-operating expense, net (58.6) — — — (58.6) Earnings before income taxes $ 969.6 $ 704.6 $ 500.0 $ 155.6 $ (390.6) Depreciation and amortization expenses $ (543.9) $ (228.8) $ (113.0) $ (201.2) $ (0.9) Capital expenditure $ (120.4) $ (67.6) $ (34.3) $ (15.6) $ (2.9) (a) Refer to Note 4 and Note 3, respectively, for further detail on Gain on sale of property, and Loss from divestiture. Segment results for the year ended December 31, 2023 are shown below ($ in millions): Total Intelligent Operating Solutions Precision Technologies Advanced Healthcare Solutions Unallocated Corporate Costs and Other Sales $ 6,065.3 $ 2,612.2 $ 2,223.7 $ 1,229.4 $ — Cost of sales (2,471.2) (875.1) (1,064.7) (531.4) — Gross profit 3,594.1 1,737.1 1,159.0 698.0 — Operating expenses (2,460.4) (1,108.3) (614.8) (596.4) (140.9) Operating profit (loss) 1,133.7 628.8 544.2 101.6 (140.9) Non-operating income (expense), net Interest expense, net (123.5) — — — (123.5) Other non-operating expense, net (19.4) — — — (19.4) Earnings before income taxes $ 990.8 $ 628.8 $ 544.2 $ 101.6 $ (283.8) Depreciation and amortization expenses $ (456.8) $ (219.4) $ (30.8) $ (202.6) $ (4.0) Capital expenditure $ (107.8) $ (55.7) $ (29.1) $ (17.7) $ (5.3) Segment results for the year ended December 31, 2022 are shown below ($ in millions): Total Intelligent Operating Solutions Precision Technologies Advanced Healthcare Solutions Unallocated Corporate Costs and Other Sales $ 5,825.7 $ 2,466.1 $ 2,152.3 $ 1,207.3 $ — Cost of sales (2,462.3) (863.5) (1,066.9) (531.9) — Gross profit 3,363.4 1,602.6 1,085.4 675.4 — Operating expenses (2,358.1) (1,083.2) (581.8) (579.8) (113.3) Russia exit and wind down costs (a) (17.9) — — — (17.9) Operating profit (loss) 987.4 519.4 503.6 95.6 (131.2) Non-operating income (expense), net Interest expense, net (98.3) — — — (98.3) Other non-operating expense, net (15.6) — — — (15.6) Earnings before income taxes $ 873.5 $ 519.4 $ 503.6 $ 95.6 $ (245.1) Depreciation and amortization expenses $ (465.6) $ (218.3) $ (38.3) $ (205.2) $ (3.8) Capital expenditure $ (95.8) $ (36.7) $ (30.8) $ (15.8) $ (12.5) (a) Refer to Note 1 for further detail on Russia exit and wind down costs. Segment Assets: As of December 31, ($ in millions) 2024 2023 Intelligent Operating Solutions $ 6,320.1 $ 6,550.0 Precision Technologies 4,691.9 3,064.3 Advanced Healthcare Solutions 5,008.6 5,211.7 Total segment assets 16,020.6 14,826.0 Other (a) 995.5 2,085.8 Total assets $ 17,016.1 $ 16,911.8 (a) Other represents corporate assets which consist primarily of cash, property, plant, and equipment, and net deferred income tax assets. </t>
        </is>
      </c>
    </row>
    <row r="5">
      <c r="A5" s="4" t="inlineStr">
        <is>
          <t>Schedule of Operations in Geographical Areas</t>
        </is>
      </c>
      <c r="B5" s="4" t="inlineStr">
        <is>
          <t xml:space="preserve">Operations in Geographic Areas: As of December 31, ($ in millions) 2024 2023 Property, plant and equipment, net: United States $ 338.8 $ 369.0 All other 94.3 70.8 Total $ 433.1 $ 43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OVERVIEW AND BASIS FOR PRESENTATION (Details) $ in Millions</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Russia exit and wind down costs (a) | $</t>
        </is>
      </c>
      <c r="B5" s="9" t="n">
        <v>0</v>
      </c>
      <c r="C5" s="9" t="n">
        <v>0</v>
      </c>
      <c r="D5" s="6" t="n">
        <v>1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Machinery, equipment and other | 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achinery, equipment and other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MMARY OF SIGNIFICANT ACCOUNTING POLICIES - Narrative - Restructuring (Details) - Facility exit and other related - Discrete Restructuring Plan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Cash restructuring charges</t>
        </is>
      </c>
      <c r="B4" s="6" t="n">
        <v>19.7</v>
      </c>
      <c r="C4" s="6" t="n">
        <v>58.6</v>
      </c>
    </row>
    <row r="5">
      <c r="A5" s="4" t="inlineStr">
        <is>
          <t>Restructuring Charges, Statement of Income or Comprehensive Income [Extensible Enumeration]</t>
        </is>
      </c>
      <c r="B5" s="4" t="inlineStr">
        <is>
          <t>Cost of Goods and Services Sold</t>
        </is>
      </c>
      <c r="C5" s="4" t="inlineStr">
        <is>
          <t xml:space="preserve"> </t>
        </is>
      </c>
    </row>
    <row r="6">
      <c r="A6" s="4" t="inlineStr">
        <is>
          <t>Accrued restructuring costs</t>
        </is>
      </c>
      <c r="B6" s="9" t="n">
        <v>13</v>
      </c>
      <c r="C6" s="9" t="n">
        <v>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 Additional Information (Details) - USD ($) $ in Millions</t>
        </is>
      </c>
      <c r="B1" s="2" t="inlineStr">
        <is>
          <t>12 Months Ended</t>
        </is>
      </c>
    </row>
    <row r="2">
      <c r="B2" s="2" t="inlineStr">
        <is>
          <t>Dec. 31, 2024</t>
        </is>
      </c>
      <c r="C2" s="2" t="inlineStr">
        <is>
          <t>Dec. 31, 2023</t>
        </is>
      </c>
      <c r="D2" s="2" t="inlineStr">
        <is>
          <t>Dec. 31, 2022</t>
        </is>
      </c>
    </row>
    <row r="3">
      <c r="A3" s="3" t="inlineStr">
        <is>
          <t>Text Block [Abstract]</t>
        </is>
      </c>
      <c r="B3" s="4" t="inlineStr">
        <is>
          <t xml:space="preserve"> </t>
        </is>
      </c>
      <c r="C3" s="4" t="inlineStr">
        <is>
          <t xml:space="preserve"> </t>
        </is>
      </c>
      <c r="D3" s="4" t="inlineStr">
        <is>
          <t xml:space="preserve"> </t>
        </is>
      </c>
    </row>
    <row r="4">
      <c r="A4" s="4" t="inlineStr">
        <is>
          <t>Net foreign currency transaction losses</t>
        </is>
      </c>
      <c r="B4" s="6" t="n">
        <v>13.2</v>
      </c>
      <c r="C4" s="6" t="n">
        <v>5.5</v>
      </c>
      <c r="D4" s="6" t="n">
        <v>18.2</v>
      </c>
    </row>
    <row r="5">
      <c r="A5" s="4" t="inlineStr">
        <is>
          <t>Cumulative pretax income (loss) prior tax period</t>
        </is>
      </c>
      <c r="B5" s="4" t="inlineStr">
        <is>
          <t>3 years</t>
        </is>
      </c>
      <c r="C5" s="4" t="inlineStr">
        <is>
          <t xml:space="preserve"> </t>
        </is>
      </c>
      <c r="D5" s="4" t="inlineStr">
        <is>
          <t xml:space="preserve"> </t>
        </is>
      </c>
    </row>
    <row r="6">
      <c r="A6" s="4" t="inlineStr">
        <is>
          <t>Cumulative pretax income (loss) tax period</t>
        </is>
      </c>
      <c r="B6" s="4" t="inlineStr">
        <is>
          <t>3 years</t>
        </is>
      </c>
      <c r="C6" s="4" t="inlineStr">
        <is>
          <t xml:space="preserve"> </t>
        </is>
      </c>
      <c r="D6" s="4" t="inlineStr">
        <is>
          <t xml:space="preserve"> </t>
        </is>
      </c>
    </row>
    <row r="7">
      <c r="A7" s="4" t="inlineStr">
        <is>
          <t>Gain (loss) in OCI related to net investment hedge</t>
        </is>
      </c>
      <c r="B7" s="6" t="n">
        <v>60.4</v>
      </c>
      <c r="C7" s="6" t="n">
        <v>-1.2</v>
      </c>
      <c r="D7" s="7" t="n">
        <v>-5.1</v>
      </c>
    </row>
    <row r="8">
      <c r="A8" s="4" t="inlineStr">
        <is>
          <t>Loss on impairment of equity investment</t>
        </is>
      </c>
      <c r="B8" s="4" t="inlineStr">
        <is>
          <t xml:space="preserve"> </t>
        </is>
      </c>
      <c r="C8" s="4" t="inlineStr">
        <is>
          <t xml:space="preserve"> </t>
        </is>
      </c>
      <c r="D8" s="6" t="n">
        <v>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4" t="inlineStr">
        <is>
          <t>Total sales</t>
        </is>
      </c>
      <c r="B3" s="6" t="n">
        <v>6231.8</v>
      </c>
      <c r="C3" s="6" t="n">
        <v>6065.3</v>
      </c>
      <c r="D3" s="6" t="n">
        <v>5825.7</v>
      </c>
    </row>
    <row r="4">
      <c r="A4" s="4" t="inlineStr">
        <is>
          <t>Cost of sales</t>
        </is>
      </c>
      <c r="B4" s="7" t="n">
        <v>-2500.8</v>
      </c>
      <c r="C4" s="7" t="n">
        <v>-2471.2</v>
      </c>
      <c r="D4" s="7" t="n">
        <v>-2462.3</v>
      </c>
    </row>
    <row r="5">
      <c r="A5" s="4" t="inlineStr">
        <is>
          <t>Gross profit</t>
        </is>
      </c>
      <c r="B5" s="5" t="n">
        <v>3731</v>
      </c>
      <c r="C5" s="7" t="n">
        <v>3594.1</v>
      </c>
      <c r="D5" s="7" t="n">
        <v>3363.4</v>
      </c>
    </row>
    <row r="6">
      <c r="A6" s="3" t="inlineStr">
        <is>
          <t>Operating costs:</t>
        </is>
      </c>
      <c r="B6" s="4" t="inlineStr">
        <is>
          <t xml:space="preserve"> </t>
        </is>
      </c>
      <c r="C6" s="4" t="inlineStr">
        <is>
          <t xml:space="preserve"> </t>
        </is>
      </c>
      <c r="D6" s="4" t="inlineStr">
        <is>
          <t xml:space="preserve"> </t>
        </is>
      </c>
    </row>
    <row r="7">
      <c r="A7" s="4" t="inlineStr">
        <is>
          <t>Selling, general, and administrative</t>
        </is>
      </c>
      <c r="B7" s="7" t="n">
        <v>-2173.5</v>
      </c>
      <c r="C7" s="7" t="n">
        <v>-2062.6</v>
      </c>
      <c r="D7" s="7" t="n">
        <v>-1956.6</v>
      </c>
    </row>
    <row r="8">
      <c r="A8" s="4" t="inlineStr">
        <is>
          <t>Research and development</t>
        </is>
      </c>
      <c r="B8" s="5" t="n">
        <v>-414</v>
      </c>
      <c r="C8" s="7" t="n">
        <v>-397.8</v>
      </c>
      <c r="D8" s="7" t="n">
        <v>-401.5</v>
      </c>
    </row>
    <row r="9">
      <c r="A9" s="4" t="inlineStr">
        <is>
          <t>Gain on sale of property</t>
        </is>
      </c>
      <c r="B9" s="7" t="n">
        <v>63.1</v>
      </c>
      <c r="C9" s="5" t="n">
        <v>0</v>
      </c>
      <c r="D9" s="5" t="n">
        <v>0</v>
      </c>
    </row>
    <row r="10">
      <c r="A10" s="4" t="inlineStr">
        <is>
          <t>Russia exit and wind down costs</t>
        </is>
      </c>
      <c r="B10" s="5" t="n">
        <v>0</v>
      </c>
      <c r="C10" s="5" t="n">
        <v>0</v>
      </c>
      <c r="D10" s="7" t="n">
        <v>-17.9</v>
      </c>
    </row>
    <row r="11">
      <c r="A11" s="4" t="inlineStr">
        <is>
          <t>Operating profit</t>
        </is>
      </c>
      <c r="B11" s="7" t="n">
        <v>1206.6</v>
      </c>
      <c r="C11" s="7" t="n">
        <v>1133.7</v>
      </c>
      <c r="D11" s="7" t="n">
        <v>987.4</v>
      </c>
    </row>
    <row r="12">
      <c r="A12" s="3" t="inlineStr">
        <is>
          <t>Non-operating income (expense), net:</t>
        </is>
      </c>
      <c r="B12" s="4" t="inlineStr">
        <is>
          <t xml:space="preserve"> </t>
        </is>
      </c>
      <c r="C12" s="4" t="inlineStr">
        <is>
          <t xml:space="preserve"> </t>
        </is>
      </c>
      <c r="D12" s="4" t="inlineStr">
        <is>
          <t xml:space="preserve"> </t>
        </is>
      </c>
    </row>
    <row r="13">
      <c r="A13" s="4" t="inlineStr">
        <is>
          <t>Interest expense, net</t>
        </is>
      </c>
      <c r="B13" s="7" t="n">
        <v>-152.8</v>
      </c>
      <c r="C13" s="7" t="n">
        <v>-123.5</v>
      </c>
      <c r="D13" s="7" t="n">
        <v>-98.3</v>
      </c>
    </row>
    <row r="14">
      <c r="A14" s="4" t="inlineStr">
        <is>
          <t>Loss from divestiture</t>
        </is>
      </c>
      <c r="B14" s="7" t="n">
        <v>-25.6</v>
      </c>
      <c r="C14" s="5" t="n">
        <v>0</v>
      </c>
      <c r="D14" s="5" t="n">
        <v>0</v>
      </c>
    </row>
    <row r="15">
      <c r="A15" s="4" t="inlineStr">
        <is>
          <t>Other non-operating expenses, net</t>
        </is>
      </c>
      <c r="B15" s="7" t="n">
        <v>-58.6</v>
      </c>
      <c r="C15" s="7" t="n">
        <v>-19.4</v>
      </c>
      <c r="D15" s="7" t="n">
        <v>-15.6</v>
      </c>
    </row>
    <row r="16">
      <c r="A16" s="4" t="inlineStr">
        <is>
          <t>Earnings before income taxes</t>
        </is>
      </c>
      <c r="B16" s="7" t="n">
        <v>969.6</v>
      </c>
      <c r="C16" s="7" t="n">
        <v>990.8</v>
      </c>
      <c r="D16" s="7" t="n">
        <v>873.5</v>
      </c>
    </row>
    <row r="17">
      <c r="A17" s="4" t="inlineStr">
        <is>
          <t>Income taxes</t>
        </is>
      </c>
      <c r="B17" s="7" t="n">
        <v>-136.7</v>
      </c>
      <c r="C17" s="5" t="n">
        <v>-125</v>
      </c>
      <c r="D17" s="7" t="n">
        <v>-118.3</v>
      </c>
    </row>
    <row r="18">
      <c r="A18" s="4" t="inlineStr">
        <is>
          <t>Net earnings</t>
        </is>
      </c>
      <c r="B18" s="6" t="n">
        <v>832.9</v>
      </c>
      <c r="C18" s="6" t="n">
        <v>865.8</v>
      </c>
      <c r="D18" s="6" t="n">
        <v>755.2</v>
      </c>
    </row>
    <row r="19">
      <c r="A19" s="3" t="inlineStr">
        <is>
          <t>Net earnings per common share:</t>
        </is>
      </c>
      <c r="B19" s="4" t="inlineStr">
        <is>
          <t xml:space="preserve"> </t>
        </is>
      </c>
      <c r="C19" s="4" t="inlineStr">
        <is>
          <t xml:space="preserve"> </t>
        </is>
      </c>
      <c r="D19" s="4" t="inlineStr">
        <is>
          <t xml:space="preserve"> </t>
        </is>
      </c>
    </row>
    <row r="20">
      <c r="A20" s="4" t="inlineStr">
        <is>
          <t>Basic (in dollars per share)</t>
        </is>
      </c>
      <c r="B20" s="8" t="n">
        <v>2.39</v>
      </c>
      <c r="C20" s="8" t="n">
        <v>2.46</v>
      </c>
      <c r="D20" s="8" t="n">
        <v>2.12</v>
      </c>
    </row>
    <row r="21">
      <c r="A21" s="4" t="inlineStr">
        <is>
          <t>Diluted (in dollars per share)</t>
        </is>
      </c>
      <c r="B21" s="8" t="n">
        <v>2.36</v>
      </c>
      <c r="C21" s="8" t="n">
        <v>2.43</v>
      </c>
      <c r="D21" s="8" t="n">
        <v>2.1</v>
      </c>
    </row>
    <row r="22">
      <c r="A22" s="3" t="inlineStr">
        <is>
          <t>Average common stock and common equivalent shares outstanding:</t>
        </is>
      </c>
      <c r="B22" s="4" t="inlineStr">
        <is>
          <t xml:space="preserve"> </t>
        </is>
      </c>
      <c r="C22" s="4" t="inlineStr">
        <is>
          <t xml:space="preserve"> </t>
        </is>
      </c>
      <c r="D22" s="4" t="inlineStr">
        <is>
          <t xml:space="preserve"> </t>
        </is>
      </c>
    </row>
    <row r="23">
      <c r="A23" s="4" t="inlineStr">
        <is>
          <t>Basic (in shares)</t>
        </is>
      </c>
      <c r="B23" s="7" t="n">
        <v>349.2</v>
      </c>
      <c r="C23" s="7" t="n">
        <v>352.5</v>
      </c>
      <c r="D23" s="7" t="n">
        <v>356.4</v>
      </c>
    </row>
    <row r="24">
      <c r="A24" s="4" t="inlineStr">
        <is>
          <t>Diluted (in shares)</t>
        </is>
      </c>
      <c r="B24" s="7" t="n">
        <v>352.8</v>
      </c>
      <c r="C24" s="7" t="n">
        <v>355.6</v>
      </c>
      <c r="D24" s="7" t="n">
        <v>360.8</v>
      </c>
    </row>
    <row r="25">
      <c r="A25" s="4" t="inlineStr">
        <is>
          <t>Sales of products and software</t>
        </is>
      </c>
      <c r="B25" s="4" t="inlineStr">
        <is>
          <t xml:space="preserve"> </t>
        </is>
      </c>
      <c r="C25" s="4" t="inlineStr">
        <is>
          <t xml:space="preserve"> </t>
        </is>
      </c>
      <c r="D25" s="4" t="inlineStr">
        <is>
          <t xml:space="preserve"> </t>
        </is>
      </c>
    </row>
    <row r="26">
      <c r="A26" s="4" t="inlineStr">
        <is>
          <t>Total sales</t>
        </is>
      </c>
      <c r="B26" s="6" t="n">
        <v>5282.3</v>
      </c>
      <c r="C26" s="6" t="n">
        <v>5137.7</v>
      </c>
      <c r="D26" s="6" t="n">
        <v>4920.1</v>
      </c>
    </row>
    <row r="27">
      <c r="A27" s="4" t="inlineStr">
        <is>
          <t>Cost of sales</t>
        </is>
      </c>
      <c r="B27" s="7" t="n">
        <v>-1994.7</v>
      </c>
      <c r="C27" s="7" t="n">
        <v>-1981.8</v>
      </c>
      <c r="D27" s="7" t="n">
        <v>-1994.8</v>
      </c>
    </row>
    <row r="28">
      <c r="A28" s="4" t="inlineStr">
        <is>
          <t>Sales of services</t>
        </is>
      </c>
      <c r="B28" s="4" t="inlineStr">
        <is>
          <t xml:space="preserve"> </t>
        </is>
      </c>
      <c r="C28" s="4" t="inlineStr">
        <is>
          <t xml:space="preserve"> </t>
        </is>
      </c>
      <c r="D28" s="4" t="inlineStr">
        <is>
          <t xml:space="preserve"> </t>
        </is>
      </c>
    </row>
    <row r="29">
      <c r="A29" s="4" t="inlineStr">
        <is>
          <t>Total sales</t>
        </is>
      </c>
      <c r="B29" s="7" t="n">
        <v>949.5</v>
      </c>
      <c r="C29" s="7" t="n">
        <v>927.6</v>
      </c>
      <c r="D29" s="7" t="n">
        <v>905.6</v>
      </c>
    </row>
    <row r="30">
      <c r="A30" s="4" t="inlineStr">
        <is>
          <t>Cost of sales</t>
        </is>
      </c>
      <c r="B30" s="6" t="n">
        <v>-506.1</v>
      </c>
      <c r="C30" s="6" t="n">
        <v>-489.4</v>
      </c>
      <c r="D30" s="6" t="n">
        <v>-46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Narrative - Term Loan Designated as Net Investment Hedges (Details)</t>
        </is>
      </c>
      <c r="B1" s="2" t="inlineStr">
        <is>
          <t>Dec. 31, 2024 EUR (€)</t>
        </is>
      </c>
      <c r="C1" s="2" t="inlineStr">
        <is>
          <t>Dec. 31, 2024 JPY (¥)</t>
        </is>
      </c>
      <c r="D1" s="2" t="inlineStr">
        <is>
          <t>Jun. 21, 2022 EUR (€)</t>
        </is>
      </c>
      <c r="E1" s="2" t="inlineStr">
        <is>
          <t>Jun. 17, 2022 JPY (¥)</t>
        </is>
      </c>
    </row>
    <row r="2">
      <c r="A2" s="4" t="inlineStr">
        <is>
          <t>Yen Term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 of indebtedness | ¥</t>
        </is>
      </c>
      <c r="B4" s="4" t="inlineStr">
        <is>
          <t xml:space="preserve"> </t>
        </is>
      </c>
      <c r="C4" s="11" t="n">
        <v>14400000000</v>
      </c>
      <c r="D4" s="4" t="inlineStr">
        <is>
          <t xml:space="preserve"> </t>
        </is>
      </c>
      <c r="E4" s="11" t="n">
        <v>14400000000</v>
      </c>
    </row>
    <row r="5">
      <c r="A5" s="4" t="inlineStr">
        <is>
          <t>Euro-Denominated Senior Unsecured Note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 of indebtedness</t>
        </is>
      </c>
      <c r="B7" s="12" t="n">
        <v>500000000</v>
      </c>
      <c r="C7" s="4" t="inlineStr">
        <is>
          <t xml:space="preserve"> </t>
        </is>
      </c>
      <c r="D7" s="4" t="inlineStr">
        <is>
          <t xml:space="preserve"> </t>
        </is>
      </c>
      <c r="E7" s="4" t="inlineStr">
        <is>
          <t xml:space="preserve"> </t>
        </is>
      </c>
    </row>
    <row r="8">
      <c r="A8" s="4" t="inlineStr">
        <is>
          <t>Euro-Denominated Senior Unsecured Notes Due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 of indebtedness</t>
        </is>
      </c>
      <c r="B10" s="5" t="n">
        <v>700000000</v>
      </c>
      <c r="C10" s="4" t="inlineStr">
        <is>
          <t xml:space="preserve"> </t>
        </is>
      </c>
      <c r="D10" s="4" t="inlineStr">
        <is>
          <t xml:space="preserve"> </t>
        </is>
      </c>
      <c r="E10" s="4" t="inlineStr">
        <is>
          <t xml:space="preserve"> </t>
        </is>
      </c>
    </row>
    <row r="11">
      <c r="A11" s="4" t="inlineStr">
        <is>
          <t>Euro 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indebtedness</t>
        </is>
      </c>
      <c r="B13" s="12" t="n">
        <v>275000000</v>
      </c>
      <c r="C13" s="4" t="inlineStr">
        <is>
          <t xml:space="preserve"> </t>
        </is>
      </c>
      <c r="D13" s="12" t="n">
        <v>275000000</v>
      </c>
      <c r="E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10325.3</v>
      </c>
      <c r="C4" s="4" t="inlineStr">
        <is>
          <t xml:space="preserve"> </t>
        </is>
      </c>
      <c r="D4" s="4" t="inlineStr">
        <is>
          <t xml:space="preserve"> </t>
        </is>
      </c>
    </row>
    <row r="5">
      <c r="A5" s="3" t="inlineStr">
        <is>
          <t>Other comprehensive income (loss) before reclassifications:</t>
        </is>
      </c>
      <c r="B5" s="4" t="inlineStr">
        <is>
          <t xml:space="preserve"> </t>
        </is>
      </c>
      <c r="C5" s="4" t="inlineStr">
        <is>
          <t xml:space="preserve"> </t>
        </is>
      </c>
      <c r="D5" s="4" t="inlineStr">
        <is>
          <t xml:space="preserve"> </t>
        </is>
      </c>
    </row>
    <row r="6">
      <c r="A6" s="4" t="inlineStr">
        <is>
          <t>Increase (decrease)</t>
        </is>
      </c>
      <c r="B6" s="7" t="n">
        <v>-152.1</v>
      </c>
      <c r="C6" s="6" t="n">
        <v>-4.2</v>
      </c>
      <c r="D6" s="6" t="n">
        <v>-133.8</v>
      </c>
    </row>
    <row r="7">
      <c r="A7" s="4" t="inlineStr">
        <is>
          <t>Income tax impact</t>
        </is>
      </c>
      <c r="B7" s="7" t="n">
        <v>5.6</v>
      </c>
      <c r="C7" s="7" t="n">
        <v>3.8</v>
      </c>
      <c r="D7" s="7" t="n">
        <v>-10.3</v>
      </c>
    </row>
    <row r="8">
      <c r="A8" s="4" t="inlineStr">
        <is>
          <t>Other comprehensive income (loss) before reclassifications, net of income taxes</t>
        </is>
      </c>
      <c r="B8" s="7" t="n">
        <v>-146.5</v>
      </c>
      <c r="C8" s="7" t="n">
        <v>-0.4</v>
      </c>
      <c r="D8" s="7" t="n">
        <v>-144.1</v>
      </c>
    </row>
    <row r="9">
      <c r="A9" s="3" t="inlineStr">
        <is>
          <t>Amounts reclassified from AOCI into income:</t>
        </is>
      </c>
      <c r="B9" s="4" t="inlineStr">
        <is>
          <t xml:space="preserve"> </t>
        </is>
      </c>
      <c r="C9" s="4" t="inlineStr">
        <is>
          <t xml:space="preserve"> </t>
        </is>
      </c>
      <c r="D9" s="4" t="inlineStr">
        <is>
          <t xml:space="preserve"> </t>
        </is>
      </c>
    </row>
    <row r="10">
      <c r="A10" s="4" t="inlineStr">
        <is>
          <t>Increase (decrease)</t>
        </is>
      </c>
      <c r="B10" s="7" t="n">
        <v>7.3</v>
      </c>
      <c r="C10" s="7" t="n">
        <v>0.1</v>
      </c>
      <c r="D10" s="7" t="n">
        <v>3.6</v>
      </c>
    </row>
    <row r="11">
      <c r="A11" s="4" t="inlineStr">
        <is>
          <t>Income tax impact</t>
        </is>
      </c>
      <c r="B11" s="7" t="n">
        <v>-0.1</v>
      </c>
      <c r="C11" s="7" t="n">
        <v>-0.1</v>
      </c>
      <c r="D11" s="7" t="n">
        <v>-0.2</v>
      </c>
    </row>
    <row r="12">
      <c r="A12" s="4" t="inlineStr">
        <is>
          <t>Amounts reclassified from AOCI into income, net of income taxes:</t>
        </is>
      </c>
      <c r="B12" s="7" t="n">
        <v>7.2</v>
      </c>
      <c r="C12" s="5" t="n">
        <v>0</v>
      </c>
      <c r="D12" s="7" t="n">
        <v>3.4</v>
      </c>
    </row>
    <row r="13">
      <c r="A13" s="4" t="inlineStr">
        <is>
          <t>Total other comprehensive income (loss), net of income taxes</t>
        </is>
      </c>
      <c r="B13" s="7" t="n">
        <v>-139.3</v>
      </c>
      <c r="C13" s="7" t="n">
        <v>-0.4</v>
      </c>
      <c r="D13" s="7" t="n">
        <v>-140.7</v>
      </c>
    </row>
    <row r="14">
      <c r="A14" s="4" t="inlineStr">
        <is>
          <t>Ending balance</t>
        </is>
      </c>
      <c r="B14" s="7" t="n">
        <v>10195.6</v>
      </c>
      <c r="C14" s="7" t="n">
        <v>10325.3</v>
      </c>
      <c r="D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7" t="n">
        <v>-291.7</v>
      </c>
      <c r="C17" s="7" t="n">
        <v>-301.4</v>
      </c>
      <c r="D17" s="7" t="n">
        <v>-122.7</v>
      </c>
    </row>
    <row r="18">
      <c r="A18" s="3" t="inlineStr">
        <is>
          <t>Other comprehensive income (loss) before reclassifications:</t>
        </is>
      </c>
      <c r="B18" s="4" t="inlineStr">
        <is>
          <t xml:space="preserve"> </t>
        </is>
      </c>
      <c r="C18" s="4" t="inlineStr">
        <is>
          <t xml:space="preserve"> </t>
        </is>
      </c>
      <c r="D18" s="4" t="inlineStr">
        <is>
          <t xml:space="preserve"> </t>
        </is>
      </c>
    </row>
    <row r="19">
      <c r="A19" s="4" t="inlineStr">
        <is>
          <t>Increase (decrease)</t>
        </is>
      </c>
      <c r="B19" s="7" t="n">
        <v>-152.9</v>
      </c>
      <c r="C19" s="7" t="n">
        <v>9.699999999999999</v>
      </c>
      <c r="D19" s="7" t="n">
        <v>-181.4</v>
      </c>
    </row>
    <row r="20">
      <c r="A20" s="4" t="inlineStr">
        <is>
          <t>Income tax impact</t>
        </is>
      </c>
      <c r="B20" s="7" t="n">
        <v>6.2</v>
      </c>
      <c r="C20" s="5" t="n">
        <v>0</v>
      </c>
      <c r="D20" s="5" t="n">
        <v>0</v>
      </c>
    </row>
    <row r="21">
      <c r="A21" s="4" t="inlineStr">
        <is>
          <t>Other comprehensive income (loss) before reclassifications, net of income taxes</t>
        </is>
      </c>
      <c r="B21" s="7" t="n">
        <v>-146.7</v>
      </c>
      <c r="C21" s="7" t="n">
        <v>9.699999999999999</v>
      </c>
      <c r="D21" s="7" t="n">
        <v>-181.4</v>
      </c>
    </row>
    <row r="22">
      <c r="A22" s="3" t="inlineStr">
        <is>
          <t>Amounts reclassified from AOCI into income:</t>
        </is>
      </c>
      <c r="B22" s="4" t="inlineStr">
        <is>
          <t xml:space="preserve"> </t>
        </is>
      </c>
      <c r="C22" s="4" t="inlineStr">
        <is>
          <t xml:space="preserve"> </t>
        </is>
      </c>
      <c r="D22" s="4" t="inlineStr">
        <is>
          <t xml:space="preserve"> </t>
        </is>
      </c>
    </row>
    <row r="23">
      <c r="A23" s="4" t="inlineStr">
        <is>
          <t>Increase (decrease)</t>
        </is>
      </c>
      <c r="B23" s="5" t="n">
        <v>7</v>
      </c>
      <c r="C23" s="5" t="n">
        <v>0</v>
      </c>
      <c r="D23" s="7" t="n">
        <v>2.7</v>
      </c>
    </row>
    <row r="24">
      <c r="A24" s="4" t="inlineStr">
        <is>
          <t>Income tax impact</t>
        </is>
      </c>
      <c r="B24" s="5" t="n">
        <v>0</v>
      </c>
      <c r="C24" s="5" t="n">
        <v>0</v>
      </c>
      <c r="D24" s="5" t="n">
        <v>0</v>
      </c>
    </row>
    <row r="25">
      <c r="A25" s="4" t="inlineStr">
        <is>
          <t>Amounts reclassified from AOCI into income, net of income taxes:</t>
        </is>
      </c>
      <c r="B25" s="5" t="n">
        <v>7</v>
      </c>
      <c r="C25" s="5" t="n">
        <v>0</v>
      </c>
      <c r="D25" s="7" t="n">
        <v>2.7</v>
      </c>
    </row>
    <row r="26">
      <c r="A26" s="4" t="inlineStr">
        <is>
          <t>Total other comprehensive income (loss), net of income taxes</t>
        </is>
      </c>
      <c r="B26" s="7" t="n">
        <v>-139.7</v>
      </c>
      <c r="C26" s="7" t="n">
        <v>9.699999999999999</v>
      </c>
      <c r="D26" s="7" t="n">
        <v>-178.7</v>
      </c>
    </row>
    <row r="27">
      <c r="A27" s="4" t="inlineStr">
        <is>
          <t>Ending balance</t>
        </is>
      </c>
      <c r="B27" s="7" t="n">
        <v>-431.4</v>
      </c>
      <c r="C27" s="7" t="n">
        <v>-291.7</v>
      </c>
      <c r="D27" s="7" t="n">
        <v>-301.4</v>
      </c>
    </row>
    <row r="28">
      <c r="A28" s="4" t="inlineStr">
        <is>
          <t>Pension &amp; post-retirement plan benefit adju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7" t="n">
        <v>-34.4</v>
      </c>
      <c r="C30" s="7" t="n">
        <v>-24.3</v>
      </c>
      <c r="D30" s="7" t="n">
        <v>-62.3</v>
      </c>
    </row>
    <row r="31">
      <c r="A31" s="3" t="inlineStr">
        <is>
          <t>Other comprehensive income (loss) before reclassifications:</t>
        </is>
      </c>
      <c r="B31" s="4" t="inlineStr">
        <is>
          <t xml:space="preserve"> </t>
        </is>
      </c>
      <c r="C31" s="4" t="inlineStr">
        <is>
          <t xml:space="preserve"> </t>
        </is>
      </c>
      <c r="D31" s="4" t="inlineStr">
        <is>
          <t xml:space="preserve"> </t>
        </is>
      </c>
    </row>
    <row r="32">
      <c r="A32" s="4" t="inlineStr">
        <is>
          <t>Increase (decrease)</t>
        </is>
      </c>
      <c r="B32" s="7" t="n">
        <v>0.8</v>
      </c>
      <c r="C32" s="7" t="n">
        <v>-13.9</v>
      </c>
      <c r="D32" s="7" t="n">
        <v>47.6</v>
      </c>
    </row>
    <row r="33">
      <c r="A33" s="4" t="inlineStr">
        <is>
          <t>Income tax impact</t>
        </is>
      </c>
      <c r="B33" s="7" t="n">
        <v>-0.6</v>
      </c>
      <c r="C33" s="7" t="n">
        <v>3.8</v>
      </c>
      <c r="D33" s="7" t="n">
        <v>-10.3</v>
      </c>
    </row>
    <row r="34">
      <c r="A34" s="4" t="inlineStr">
        <is>
          <t>Other comprehensive income (loss) before reclassifications, net of income taxes</t>
        </is>
      </c>
      <c r="B34" s="7" t="n">
        <v>0.2</v>
      </c>
      <c r="C34" s="7" t="n">
        <v>-10.1</v>
      </c>
      <c r="D34" s="7" t="n">
        <v>37.3</v>
      </c>
    </row>
    <row r="35">
      <c r="A35" s="3" t="inlineStr">
        <is>
          <t>Amounts reclassified from AOCI into income:</t>
        </is>
      </c>
      <c r="B35" s="4" t="inlineStr">
        <is>
          <t xml:space="preserve"> </t>
        </is>
      </c>
      <c r="C35" s="4" t="inlineStr">
        <is>
          <t xml:space="preserve"> </t>
        </is>
      </c>
      <c r="D35" s="4" t="inlineStr">
        <is>
          <t xml:space="preserve"> </t>
        </is>
      </c>
    </row>
    <row r="36">
      <c r="A36" s="4" t="inlineStr">
        <is>
          <t>Increase (decrease)</t>
        </is>
      </c>
      <c r="B36" s="7" t="n">
        <v>0.3</v>
      </c>
      <c r="C36" s="7" t="n">
        <v>0.1</v>
      </c>
      <c r="D36" s="7" t="n">
        <v>0.9</v>
      </c>
    </row>
    <row r="37">
      <c r="A37" s="4" t="inlineStr">
        <is>
          <t>Income tax impact</t>
        </is>
      </c>
      <c r="B37" s="7" t="n">
        <v>-0.1</v>
      </c>
      <c r="C37" s="7" t="n">
        <v>-0.1</v>
      </c>
      <c r="D37" s="7" t="n">
        <v>-0.2</v>
      </c>
    </row>
    <row r="38">
      <c r="A38" s="4" t="inlineStr">
        <is>
          <t>Amounts reclassified from AOCI into income, net of income taxes:</t>
        </is>
      </c>
      <c r="B38" s="7" t="n">
        <v>0.2</v>
      </c>
      <c r="C38" s="5" t="n">
        <v>0</v>
      </c>
      <c r="D38" s="7" t="n">
        <v>0.7</v>
      </c>
    </row>
    <row r="39">
      <c r="A39" s="4" t="inlineStr">
        <is>
          <t>Total other comprehensive income (loss), net of income taxes</t>
        </is>
      </c>
      <c r="B39" s="7" t="n">
        <v>0.4</v>
      </c>
      <c r="C39" s="7" t="n">
        <v>-10.1</v>
      </c>
      <c r="D39" s="5" t="n">
        <v>38</v>
      </c>
    </row>
    <row r="40">
      <c r="A40" s="4" t="inlineStr">
        <is>
          <t>Ending balance</t>
        </is>
      </c>
      <c r="B40" s="5" t="n">
        <v>-34</v>
      </c>
      <c r="C40" s="7" t="n">
        <v>-34.4</v>
      </c>
      <c r="D40" s="7" t="n">
        <v>-24.3</v>
      </c>
    </row>
    <row r="41">
      <c r="A41" s="4" t="inlineStr">
        <is>
          <t>Accumulated Other Comprehensive Los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eginning balance</t>
        </is>
      </c>
      <c r="B43" s="7" t="n">
        <v>-326.1</v>
      </c>
      <c r="C43" s="7" t="n">
        <v>-325.7</v>
      </c>
      <c r="D43" s="5" t="n">
        <v>-185</v>
      </c>
    </row>
    <row r="44">
      <c r="A44" s="3" t="inlineStr">
        <is>
          <t>Amounts reclassified from AOCI into income:</t>
        </is>
      </c>
      <c r="B44" s="4" t="inlineStr">
        <is>
          <t xml:space="preserve"> </t>
        </is>
      </c>
      <c r="C44" s="4" t="inlineStr">
        <is>
          <t xml:space="preserve"> </t>
        </is>
      </c>
      <c r="D44" s="4" t="inlineStr">
        <is>
          <t xml:space="preserve"> </t>
        </is>
      </c>
    </row>
    <row r="45">
      <c r="A45" s="4" t="inlineStr">
        <is>
          <t>Total other comprehensive income (loss), net of income taxes</t>
        </is>
      </c>
      <c r="B45" s="7" t="n">
        <v>-139.3</v>
      </c>
      <c r="C45" s="7" t="n">
        <v>-0.4</v>
      </c>
      <c r="D45" s="7" t="n">
        <v>-140.7</v>
      </c>
    </row>
    <row r="46">
      <c r="A46" s="4" t="inlineStr">
        <is>
          <t>Ending balance</t>
        </is>
      </c>
      <c r="B46" s="6" t="n">
        <v>-465.4</v>
      </c>
      <c r="C46" s="6" t="n">
        <v>-326.1</v>
      </c>
      <c r="D46" s="6" t="n">
        <v>-32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 width="22" customWidth="1" min="5" max="5"/>
  </cols>
  <sheetData>
    <row r="1">
      <c r="A1" s="1" t="inlineStr">
        <is>
          <t>ACQUISITIONS AND DIVESTITURES - Narrative (Details) $ in Millions</t>
        </is>
      </c>
      <c r="C1" s="2" t="inlineStr">
        <is>
          <t>12 Months Ended</t>
        </is>
      </c>
    </row>
    <row r="2">
      <c r="B2" s="2" t="inlineStr">
        <is>
          <t>Jan. 03, 2024 USD ($)</t>
        </is>
      </c>
      <c r="C2" s="2" t="inlineStr">
        <is>
          <t>Dec. 31, 2024 USD ($)</t>
        </is>
      </c>
      <c r="D2" s="2" t="inlineStr">
        <is>
          <t>Dec. 31, 2023 USD ($) business</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9" t="n">
        <v>10156</v>
      </c>
      <c r="D4" s="6" t="n">
        <v>9121.700000000001</v>
      </c>
      <c r="E4" s="6" t="n">
        <v>9048.5</v>
      </c>
    </row>
    <row r="5">
      <c r="A5" s="4" t="inlineStr">
        <is>
          <t>Intelligent Operating Solu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7" t="n">
        <v>4121.7</v>
      </c>
      <c r="D7" s="7" t="n">
        <v>4148.9</v>
      </c>
      <c r="E7" s="6" t="n">
        <v>4074.4</v>
      </c>
    </row>
    <row r="8">
      <c r="A8" s="4" t="inlineStr">
        <is>
          <t>EA Elektro-Automatik Holding GmbH</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1175</v>
      </c>
      <c r="D10" s="4" t="inlineStr">
        <is>
          <t xml:space="preserve"> </t>
        </is>
      </c>
      <c r="E10" s="4" t="inlineStr">
        <is>
          <t xml:space="preserve"> </t>
        </is>
      </c>
    </row>
    <row r="11">
      <c r="A11" s="4" t="inlineStr">
        <is>
          <t>Other intangible assets (customer relationships, technology, and trade names)</t>
        </is>
      </c>
      <c r="B11" s="4" t="inlineStr">
        <is>
          <t xml:space="preserve"> </t>
        </is>
      </c>
      <c r="C11" s="7" t="n">
        <v>681.2</v>
      </c>
      <c r="D11" s="4" t="inlineStr">
        <is>
          <t xml:space="preserve"> </t>
        </is>
      </c>
      <c r="E11" s="4" t="inlineStr">
        <is>
          <t xml:space="preserve"> </t>
        </is>
      </c>
    </row>
    <row r="12">
      <c r="A12" s="4" t="inlineStr">
        <is>
          <t>EA Elektro-Automatik Holding GmbH | Precision Technologies Segm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otal purchase price</t>
        </is>
      </c>
      <c r="B14" s="9" t="n">
        <v>1720</v>
      </c>
      <c r="C14" s="4" t="inlineStr">
        <is>
          <t xml:space="preserve"> </t>
        </is>
      </c>
      <c r="D14" s="4" t="inlineStr">
        <is>
          <t xml:space="preserve"> </t>
        </is>
      </c>
      <c r="E14" s="4" t="inlineStr">
        <is>
          <t xml:space="preserve"> </t>
        </is>
      </c>
    </row>
    <row r="15">
      <c r="A15" s="4" t="inlineStr">
        <is>
          <t>Goodwill</t>
        </is>
      </c>
      <c r="B15" s="9" t="n">
        <v>1180</v>
      </c>
      <c r="C15" s="4" t="inlineStr">
        <is>
          <t xml:space="preserve"> </t>
        </is>
      </c>
      <c r="D15" s="4" t="inlineStr">
        <is>
          <t xml:space="preserve"> </t>
        </is>
      </c>
      <c r="E15" s="4" t="inlineStr">
        <is>
          <t xml:space="preserve"> </t>
        </is>
      </c>
    </row>
    <row r="16">
      <c r="A16" s="4" t="inlineStr">
        <is>
          <t>Pretax transaction and integration related costs related costs</t>
        </is>
      </c>
      <c r="B16" s="4" t="inlineStr">
        <is>
          <t xml:space="preserve"> </t>
        </is>
      </c>
      <c r="C16" s="6" t="n">
        <v>33.2</v>
      </c>
      <c r="D16" s="4" t="inlineStr">
        <is>
          <t xml:space="preserve"> </t>
        </is>
      </c>
      <c r="E16" s="4" t="inlineStr">
        <is>
          <t xml:space="preserve"> </t>
        </is>
      </c>
    </row>
    <row r="17">
      <c r="A17" s="4" t="inlineStr">
        <is>
          <t>The 2023 Acquisitions | Intelligent Operating Solution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purchase price</t>
        </is>
      </c>
      <c r="B19" s="4" t="inlineStr">
        <is>
          <t xml:space="preserve"> </t>
        </is>
      </c>
      <c r="C19" s="4" t="inlineStr">
        <is>
          <t xml:space="preserve"> </t>
        </is>
      </c>
      <c r="D19" s="7" t="n">
        <v>101.4</v>
      </c>
      <c r="E19" s="4" t="inlineStr">
        <is>
          <t xml:space="preserve"> </t>
        </is>
      </c>
    </row>
    <row r="20">
      <c r="A20" s="4" t="inlineStr">
        <is>
          <t>Goodwill</t>
        </is>
      </c>
      <c r="B20" s="4" t="inlineStr">
        <is>
          <t xml:space="preserve"> </t>
        </is>
      </c>
      <c r="C20" s="4" t="inlineStr">
        <is>
          <t xml:space="preserve"> </t>
        </is>
      </c>
      <c r="D20" s="6" t="n">
        <v>57.3</v>
      </c>
      <c r="E20" s="4" t="inlineStr">
        <is>
          <t xml:space="preserve"> </t>
        </is>
      </c>
    </row>
    <row r="21">
      <c r="A21" s="4" t="inlineStr">
        <is>
          <t>Number of other businesses acquired | business</t>
        </is>
      </c>
      <c r="B21" s="4" t="inlineStr">
        <is>
          <t xml:space="preserve"> </t>
        </is>
      </c>
      <c r="C21" s="4" t="inlineStr">
        <is>
          <t xml:space="preserve"> </t>
        </is>
      </c>
      <c r="D21" s="5" t="n">
        <v>4</v>
      </c>
      <c r="E21" s="4" t="inlineStr">
        <is>
          <t xml:space="preserve"> </t>
        </is>
      </c>
    </row>
    <row r="22">
      <c r="A22" s="4" t="inlineStr">
        <is>
          <t>Other intangible assets (customer relationships, technology, and trade names)</t>
        </is>
      </c>
      <c r="B22" s="4" t="inlineStr">
        <is>
          <t xml:space="preserve"> </t>
        </is>
      </c>
      <c r="C22" s="4" t="inlineStr">
        <is>
          <t xml:space="preserve"> </t>
        </is>
      </c>
      <c r="D22" s="6" t="n">
        <v>43.2</v>
      </c>
      <c r="E2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Fair Value of the Assets Acquired and Liabilities (Details) - USD ($) $ in Million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9" t="n">
        <v>10156</v>
      </c>
      <c r="C3" s="6" t="n">
        <v>9121.700000000001</v>
      </c>
      <c r="D3" s="6" t="n">
        <v>9048.5</v>
      </c>
    </row>
    <row r="4">
      <c r="A4" s="4" t="inlineStr">
        <is>
          <t>EA Elektro-Automatik Holding GmbH</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7" t="n">
        <v>18.1</v>
      </c>
      <c r="C6" s="4" t="inlineStr">
        <is>
          <t xml:space="preserve"> </t>
        </is>
      </c>
      <c r="D6" s="4" t="inlineStr">
        <is>
          <t xml:space="preserve"> </t>
        </is>
      </c>
    </row>
    <row r="7">
      <c r="A7" s="4" t="inlineStr">
        <is>
          <t>Inventories</t>
        </is>
      </c>
      <c r="B7" s="7" t="n">
        <v>34.4</v>
      </c>
      <c r="C7" s="4" t="inlineStr">
        <is>
          <t xml:space="preserve"> </t>
        </is>
      </c>
      <c r="D7" s="4" t="inlineStr">
        <is>
          <t xml:space="preserve"> </t>
        </is>
      </c>
    </row>
    <row r="8">
      <c r="A8" s="4" t="inlineStr">
        <is>
          <t>Property, plant and equipment</t>
        </is>
      </c>
      <c r="B8" s="7" t="n">
        <v>19.7</v>
      </c>
      <c r="C8" s="4" t="inlineStr">
        <is>
          <t xml:space="preserve"> </t>
        </is>
      </c>
      <c r="D8" s="4" t="inlineStr">
        <is>
          <t xml:space="preserve"> </t>
        </is>
      </c>
    </row>
    <row r="9">
      <c r="A9" s="4" t="inlineStr">
        <is>
          <t>Goodwill</t>
        </is>
      </c>
      <c r="B9" s="5" t="n">
        <v>1175</v>
      </c>
      <c r="C9" s="4" t="inlineStr">
        <is>
          <t xml:space="preserve"> </t>
        </is>
      </c>
      <c r="D9" s="4" t="inlineStr">
        <is>
          <t xml:space="preserve"> </t>
        </is>
      </c>
    </row>
    <row r="10">
      <c r="A10" s="4" t="inlineStr">
        <is>
          <t>Other intangible assets (customer relationships, technology, and trade names)</t>
        </is>
      </c>
      <c r="B10" s="7" t="n">
        <v>681.2</v>
      </c>
      <c r="C10" s="4" t="inlineStr">
        <is>
          <t xml:space="preserve"> </t>
        </is>
      </c>
      <c r="D10" s="4" t="inlineStr">
        <is>
          <t xml:space="preserve"> </t>
        </is>
      </c>
    </row>
    <row r="11">
      <c r="A11" s="4" t="inlineStr">
        <is>
          <t>Deferred tax liabilities</t>
        </is>
      </c>
      <c r="B11" s="7" t="n">
        <v>-191.8</v>
      </c>
      <c r="C11" s="4" t="inlineStr">
        <is>
          <t xml:space="preserve"> </t>
        </is>
      </c>
      <c r="D11" s="4" t="inlineStr">
        <is>
          <t xml:space="preserve"> </t>
        </is>
      </c>
    </row>
    <row r="12">
      <c r="A12" s="4" t="inlineStr">
        <is>
          <t>Other assets and liabilities, net</t>
        </is>
      </c>
      <c r="B12" s="7" t="n">
        <v>-18.4</v>
      </c>
      <c r="C12" s="4" t="inlineStr">
        <is>
          <t xml:space="preserve"> </t>
        </is>
      </c>
      <c r="D12" s="4" t="inlineStr">
        <is>
          <t xml:space="preserve"> </t>
        </is>
      </c>
    </row>
    <row r="13">
      <c r="A13" s="4" t="inlineStr">
        <is>
          <t>Net cash consideration</t>
        </is>
      </c>
      <c r="B13" s="6" t="n">
        <v>1718.2</v>
      </c>
      <c r="C13" s="4" t="inlineStr">
        <is>
          <t xml:space="preserve"> </t>
        </is>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 Divestitures - Narrative (Details) - USD ($) $ in Millions</t>
        </is>
      </c>
      <c r="B1" s="2" t="inlineStr">
        <is>
          <t>1 Months Ended</t>
        </is>
      </c>
      <c r="C1" s="2" t="inlineStr">
        <is>
          <t>12 Months Ended</t>
        </is>
      </c>
    </row>
    <row r="2">
      <c r="B2" s="2" t="inlineStr">
        <is>
          <t>Jun. 28, 2024</t>
        </is>
      </c>
      <c r="C2" s="2" t="inlineStr">
        <is>
          <t>Dec. 31, 2024</t>
        </is>
      </c>
      <c r="D2" s="2" t="inlineStr">
        <is>
          <t>Dec. 31, 2023</t>
        </is>
      </c>
      <c r="E2" s="2" t="inlineStr">
        <is>
          <t>Dec. 31, 2022</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vestiture</t>
        </is>
      </c>
      <c r="B4" s="4" t="inlineStr">
        <is>
          <t xml:space="preserve"> </t>
        </is>
      </c>
      <c r="C4" s="6" t="n">
        <v>25.6</v>
      </c>
      <c r="D4" s="9" t="n">
        <v>0</v>
      </c>
      <c r="E4" s="9" t="n">
        <v>0</v>
      </c>
      <c r="F4" s="4" t="inlineStr">
        <is>
          <t xml:space="preserve"> </t>
        </is>
      </c>
    </row>
    <row r="5">
      <c r="A5" s="4" t="inlineStr">
        <is>
          <t>Invetech Divesti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ested business percent of total revenue (less than)</t>
        </is>
      </c>
      <c r="B7" s="13" t="n">
        <v>0.01</v>
      </c>
      <c r="C7" s="4" t="inlineStr">
        <is>
          <t xml:space="preserve"> </t>
        </is>
      </c>
      <c r="D7" s="4" t="inlineStr">
        <is>
          <t xml:space="preserve"> </t>
        </is>
      </c>
      <c r="E7" s="4" t="inlineStr">
        <is>
          <t xml:space="preserve"> </t>
        </is>
      </c>
      <c r="F7" s="4" t="inlineStr">
        <is>
          <t xml:space="preserve"> </t>
        </is>
      </c>
    </row>
    <row r="8">
      <c r="A8" s="4" t="inlineStr">
        <is>
          <t>Divested business percent of total assets (less than)</t>
        </is>
      </c>
      <c r="B8" s="13" t="n">
        <v>0.01</v>
      </c>
      <c r="C8" s="4" t="inlineStr">
        <is>
          <t xml:space="preserve"> </t>
        </is>
      </c>
      <c r="D8" s="4" t="inlineStr">
        <is>
          <t xml:space="preserve"> </t>
        </is>
      </c>
      <c r="E8" s="4" t="inlineStr">
        <is>
          <t xml:space="preserve"> </t>
        </is>
      </c>
      <c r="F8" s="4" t="inlineStr">
        <is>
          <t xml:space="preserve"> </t>
        </is>
      </c>
    </row>
    <row r="9">
      <c r="A9" s="4" t="inlineStr">
        <is>
          <t>Precision Technologies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from divestiture</t>
        </is>
      </c>
      <c r="B11" s="6" t="n">
        <v>25.6</v>
      </c>
      <c r="C11" s="4" t="inlineStr">
        <is>
          <t xml:space="preserve"> </t>
        </is>
      </c>
      <c r="D11" s="4" t="inlineStr">
        <is>
          <t xml:space="preserve"> </t>
        </is>
      </c>
      <c r="E11" s="4" t="inlineStr">
        <is>
          <t xml:space="preserve"> </t>
        </is>
      </c>
      <c r="F11" s="4" t="inlineStr">
        <is>
          <t xml:space="preserve"> </t>
        </is>
      </c>
    </row>
    <row r="12">
      <c r="A12" s="4" t="inlineStr">
        <is>
          <t>Advanced Healthcare Solutions | Therapy Physics Product Line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from sale of business</t>
        </is>
      </c>
      <c r="B14" s="4" t="inlineStr">
        <is>
          <t xml:space="preserve"> </t>
        </is>
      </c>
      <c r="C14" s="4" t="inlineStr">
        <is>
          <t xml:space="preserve"> </t>
        </is>
      </c>
      <c r="D14" s="4" t="inlineStr">
        <is>
          <t xml:space="preserve"> </t>
        </is>
      </c>
      <c r="E14" s="4" t="inlineStr">
        <is>
          <t xml:space="preserve"> </t>
        </is>
      </c>
      <c r="F14" s="6" t="n">
        <v>9.6</v>
      </c>
    </row>
    <row r="15">
      <c r="A15" s="4" t="inlineStr">
        <is>
          <t>Pre-tax realized gain on sale</t>
        </is>
      </c>
      <c r="B15" s="4" t="inlineStr">
        <is>
          <t xml:space="preserve"> </t>
        </is>
      </c>
      <c r="C15" s="4" t="inlineStr">
        <is>
          <t xml:space="preserve"> </t>
        </is>
      </c>
      <c r="D15" s="4" t="inlineStr">
        <is>
          <t xml:space="preserve"> </t>
        </is>
      </c>
      <c r="E15" s="6" t="n">
        <v>0.5</v>
      </c>
      <c r="F1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6" t="n">
        <v>1261.7</v>
      </c>
      <c r="C3" s="6" t="n">
        <v>1248.8</v>
      </c>
    </row>
    <row r="4">
      <c r="A4" s="4" t="inlineStr">
        <is>
          <t>Less: accumulated depreciation</t>
        </is>
      </c>
      <c r="B4" s="7" t="n">
        <v>-828.6</v>
      </c>
      <c r="C4" s="5" t="n">
        <v>-809</v>
      </c>
    </row>
    <row r="5">
      <c r="A5" s="4" t="inlineStr">
        <is>
          <t>Property, plant and equipment, net</t>
        </is>
      </c>
      <c r="B5" s="7" t="n">
        <v>433.1</v>
      </c>
      <c r="C5" s="7" t="n">
        <v>439.8</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7" t="n">
        <v>45.1</v>
      </c>
      <c r="C8" s="7" t="n">
        <v>54.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284</v>
      </c>
      <c r="C11" s="7" t="n">
        <v>317.2</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932.6</v>
      </c>
      <c r="C14" s="6" t="n">
        <v>87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PROPERTY, PLANT AND EQUIPMENT - Narrative (Details) - USD ($) $ in Millions</t>
        </is>
      </c>
      <c r="D1" s="2" t="inlineStr">
        <is>
          <t>1 Months Ended</t>
        </is>
      </c>
      <c r="E1" s="2" t="inlineStr">
        <is>
          <t>12 Months Ended</t>
        </is>
      </c>
    </row>
    <row r="2">
      <c r="B2" s="2" t="inlineStr">
        <is>
          <t>Sep. 27, 2024</t>
        </is>
      </c>
      <c r="C2" s="2" t="inlineStr">
        <is>
          <t>Mar. 14, 2024</t>
        </is>
      </c>
      <c r="D2" s="2" t="inlineStr">
        <is>
          <t>Aug. 31, 2024</t>
        </is>
      </c>
      <c r="E2" s="2" t="inlineStr">
        <is>
          <t>Dec. 31, 2024</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property</t>
        </is>
      </c>
      <c r="B4" s="4" t="inlineStr">
        <is>
          <t xml:space="preserve"> </t>
        </is>
      </c>
      <c r="C4" s="4" t="inlineStr">
        <is>
          <t xml:space="preserve"> </t>
        </is>
      </c>
      <c r="D4" s="4" t="inlineStr">
        <is>
          <t xml:space="preserve"> </t>
        </is>
      </c>
      <c r="E4" s="6" t="n">
        <v>63.1</v>
      </c>
      <c r="F4" s="9" t="n">
        <v>0</v>
      </c>
      <c r="G4" s="9" t="n">
        <v>0</v>
      </c>
    </row>
    <row r="5">
      <c r="A5" s="4" t="inlineStr">
        <is>
          <t>Pledged charitable contribution</t>
        </is>
      </c>
      <c r="B5" s="4" t="inlineStr">
        <is>
          <t xml:space="preserve"> </t>
        </is>
      </c>
      <c r="C5" s="4" t="inlineStr">
        <is>
          <t xml:space="preserve"> </t>
        </is>
      </c>
      <c r="D5" s="4" t="inlineStr">
        <is>
          <t xml:space="preserve"> </t>
        </is>
      </c>
      <c r="E5" s="5" t="n">
        <v>20</v>
      </c>
      <c r="F5" s="4" t="inlineStr">
        <is>
          <t xml:space="preserve"> </t>
        </is>
      </c>
      <c r="G5" s="4" t="inlineStr">
        <is>
          <t xml:space="preserve"> </t>
        </is>
      </c>
    </row>
    <row r="6">
      <c r="A6" s="4" t="inlineStr">
        <is>
          <t>Fortive Foun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s receivable transferred to Not-For-Profit entity</t>
        </is>
      </c>
      <c r="B8" s="9" t="n">
        <v>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Building | Precision Technologies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and sale consideration</t>
        </is>
      </c>
      <c r="B11" s="4" t="inlineStr">
        <is>
          <t xml:space="preserve"> </t>
        </is>
      </c>
      <c r="C11" s="9" t="n">
        <v>90</v>
      </c>
      <c r="D11" s="4" t="inlineStr">
        <is>
          <t xml:space="preserve"> </t>
        </is>
      </c>
      <c r="E11" s="4" t="inlineStr">
        <is>
          <t xml:space="preserve"> </t>
        </is>
      </c>
      <c r="F11" s="4" t="inlineStr">
        <is>
          <t xml:space="preserve"> </t>
        </is>
      </c>
      <c r="G11" s="4" t="inlineStr">
        <is>
          <t xml:space="preserve"> </t>
        </is>
      </c>
    </row>
    <row r="12">
      <c r="A12" s="4" t="inlineStr">
        <is>
          <t>Cash proceeds from sale of property and certain office buildings</t>
        </is>
      </c>
      <c r="B12" s="4" t="inlineStr">
        <is>
          <t xml:space="preserve"> </t>
        </is>
      </c>
      <c r="C12" s="5" t="n">
        <v>20</v>
      </c>
      <c r="D12" s="4" t="inlineStr">
        <is>
          <t xml:space="preserve"> </t>
        </is>
      </c>
      <c r="E12" s="4" t="inlineStr">
        <is>
          <t xml:space="preserve"> </t>
        </is>
      </c>
      <c r="F12" s="4" t="inlineStr">
        <is>
          <t xml:space="preserve"> </t>
        </is>
      </c>
      <c r="G12" s="4" t="inlineStr">
        <is>
          <t xml:space="preserve"> </t>
        </is>
      </c>
    </row>
    <row r="13">
      <c r="A13" s="4" t="inlineStr">
        <is>
          <t>Promissory notes receivable from sale of property and certain office buildings</t>
        </is>
      </c>
      <c r="B13" s="4" t="inlineStr">
        <is>
          <t xml:space="preserve"> </t>
        </is>
      </c>
      <c r="C13" s="9" t="n">
        <v>70</v>
      </c>
      <c r="D13" s="4" t="inlineStr">
        <is>
          <t xml:space="preserve"> </t>
        </is>
      </c>
      <c r="E13" s="4" t="inlineStr">
        <is>
          <t xml:space="preserve"> </t>
        </is>
      </c>
      <c r="F13" s="4" t="inlineStr">
        <is>
          <t xml:space="preserve"> </t>
        </is>
      </c>
      <c r="G13" s="4" t="inlineStr">
        <is>
          <t xml:space="preserve"> </t>
        </is>
      </c>
    </row>
    <row r="14">
      <c r="A14" s="4" t="inlineStr">
        <is>
          <t>Proceeds from collection of notes receivable</t>
        </is>
      </c>
      <c r="B14" s="4" t="inlineStr">
        <is>
          <t xml:space="preserve"> </t>
        </is>
      </c>
      <c r="C14" s="4" t="inlineStr">
        <is>
          <t xml:space="preserve"> </t>
        </is>
      </c>
      <c r="D14" s="9" t="n">
        <v>10</v>
      </c>
      <c r="E14" s="4" t="inlineStr">
        <is>
          <t xml:space="preserve"> </t>
        </is>
      </c>
      <c r="F14" s="4" t="inlineStr">
        <is>
          <t xml:space="preserve"> </t>
        </is>
      </c>
      <c r="G14" s="4" t="inlineStr">
        <is>
          <t xml:space="preserve"> </t>
        </is>
      </c>
    </row>
    <row r="15">
      <c r="A15" s="4" t="inlineStr">
        <is>
          <t>Gain on sale of property</t>
        </is>
      </c>
      <c r="B15" s="4" t="inlineStr">
        <is>
          <t xml:space="preserve"> </t>
        </is>
      </c>
      <c r="C15" s="4" t="inlineStr">
        <is>
          <t xml:space="preserve"> </t>
        </is>
      </c>
      <c r="D15" s="4" t="inlineStr">
        <is>
          <t xml:space="preserve"> </t>
        </is>
      </c>
      <c r="E15" s="6" t="n">
        <v>63.1</v>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9" t="n">
        <v>0</v>
      </c>
      <c r="C4" s="9" t="n">
        <v>0</v>
      </c>
      <c r="D4" s="9"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6" t="n">
        <v>9121.700000000001</v>
      </c>
      <c r="C4" s="6" t="n">
        <v>9048.5</v>
      </c>
    </row>
    <row r="5">
      <c r="A5" s="4" t="inlineStr">
        <is>
          <t>Measurement period adjustments for prior year acquisitions</t>
        </is>
      </c>
      <c r="B5" s="7" t="n">
        <v>0.6</v>
      </c>
      <c r="C5" s="4" t="inlineStr">
        <is>
          <t xml:space="preserve"> </t>
        </is>
      </c>
    </row>
    <row r="6">
      <c r="A6" s="4" t="inlineStr">
        <is>
          <t>Attributable to current year acquisitions</t>
        </is>
      </c>
      <c r="B6" s="5" t="n">
        <v>1175</v>
      </c>
      <c r="C6" s="7" t="n">
        <v>56.7</v>
      </c>
    </row>
    <row r="7">
      <c r="A7" s="4" t="inlineStr">
        <is>
          <t>Foreign currency translation and other</t>
        </is>
      </c>
      <c r="B7" s="7" t="n">
        <v>-141.3</v>
      </c>
      <c r="C7" s="7" t="n">
        <v>16.5</v>
      </c>
    </row>
    <row r="8">
      <c r="A8" s="4" t="inlineStr">
        <is>
          <t>Goodwill, end of period</t>
        </is>
      </c>
      <c r="B8" s="5" t="n">
        <v>10156</v>
      </c>
      <c r="C8" s="7" t="n">
        <v>9121.700000000001</v>
      </c>
    </row>
    <row r="9">
      <c r="A9" s="4" t="inlineStr">
        <is>
          <t>Intelligent Operating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7" t="n">
        <v>4148.9</v>
      </c>
      <c r="C11" s="7" t="n">
        <v>4074.4</v>
      </c>
    </row>
    <row r="12">
      <c r="A12" s="4" t="inlineStr">
        <is>
          <t>Measurement period adjustments for prior year acquisitions</t>
        </is>
      </c>
      <c r="B12" s="7" t="n">
        <v>0.6</v>
      </c>
      <c r="C12" s="4" t="inlineStr">
        <is>
          <t xml:space="preserve"> </t>
        </is>
      </c>
    </row>
    <row r="13">
      <c r="A13" s="4" t="inlineStr">
        <is>
          <t>Attributable to current year acquisitions</t>
        </is>
      </c>
      <c r="B13" s="5" t="n">
        <v>0</v>
      </c>
      <c r="C13" s="7" t="n">
        <v>56.7</v>
      </c>
    </row>
    <row r="14">
      <c r="A14" s="4" t="inlineStr">
        <is>
          <t>Foreign currency translation and other</t>
        </is>
      </c>
      <c r="B14" s="7" t="n">
        <v>-27.8</v>
      </c>
      <c r="C14" s="7" t="n">
        <v>17.8</v>
      </c>
    </row>
    <row r="15">
      <c r="A15" s="4" t="inlineStr">
        <is>
          <t>Goodwill, end of period</t>
        </is>
      </c>
      <c r="B15" s="7" t="n">
        <v>4121.7</v>
      </c>
      <c r="C15" s="7" t="n">
        <v>4148.9</v>
      </c>
    </row>
    <row r="16">
      <c r="A16" s="4" t="inlineStr">
        <is>
          <t>Precision Technologi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7" t="n">
        <v>1856.5</v>
      </c>
      <c r="C18" s="7" t="n">
        <v>1857.1</v>
      </c>
    </row>
    <row r="19">
      <c r="A19" s="4" t="inlineStr">
        <is>
          <t>Measurement period adjustments for prior year acquisitions</t>
        </is>
      </c>
      <c r="B19" s="5" t="n">
        <v>0</v>
      </c>
      <c r="C19" s="4" t="inlineStr">
        <is>
          <t xml:space="preserve"> </t>
        </is>
      </c>
    </row>
    <row r="20">
      <c r="A20" s="4" t="inlineStr">
        <is>
          <t>Attributable to current year acquisitions</t>
        </is>
      </c>
      <c r="B20" s="5" t="n">
        <v>1175</v>
      </c>
      <c r="C20" s="5" t="n">
        <v>0</v>
      </c>
    </row>
    <row r="21">
      <c r="A21" s="4" t="inlineStr">
        <is>
          <t>Foreign currency translation and other</t>
        </is>
      </c>
      <c r="B21" s="7" t="n">
        <v>-91.5</v>
      </c>
      <c r="C21" s="7" t="n">
        <v>-0.6</v>
      </c>
    </row>
    <row r="22">
      <c r="A22" s="4" t="inlineStr">
        <is>
          <t>Goodwill, end of period</t>
        </is>
      </c>
      <c r="B22" s="5" t="n">
        <v>2940</v>
      </c>
      <c r="C22" s="7" t="n">
        <v>1856.5</v>
      </c>
    </row>
    <row r="23">
      <c r="A23" s="4" t="inlineStr">
        <is>
          <t>Advanced Healthcare Solu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of period</t>
        </is>
      </c>
      <c r="B25" s="7" t="n">
        <v>3116.3</v>
      </c>
      <c r="C25" s="5" t="n">
        <v>3117</v>
      </c>
    </row>
    <row r="26">
      <c r="A26" s="4" t="inlineStr">
        <is>
          <t>Measurement period adjustments for prior year acquisitions</t>
        </is>
      </c>
      <c r="B26" s="5" t="n">
        <v>0</v>
      </c>
      <c r="C26" s="4" t="inlineStr">
        <is>
          <t xml:space="preserve"> </t>
        </is>
      </c>
    </row>
    <row r="27">
      <c r="A27" s="4" t="inlineStr">
        <is>
          <t>Attributable to current year acquisitions</t>
        </is>
      </c>
      <c r="B27" s="5" t="n">
        <v>0</v>
      </c>
      <c r="C27" s="5" t="n">
        <v>0</v>
      </c>
    </row>
    <row r="28">
      <c r="A28" s="4" t="inlineStr">
        <is>
          <t>Foreign currency translation and other</t>
        </is>
      </c>
      <c r="B28" s="5" t="n">
        <v>-22</v>
      </c>
      <c r="C28" s="7" t="n">
        <v>-0.7</v>
      </c>
    </row>
    <row r="29">
      <c r="A29" s="4" t="inlineStr">
        <is>
          <t>Goodwill, end of period</t>
        </is>
      </c>
      <c r="B29" s="6" t="n">
        <v>3094.3</v>
      </c>
      <c r="C29" s="6" t="n">
        <v>311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 and Indefinite Lived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s, gross carrying amount</t>
        </is>
      </c>
      <c r="B3" s="6" t="n">
        <v>5444.6</v>
      </c>
      <c r="C3" s="6" t="n">
        <v>4825.3</v>
      </c>
    </row>
    <row r="4">
      <c r="A4" s="4" t="inlineStr">
        <is>
          <t>Finite-lived intangibles, accumulated amortization</t>
        </is>
      </c>
      <c r="B4" s="7" t="n">
        <v>-2713.4</v>
      </c>
      <c r="C4" s="7" t="n">
        <v>-2280.1</v>
      </c>
    </row>
    <row r="5">
      <c r="A5" s="3" t="inlineStr">
        <is>
          <t>Indefinite-lived Intangible Assets [Line Items]</t>
        </is>
      </c>
      <c r="B5" s="4" t="inlineStr">
        <is>
          <t xml:space="preserve"> </t>
        </is>
      </c>
      <c r="C5" s="4" t="inlineStr">
        <is>
          <t xml:space="preserve"> </t>
        </is>
      </c>
    </row>
    <row r="6">
      <c r="A6" s="4" t="inlineStr">
        <is>
          <t>Intangible assets, gross (excluding goodwill)</t>
        </is>
      </c>
      <c r="B6" s="7" t="n">
        <v>6053.4</v>
      </c>
      <c r="C6" s="7" t="n">
        <v>5439.9</v>
      </c>
    </row>
    <row r="7">
      <c r="A7" s="4" t="inlineStr">
        <is>
          <t>Trademarks and 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s, gross carrying amount</t>
        </is>
      </c>
      <c r="B9" s="7" t="n">
        <v>608.8</v>
      </c>
      <c r="C9" s="7" t="n">
        <v>614.6</v>
      </c>
    </row>
    <row r="10">
      <c r="A10" s="4" t="inlineStr">
        <is>
          <t>Patents an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s, gross carrying amount</t>
        </is>
      </c>
      <c r="B12" s="7" t="n">
        <v>1268.4</v>
      </c>
      <c r="C12" s="7" t="n">
        <v>1139.6</v>
      </c>
    </row>
    <row r="13">
      <c r="A13" s="4" t="inlineStr">
        <is>
          <t>Finite-lived intangibles, accumulated amortization</t>
        </is>
      </c>
      <c r="B13" s="7" t="n">
        <v>-816.5</v>
      </c>
      <c r="C13" s="7" t="n">
        <v>-687.1</v>
      </c>
    </row>
    <row r="14">
      <c r="A14" s="4" t="inlineStr">
        <is>
          <t>Customer relationships and 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s, gross carrying amount</t>
        </is>
      </c>
      <c r="B16" s="7" t="n">
        <v>4003.7</v>
      </c>
      <c r="C16" s="5" t="n">
        <v>3568</v>
      </c>
    </row>
    <row r="17">
      <c r="A17" s="4" t="inlineStr">
        <is>
          <t>Finite-lived intangibles, accumulated amortization</t>
        </is>
      </c>
      <c r="B17" s="7" t="n">
        <v>-1862.5</v>
      </c>
      <c r="C17" s="7" t="n">
        <v>-1573.2</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s, gross carrying amount</t>
        </is>
      </c>
      <c r="B20" s="7" t="n">
        <v>172.5</v>
      </c>
      <c r="C20" s="7" t="n">
        <v>117.7</v>
      </c>
    </row>
    <row r="21">
      <c r="A21" s="4" t="inlineStr">
        <is>
          <t>Finite-lived intangibles, accumulated amortization</t>
        </is>
      </c>
      <c r="B21" s="6" t="n">
        <v>-34.4</v>
      </c>
      <c r="C21" s="6" t="n">
        <v>-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832.9</v>
      </c>
      <c r="C4" s="6" t="n">
        <v>865.8</v>
      </c>
      <c r="D4" s="6" t="n">
        <v>755.2</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s</t>
        </is>
      </c>
      <c r="B6" s="7" t="n">
        <v>-139.7</v>
      </c>
      <c r="C6" s="7" t="n">
        <v>9.699999999999999</v>
      </c>
      <c r="D6" s="7" t="n">
        <v>-178.7</v>
      </c>
    </row>
    <row r="7">
      <c r="A7" s="4" t="inlineStr">
        <is>
          <t>Pension and post-retirement plan benefit adjustments</t>
        </is>
      </c>
      <c r="B7" s="7" t="n">
        <v>0.4</v>
      </c>
      <c r="C7" s="7" t="n">
        <v>-10.1</v>
      </c>
      <c r="D7" s="5" t="n">
        <v>38</v>
      </c>
    </row>
    <row r="8">
      <c r="A8" s="4" t="inlineStr">
        <is>
          <t>Total other comprehensive income (loss), net of income taxes</t>
        </is>
      </c>
      <c r="B8" s="7" t="n">
        <v>-139.3</v>
      </c>
      <c r="C8" s="7" t="n">
        <v>-0.4</v>
      </c>
      <c r="D8" s="7" t="n">
        <v>-140.7</v>
      </c>
    </row>
    <row r="9">
      <c r="A9" s="4" t="inlineStr">
        <is>
          <t>Comprehensive income</t>
        </is>
      </c>
      <c r="B9" s="6" t="n">
        <v>693.6</v>
      </c>
      <c r="C9" s="6" t="n">
        <v>865.4</v>
      </c>
      <c r="D9" s="6" t="n">
        <v>61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 Amortization Expense, Fiscal year Maturity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9" t="n">
        <v>453</v>
      </c>
      <c r="C4" s="9" t="n">
        <v>370</v>
      </c>
      <c r="D4" s="9" t="n">
        <v>382</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5</t>
        </is>
      </c>
      <c r="B6" s="5" t="n">
        <v>447</v>
      </c>
      <c r="C6" s="4" t="inlineStr">
        <is>
          <t xml:space="preserve"> </t>
        </is>
      </c>
      <c r="D6" s="4" t="inlineStr">
        <is>
          <t xml:space="preserve"> </t>
        </is>
      </c>
    </row>
    <row r="7">
      <c r="A7" s="4" t="inlineStr">
        <is>
          <t>2026</t>
        </is>
      </c>
      <c r="B7" s="5" t="n">
        <v>429</v>
      </c>
      <c r="C7" s="4" t="inlineStr">
        <is>
          <t xml:space="preserve"> </t>
        </is>
      </c>
      <c r="D7" s="4" t="inlineStr">
        <is>
          <t xml:space="preserve"> </t>
        </is>
      </c>
    </row>
    <row r="8">
      <c r="A8" s="4" t="inlineStr">
        <is>
          <t>2027</t>
        </is>
      </c>
      <c r="B8" s="5" t="n">
        <v>398</v>
      </c>
      <c r="C8" s="4" t="inlineStr">
        <is>
          <t xml:space="preserve"> </t>
        </is>
      </c>
      <c r="D8" s="4" t="inlineStr">
        <is>
          <t xml:space="preserve"> </t>
        </is>
      </c>
    </row>
    <row r="9">
      <c r="A9" s="4" t="inlineStr">
        <is>
          <t>2028</t>
        </is>
      </c>
      <c r="B9" s="5" t="n">
        <v>372</v>
      </c>
      <c r="C9" s="4" t="inlineStr">
        <is>
          <t xml:space="preserve"> </t>
        </is>
      </c>
      <c r="D9" s="4" t="inlineStr">
        <is>
          <t xml:space="preserve"> </t>
        </is>
      </c>
    </row>
    <row r="10">
      <c r="A10" s="4" t="inlineStr">
        <is>
          <t>2029</t>
        </is>
      </c>
      <c r="B10" s="9" t="n">
        <v>268</v>
      </c>
      <c r="C10" s="4" t="inlineStr">
        <is>
          <t xml:space="preserve"> </t>
        </is>
      </c>
      <c r="D10" s="4" t="inlineStr">
        <is>
          <t xml:space="preserve"> </t>
        </is>
      </c>
    </row>
    <row r="11">
      <c r="A11" s="4" t="inlineStr">
        <is>
          <t>Customer Relationships, Developed Technology and Trade Nam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useful life (in years)</t>
        </is>
      </c>
      <c r="B13" s="4" t="inlineStr">
        <is>
          <t>9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ies</t>
        </is>
      </c>
      <c r="B3" s="6" t="n">
        <v>46.7</v>
      </c>
      <c r="C3" s="6" t="n">
        <v>39.9</v>
      </c>
    </row>
    <row r="4">
      <c r="A4" s="4" t="inlineStr">
        <is>
          <t>Quoted Prices in Active Market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liabilitie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liabilities</t>
        </is>
      </c>
      <c r="B9" s="7" t="n">
        <v>46.7</v>
      </c>
      <c r="C9" s="7" t="n">
        <v>39.9</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liabilities</t>
        </is>
      </c>
      <c r="B12" s="9" t="n">
        <v>0</v>
      </c>
      <c r="C12"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t>
        </is>
      </c>
      <c r="B3" s="6" t="n">
        <v>376.2</v>
      </c>
      <c r="C3" s="9" t="n">
        <v>0</v>
      </c>
    </row>
    <row r="4">
      <c r="A4" s="4" t="inlineStr">
        <is>
          <t>Long-term debt, net of current maturities</t>
        </is>
      </c>
      <c r="B4" s="7" t="n">
        <v>3331.1</v>
      </c>
      <c r="C4" s="7" t="n">
        <v>3646.2</v>
      </c>
    </row>
    <row r="5">
      <c r="A5" s="4" t="inlineStr">
        <is>
          <t>Quoted Prices in Active Market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ortion of long-term debt</t>
        </is>
      </c>
      <c r="B7" s="7" t="n">
        <v>376.2</v>
      </c>
      <c r="C7" s="5" t="n">
        <v>0</v>
      </c>
    </row>
    <row r="8">
      <c r="A8" s="4" t="inlineStr">
        <is>
          <t>Current portion of long-term debt, fair value</t>
        </is>
      </c>
      <c r="B8" s="7" t="n">
        <v>376.3</v>
      </c>
      <c r="C8" s="5" t="n">
        <v>0</v>
      </c>
    </row>
    <row r="9">
      <c r="A9" s="4" t="inlineStr">
        <is>
          <t>Long-term debt, net of current maturities</t>
        </is>
      </c>
      <c r="B9" s="7" t="n">
        <v>3331.1</v>
      </c>
      <c r="C9" s="7" t="n">
        <v>3646.2</v>
      </c>
    </row>
    <row r="10">
      <c r="A10" s="4" t="inlineStr">
        <is>
          <t>Long-term debt, net of current maturities fair value</t>
        </is>
      </c>
      <c r="B10" s="6" t="n">
        <v>3243.8</v>
      </c>
      <c r="C10" s="6" t="n">
        <v>353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Liabilities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Deferred revenue</t>
        </is>
      </c>
      <c r="B3" s="6" t="n">
        <v>553.2</v>
      </c>
      <c r="C3" s="6" t="n">
        <v>544.6</v>
      </c>
    </row>
    <row r="4">
      <c r="A4" s="4" t="inlineStr">
        <is>
          <t>Compensation and other post-retirement benefits</t>
        </is>
      </c>
      <c r="B4" s="7" t="n">
        <v>244.5</v>
      </c>
      <c r="C4" s="7" t="n">
        <v>278.9</v>
      </c>
    </row>
    <row r="5">
      <c r="A5" s="4" t="inlineStr">
        <is>
          <t>Taxes, income and other</t>
        </is>
      </c>
      <c r="B5" s="7" t="n">
        <v>145.8</v>
      </c>
      <c r="C5" s="7" t="n">
        <v>129.8</v>
      </c>
    </row>
    <row r="6">
      <c r="A6" s="4" t="inlineStr">
        <is>
          <t>Operating lease liabilities</t>
        </is>
      </c>
      <c r="B6" s="7" t="n">
        <v>36.8</v>
      </c>
      <c r="C6" s="7" t="n">
        <v>37.6</v>
      </c>
    </row>
    <row r="7">
      <c r="A7" s="4" t="inlineStr">
        <is>
          <t>Sales and product allowances</t>
        </is>
      </c>
      <c r="B7" s="7" t="n">
        <v>16.8</v>
      </c>
      <c r="C7" s="7" t="n">
        <v>17.6</v>
      </c>
    </row>
    <row r="8">
      <c r="A8" s="4" t="inlineStr">
        <is>
          <t>Warranty</t>
        </is>
      </c>
      <c r="B8" s="7" t="n">
        <v>19.6</v>
      </c>
      <c r="C8" s="7" t="n">
        <v>19.4</v>
      </c>
    </row>
    <row r="9">
      <c r="A9" s="4" t="inlineStr">
        <is>
          <t>Claims, including self-insurance and litigation</t>
        </is>
      </c>
      <c r="B9" s="7" t="n">
        <v>5.2</v>
      </c>
      <c r="C9" s="7" t="n">
        <v>6.4</v>
      </c>
    </row>
    <row r="10">
      <c r="A10" s="4" t="inlineStr">
        <is>
          <t>Pension obligations</t>
        </is>
      </c>
      <c r="B10" s="7" t="n">
        <v>4.5</v>
      </c>
      <c r="C10" s="7" t="n">
        <v>4.6</v>
      </c>
    </row>
    <row r="11">
      <c r="A11" s="4" t="inlineStr">
        <is>
          <t>Other</t>
        </is>
      </c>
      <c r="B11" s="7" t="n">
        <v>158.4</v>
      </c>
      <c r="C11" s="7" t="n">
        <v>143.8</v>
      </c>
    </row>
    <row r="12">
      <c r="A12" s="4" t="inlineStr">
        <is>
          <t>Total</t>
        </is>
      </c>
      <c r="B12" s="7" t="n">
        <v>1184.8</v>
      </c>
      <c r="C12" s="7" t="n">
        <v>1182.7</v>
      </c>
    </row>
    <row r="13">
      <c r="A13" s="3" t="inlineStr">
        <is>
          <t>Long-term</t>
        </is>
      </c>
      <c r="B13" s="4" t="inlineStr">
        <is>
          <t xml:space="preserve"> </t>
        </is>
      </c>
      <c r="C13" s="4" t="inlineStr">
        <is>
          <t xml:space="preserve"> </t>
        </is>
      </c>
    </row>
    <row r="14">
      <c r="A14" s="4" t="inlineStr">
        <is>
          <t>Deferred revenue</t>
        </is>
      </c>
      <c r="B14" s="7" t="n">
        <v>58.9</v>
      </c>
      <c r="C14" s="7" t="n">
        <v>45.8</v>
      </c>
    </row>
    <row r="15">
      <c r="A15" s="4" t="inlineStr">
        <is>
          <t>Compensation and other post-retirement benefits</t>
        </is>
      </c>
      <c r="B15" s="7" t="n">
        <v>56.5</v>
      </c>
      <c r="C15" s="7" t="n">
        <v>53.7</v>
      </c>
    </row>
    <row r="16">
      <c r="A16" s="4" t="inlineStr">
        <is>
          <t>Taxes, income and other</t>
        </is>
      </c>
      <c r="B16" s="7" t="n">
        <v>894.4</v>
      </c>
      <c r="C16" s="5" t="n">
        <v>809</v>
      </c>
    </row>
    <row r="17">
      <c r="A17" s="4" t="inlineStr">
        <is>
          <t>Operating lease liabilities</t>
        </is>
      </c>
      <c r="B17" s="7" t="n">
        <v>132.8</v>
      </c>
      <c r="C17" s="7" t="n">
        <v>126.3</v>
      </c>
    </row>
    <row r="18">
      <c r="A18" s="4" t="inlineStr">
        <is>
          <t>Sales and product allowances</t>
        </is>
      </c>
      <c r="B18" s="7" t="n">
        <v>0.1</v>
      </c>
      <c r="C18" s="5" t="n">
        <v>0</v>
      </c>
    </row>
    <row r="19">
      <c r="A19" s="4" t="inlineStr">
        <is>
          <t>Warranty</t>
        </is>
      </c>
      <c r="B19" s="7" t="n">
        <v>0.8</v>
      </c>
      <c r="C19" s="7" t="n">
        <v>1.4</v>
      </c>
    </row>
    <row r="20">
      <c r="A20" s="4" t="inlineStr">
        <is>
          <t>Claims, including self-insurance and litigation</t>
        </is>
      </c>
      <c r="B20" s="7" t="n">
        <v>14.7</v>
      </c>
      <c r="C20" s="7" t="n">
        <v>14.4</v>
      </c>
    </row>
    <row r="21">
      <c r="A21" s="4" t="inlineStr">
        <is>
          <t>Pension obligations</t>
        </is>
      </c>
      <c r="B21" s="7" t="n">
        <v>80.7</v>
      </c>
      <c r="C21" s="7" t="n">
        <v>88.7</v>
      </c>
    </row>
    <row r="22">
      <c r="A22" s="4" t="inlineStr">
        <is>
          <t>Other</t>
        </is>
      </c>
      <c r="B22" s="7" t="n">
        <v>12.1</v>
      </c>
      <c r="C22" s="7" t="n">
        <v>9.699999999999999</v>
      </c>
    </row>
    <row r="23">
      <c r="A23" s="4" t="inlineStr">
        <is>
          <t>Total</t>
        </is>
      </c>
      <c r="B23" s="9" t="n">
        <v>1251</v>
      </c>
      <c r="C23" s="9" t="n">
        <v>1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ACCRUED EXPENSES AND OTHER LIABILITIES - Narrative (Details)</t>
        </is>
      </c>
      <c r="B1" s="2" t="inlineStr">
        <is>
          <t>12 Months Ended</t>
        </is>
      </c>
    </row>
    <row r="2">
      <c r="B2" s="2" t="inlineStr">
        <is>
          <t>Dec. 31, 2024</t>
        </is>
      </c>
    </row>
    <row r="3">
      <c r="A3" s="3" t="inlineStr">
        <is>
          <t>Payables and Accruals [Abstract]</t>
        </is>
      </c>
      <c r="B3" s="4" t="inlineStr">
        <is>
          <t xml:space="preserve"> </t>
        </is>
      </c>
    </row>
    <row r="4">
      <c r="A4" s="4" t="inlineStr">
        <is>
          <t>Warranty accrual term</t>
        </is>
      </c>
      <c r="B4"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Period to terminate lease (less than)</t>
        </is>
      </c>
      <c r="B4" s="4" t="inlineStr">
        <is>
          <t>1 year</t>
        </is>
      </c>
      <c r="C4" s="4" t="inlineStr">
        <is>
          <t xml:space="preserve"> </t>
        </is>
      </c>
      <c r="D4" s="4" t="inlineStr">
        <is>
          <t xml:space="preserve"> </t>
        </is>
      </c>
    </row>
    <row r="5">
      <c r="A5" s="4" t="inlineStr">
        <is>
          <t>Period to extend lease</t>
        </is>
      </c>
      <c r="B5" s="4" t="inlineStr">
        <is>
          <t>15 years</t>
        </is>
      </c>
      <c r="C5" s="4" t="inlineStr">
        <is>
          <t xml:space="preserve"> </t>
        </is>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c r="D7" s="4" t="inlineStr">
        <is>
          <t xml:space="preserve"> </t>
        </is>
      </c>
    </row>
    <row r="8">
      <c r="A8" s="4" t="inlineStr">
        <is>
          <t>Operating lease, liability, noncurrent, statement of financial position [extensible enumeration]</t>
        </is>
      </c>
      <c r="B8" s="4" t="inlineStr">
        <is>
          <t>Other long-term liabilities</t>
        </is>
      </c>
      <c r="C8" s="4" t="inlineStr">
        <is>
          <t>Other long-term liabilities</t>
        </is>
      </c>
      <c r="D8" s="4" t="inlineStr">
        <is>
          <t xml:space="preserve"> </t>
        </is>
      </c>
    </row>
    <row r="9">
      <c r="A9" s="4" t="inlineStr">
        <is>
          <t>Operating lease cost</t>
        </is>
      </c>
      <c r="B9" s="9" t="n">
        <v>51</v>
      </c>
      <c r="C9" s="9" t="n">
        <v>49</v>
      </c>
      <c r="D9" s="9" t="n">
        <v>56</v>
      </c>
    </row>
    <row r="10">
      <c r="A10" s="4" t="inlineStr">
        <is>
          <t>Operating lease payments</t>
        </is>
      </c>
      <c r="B10" s="5" t="n">
        <v>49</v>
      </c>
      <c r="C10" s="5" t="n">
        <v>47</v>
      </c>
      <c r="D10" s="9" t="n">
        <v>50</v>
      </c>
    </row>
    <row r="11">
      <c r="A11" s="4" t="inlineStr">
        <is>
          <t>ROU assets obtained in exchange for operating lease liabilities</t>
        </is>
      </c>
      <c r="B11" s="5" t="n">
        <v>33</v>
      </c>
      <c r="C11" s="5" t="n">
        <v>31</v>
      </c>
      <c r="D11" s="4" t="inlineStr">
        <is>
          <t xml:space="preserve"> </t>
        </is>
      </c>
    </row>
    <row r="12">
      <c r="A12" s="4" t="inlineStr">
        <is>
          <t>Operating lease, right-of-use asset</t>
        </is>
      </c>
      <c r="B12" s="5" t="n">
        <v>164</v>
      </c>
      <c r="C12" s="5" t="n">
        <v>155</v>
      </c>
      <c r="D12" s="4" t="inlineStr">
        <is>
          <t xml:space="preserve"> </t>
        </is>
      </c>
    </row>
    <row r="13">
      <c r="A13" s="4" t="inlineStr">
        <is>
          <t>Operating lease, liability</t>
        </is>
      </c>
      <c r="B13" s="6" t="n">
        <v>169.6</v>
      </c>
      <c r="C13" s="9" t="n">
        <v>164</v>
      </c>
      <c r="D13" s="4" t="inlineStr">
        <is>
          <t xml:space="preserve"> </t>
        </is>
      </c>
    </row>
    <row r="14">
      <c r="A14" s="4" t="inlineStr">
        <is>
          <t>Weighted average lease term of operating leases</t>
        </is>
      </c>
      <c r="B14" s="4" t="inlineStr">
        <is>
          <t>7 years 2 months 12 days</t>
        </is>
      </c>
      <c r="C14" s="4" t="inlineStr">
        <is>
          <t>9 years</t>
        </is>
      </c>
      <c r="D14" s="4" t="inlineStr">
        <is>
          <t xml:space="preserve"> </t>
        </is>
      </c>
    </row>
    <row r="15">
      <c r="A15" s="4" t="inlineStr">
        <is>
          <t>Weighted average discount rate of operating leases (as a percent)</t>
        </is>
      </c>
      <c r="B15" s="14" t="n">
        <v>0.039</v>
      </c>
      <c r="C15" s="14" t="n">
        <v>0.036</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38.4</v>
      </c>
      <c r="C3" s="4" t="inlineStr">
        <is>
          <t xml:space="preserve"> </t>
        </is>
      </c>
    </row>
    <row r="4">
      <c r="A4" s="4" t="inlineStr">
        <is>
          <t>2026</t>
        </is>
      </c>
      <c r="B4" s="7" t="n">
        <v>37.3</v>
      </c>
      <c r="C4" s="4" t="inlineStr">
        <is>
          <t xml:space="preserve"> </t>
        </is>
      </c>
    </row>
    <row r="5">
      <c r="A5" s="4" t="inlineStr">
        <is>
          <t>2027</t>
        </is>
      </c>
      <c r="B5" s="7" t="n">
        <v>30.1</v>
      </c>
      <c r="C5" s="4" t="inlineStr">
        <is>
          <t xml:space="preserve"> </t>
        </is>
      </c>
    </row>
    <row r="6">
      <c r="A6" s="4" t="inlineStr">
        <is>
          <t>2028</t>
        </is>
      </c>
      <c r="B6" s="7" t="n">
        <v>22.4</v>
      </c>
      <c r="C6" s="4" t="inlineStr">
        <is>
          <t xml:space="preserve"> </t>
        </is>
      </c>
    </row>
    <row r="7">
      <c r="A7" s="4" t="inlineStr">
        <is>
          <t>2029</t>
        </is>
      </c>
      <c r="B7" s="7" t="n">
        <v>17.3</v>
      </c>
      <c r="C7" s="4" t="inlineStr">
        <is>
          <t xml:space="preserve"> </t>
        </is>
      </c>
    </row>
    <row r="8">
      <c r="A8" s="4" t="inlineStr">
        <is>
          <t>Thereafter</t>
        </is>
      </c>
      <c r="B8" s="7" t="n">
        <v>51.8</v>
      </c>
      <c r="C8" s="4" t="inlineStr">
        <is>
          <t xml:space="preserve"> </t>
        </is>
      </c>
    </row>
    <row r="9">
      <c r="A9" s="4" t="inlineStr">
        <is>
          <t>Total lease payments</t>
        </is>
      </c>
      <c r="B9" s="7" t="n">
        <v>197.3</v>
      </c>
      <c r="C9" s="4" t="inlineStr">
        <is>
          <t xml:space="preserve"> </t>
        </is>
      </c>
    </row>
    <row r="10">
      <c r="A10" s="4" t="inlineStr">
        <is>
          <t>Less: imputed interest</t>
        </is>
      </c>
      <c r="B10" s="7" t="n">
        <v>-27.7</v>
      </c>
      <c r="C10" s="4" t="inlineStr">
        <is>
          <t xml:space="preserve"> </t>
        </is>
      </c>
    </row>
    <row r="11">
      <c r="A11" s="4" t="inlineStr">
        <is>
          <t>Total operating lease liabilities</t>
        </is>
      </c>
      <c r="B11" s="6" t="n">
        <v>169.6</v>
      </c>
      <c r="C11" s="9" t="n">
        <v>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FINANCING - Components of Debt (Details) - USD ($) $ in Millions</t>
        </is>
      </c>
      <c r="B1" s="2" t="inlineStr">
        <is>
          <t>Dec. 31, 2024</t>
        </is>
      </c>
      <c r="C1" s="2" t="inlineStr">
        <is>
          <t>Feb. 13,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principal amounts</t>
        </is>
      </c>
      <c r="B3" s="6" t="n">
        <v>3718.8</v>
      </c>
      <c r="C3" s="4" t="inlineStr">
        <is>
          <t xml:space="preserve"> </t>
        </is>
      </c>
      <c r="D3" s="6" t="n">
        <v>3656.9</v>
      </c>
    </row>
    <row r="4">
      <c r="A4" s="4" t="inlineStr">
        <is>
          <t>Less: aggregate unamortized debt discounts, premiums, and issuance costs</t>
        </is>
      </c>
      <c r="B4" s="7" t="n">
        <v>11.5</v>
      </c>
      <c r="C4" s="4" t="inlineStr">
        <is>
          <t xml:space="preserve"> </t>
        </is>
      </c>
      <c r="D4" s="7" t="n">
        <v>10.7</v>
      </c>
    </row>
    <row r="5">
      <c r="A5" s="4" t="inlineStr">
        <is>
          <t>Long-term debt, carrying value</t>
        </is>
      </c>
      <c r="B5" s="7" t="n">
        <v>3707.3</v>
      </c>
      <c r="C5" s="4" t="inlineStr">
        <is>
          <t xml:space="preserve"> </t>
        </is>
      </c>
      <c r="D5" s="7" t="n">
        <v>3646.2</v>
      </c>
    </row>
    <row r="6">
      <c r="A6" s="4" t="inlineStr">
        <is>
          <t>Less: current portion of long-term debt</t>
        </is>
      </c>
      <c r="B6" s="7" t="n">
        <v>376.2</v>
      </c>
      <c r="C6" s="4" t="inlineStr">
        <is>
          <t xml:space="preserve"> </t>
        </is>
      </c>
      <c r="D6" s="5" t="n">
        <v>0</v>
      </c>
    </row>
    <row r="7">
      <c r="A7" s="4" t="inlineStr">
        <is>
          <t>Long-term debt, net of current maturities</t>
        </is>
      </c>
      <c r="B7" s="7" t="n">
        <v>3331.1</v>
      </c>
      <c r="C7" s="4" t="inlineStr">
        <is>
          <t xml:space="preserve"> </t>
        </is>
      </c>
      <c r="D7" s="7" t="n">
        <v>3646.2</v>
      </c>
    </row>
    <row r="8">
      <c r="A8" s="4" t="inlineStr">
        <is>
          <t>U.S. dollar-denominated commercial paper | Commercial Pap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principal amounts</t>
        </is>
      </c>
      <c r="B10" s="5" t="n">
        <v>650</v>
      </c>
      <c r="C10" s="4" t="inlineStr">
        <is>
          <t xml:space="preserve"> </t>
        </is>
      </c>
      <c r="D10" s="7" t="n">
        <v>1251.2</v>
      </c>
    </row>
    <row r="11">
      <c r="A11" s="4" t="inlineStr">
        <is>
          <t>Long-term debt, carrying value</t>
        </is>
      </c>
      <c r="B11" s="7" t="n">
        <v>648.9</v>
      </c>
      <c r="C11" s="4" t="inlineStr">
        <is>
          <t xml:space="preserve"> </t>
        </is>
      </c>
      <c r="D11" s="4" t="inlineStr">
        <is>
          <t xml:space="preserve"> </t>
        </is>
      </c>
    </row>
    <row r="12">
      <c r="A12" s="4" t="inlineStr">
        <is>
          <t>3.700% Notes due 2026 | Registe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principal amounts</t>
        </is>
      </c>
      <c r="B14" s="6" t="n">
        <v>517.7</v>
      </c>
      <c r="C14" s="4" t="inlineStr">
        <is>
          <t xml:space="preserve"> </t>
        </is>
      </c>
      <c r="D14" s="5" t="n">
        <v>0</v>
      </c>
    </row>
    <row r="15">
      <c r="A15" s="4" t="inlineStr">
        <is>
          <t>Interest rate, stated percentage</t>
        </is>
      </c>
      <c r="B15" s="14" t="n">
        <v>0.037</v>
      </c>
      <c r="C15" s="14" t="n">
        <v>0.037</v>
      </c>
      <c r="D15" s="4" t="inlineStr">
        <is>
          <t xml:space="preserve"> </t>
        </is>
      </c>
    </row>
    <row r="16">
      <c r="A16" s="4" t="inlineStr">
        <is>
          <t>3.700% Notes due 2029 | Registe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principal amounts</t>
        </is>
      </c>
      <c r="B18" s="6" t="n">
        <v>724.8</v>
      </c>
      <c r="C18" s="4" t="inlineStr">
        <is>
          <t xml:space="preserve"> </t>
        </is>
      </c>
      <c r="D18" s="5" t="n">
        <v>0</v>
      </c>
    </row>
    <row r="19">
      <c r="A19" s="4" t="inlineStr">
        <is>
          <t>Interest rate, stated percentage</t>
        </is>
      </c>
      <c r="B19" s="14" t="n">
        <v>0.037</v>
      </c>
      <c r="C19" s="14" t="n">
        <v>0.037</v>
      </c>
      <c r="D19" s="4" t="inlineStr">
        <is>
          <t xml:space="preserve"> </t>
        </is>
      </c>
    </row>
    <row r="20">
      <c r="A20" s="4" t="inlineStr">
        <is>
          <t>Euro Term Loan due 2025 | Term Loa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principal amounts</t>
        </is>
      </c>
      <c r="B22" s="6" t="n">
        <v>284.7</v>
      </c>
      <c r="C22" s="4" t="inlineStr">
        <is>
          <t xml:space="preserve"> </t>
        </is>
      </c>
      <c r="D22" s="7" t="n">
        <v>303.6</v>
      </c>
    </row>
    <row r="23">
      <c r="A23" s="4" t="inlineStr">
        <is>
          <t>Yen Term Loan due 2025 | Term Loan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principal amounts</t>
        </is>
      </c>
      <c r="B25" s="7" t="n">
        <v>91.59999999999999</v>
      </c>
      <c r="C25" s="4" t="inlineStr">
        <is>
          <t xml:space="preserve"> </t>
        </is>
      </c>
      <c r="D25" s="7" t="n">
        <v>102.1</v>
      </c>
    </row>
    <row r="26">
      <c r="A26" s="4" t="inlineStr">
        <is>
          <t>3.15% senior unsecured notes due 2026 | Register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principal amounts</t>
        </is>
      </c>
      <c r="B28" s="9" t="n">
        <v>900</v>
      </c>
      <c r="C28" s="4" t="inlineStr">
        <is>
          <t xml:space="preserve"> </t>
        </is>
      </c>
      <c r="D28" s="5" t="n">
        <v>900</v>
      </c>
    </row>
    <row r="29">
      <c r="A29" s="4" t="inlineStr">
        <is>
          <t>Interest rate, stated percentage</t>
        </is>
      </c>
      <c r="B29" s="14" t="n">
        <v>0.0315</v>
      </c>
      <c r="C29" s="4" t="inlineStr">
        <is>
          <t xml:space="preserve"> </t>
        </is>
      </c>
      <c r="D29" s="4" t="inlineStr">
        <is>
          <t xml:space="preserve"> </t>
        </is>
      </c>
    </row>
    <row r="30">
      <c r="A30" s="4" t="inlineStr">
        <is>
          <t>4.30% senior unsecured notes due 2046 | Registered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principal amounts</t>
        </is>
      </c>
      <c r="B32" s="9" t="n">
        <v>550</v>
      </c>
      <c r="C32" s="4" t="inlineStr">
        <is>
          <t xml:space="preserve"> </t>
        </is>
      </c>
      <c r="D32" s="5" t="n">
        <v>550</v>
      </c>
    </row>
    <row r="33">
      <c r="A33" s="4" t="inlineStr">
        <is>
          <t>Interest rate, stated percentage</t>
        </is>
      </c>
      <c r="B33" s="14" t="n">
        <v>0.043</v>
      </c>
      <c r="C33" s="4" t="inlineStr">
        <is>
          <t xml:space="preserve"> </t>
        </is>
      </c>
      <c r="D33" s="4" t="inlineStr">
        <is>
          <t xml:space="preserve"> </t>
        </is>
      </c>
    </row>
    <row r="34">
      <c r="A34" s="4" t="inlineStr">
        <is>
          <t>Delayed-Draw Term Loan due 2024 | Term Loan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principal amounts</t>
        </is>
      </c>
      <c r="B36" s="9" t="n">
        <v>0</v>
      </c>
      <c r="C36" s="4" t="inlineStr">
        <is>
          <t xml:space="preserve"> </t>
        </is>
      </c>
      <c r="D36" s="9" t="n">
        <v>5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FINANCING - Narrative (Details)</t>
        </is>
      </c>
      <c r="M1" s="2" t="inlineStr">
        <is>
          <t>12 Months Ended</t>
        </is>
      </c>
    </row>
    <row r="2">
      <c r="B2" s="2" t="inlineStr">
        <is>
          <t>Feb. 13, 2024 USD ($)</t>
        </is>
      </c>
      <c r="C2" s="2" t="inlineStr">
        <is>
          <t>Jan. 02, 2024 USD ($)</t>
        </is>
      </c>
      <c r="D2" s="2" t="inlineStr">
        <is>
          <t>Dec. 14, 2023 USD ($)</t>
        </is>
      </c>
      <c r="E2" s="2" t="inlineStr">
        <is>
          <t>Dec. 07, 2023 USD ($)</t>
        </is>
      </c>
      <c r="F2" s="2" t="inlineStr">
        <is>
          <t>Aug. 24, 2023 USD ($)</t>
        </is>
      </c>
      <c r="G2" s="2" t="inlineStr">
        <is>
          <t>Oct. 18, 2022 USD ($) extension</t>
        </is>
      </c>
      <c r="H2" s="2" t="inlineStr">
        <is>
          <t>Jun. 28, 2022 USD ($)</t>
        </is>
      </c>
      <c r="I2" s="2" t="inlineStr">
        <is>
          <t>Jun. 21, 2022 EUR (€)</t>
        </is>
      </c>
      <c r="J2" s="2" t="inlineStr">
        <is>
          <t>Jun. 17, 2022 USD ($)</t>
        </is>
      </c>
      <c r="K2" s="2" t="inlineStr">
        <is>
          <t>Feb. 15, 2022 USD ($)</t>
        </is>
      </c>
      <c r="L2" s="2" t="inlineStr">
        <is>
          <t>Feb. 22, 2019 USD ($)</t>
        </is>
      </c>
      <c r="M2" s="2" t="inlineStr">
        <is>
          <t>Dec. 31, 2024 USD ($)</t>
        </is>
      </c>
      <c r="N2" s="2" t="inlineStr">
        <is>
          <t>Dec. 31, 2023 USD ($)</t>
        </is>
      </c>
      <c r="O2" s="2" t="inlineStr">
        <is>
          <t>Dec. 31, 2022 USD ($)</t>
        </is>
      </c>
      <c r="P2" s="2" t="inlineStr">
        <is>
          <t>Dec. 31, 2024 EUR (€)</t>
        </is>
      </c>
      <c r="Q2" s="2" t="inlineStr">
        <is>
          <t>Dec. 31, 2024 JPY (¥)</t>
        </is>
      </c>
      <c r="R2" s="2" t="inlineStr">
        <is>
          <t>Feb. 13, 2024 EUR (€)</t>
        </is>
      </c>
      <c r="S2" s="2" t="inlineStr">
        <is>
          <t>Jun. 17, 2022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v>
      </c>
      <c r="N4" s="9" t="n">
        <v>0</v>
      </c>
      <c r="O4" s="9" t="n">
        <v>1156500000</v>
      </c>
      <c r="P4" s="4" t="inlineStr">
        <is>
          <t xml:space="preserve"> </t>
        </is>
      </c>
      <c r="Q4" s="4" t="inlineStr">
        <is>
          <t xml:space="preserve"> </t>
        </is>
      </c>
      <c r="R4" s="4" t="inlineStr">
        <is>
          <t xml:space="preserve"> </t>
        </is>
      </c>
      <c r="S4" s="4" t="inlineStr">
        <is>
          <t xml:space="preserve"> </t>
        </is>
      </c>
    </row>
    <row r="5">
      <c r="A5" s="4" t="inlineStr">
        <is>
          <t>Payments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136000000</v>
      </c>
      <c r="N5" s="9" t="n">
        <v>131000000</v>
      </c>
      <c r="O5" s="9" t="n">
        <v>92000000</v>
      </c>
      <c r="P5" s="4" t="inlineStr">
        <is>
          <t xml:space="preserve"> </t>
        </is>
      </c>
      <c r="Q5" s="4" t="inlineStr">
        <is>
          <t xml:space="preserve"> </t>
        </is>
      </c>
      <c r="R5" s="4" t="inlineStr">
        <is>
          <t xml:space="preserve"> </t>
        </is>
      </c>
      <c r="S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year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9" t="n">
        <v>20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orrowings outstanding on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nnual facility fee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100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gistered Notes | Debt Instrument, Redemption,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demption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1.0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S. dollar-denominated commercial paper |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39 day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extension options | extension</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crease or decrease in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4" t="n">
        <v>0.00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crease or decrease in facility fe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4" t="n">
        <v>0.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 impact on increase or decrease in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4" t="n">
        <v>0.00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 consolidated net leverage ratio of debt to consolidated EBITDA</t>
        </is>
      </c>
      <c r="B26" s="4" t="inlineStr">
        <is>
          <t xml:space="preserve"> </t>
        </is>
      </c>
      <c r="C26" s="4" t="inlineStr">
        <is>
          <t xml:space="preserve"> </t>
        </is>
      </c>
      <c r="D26" s="4" t="inlineStr">
        <is>
          <t xml:space="preserve"> </t>
        </is>
      </c>
      <c r="E26" s="4" t="inlineStr">
        <is>
          <t xml:space="preserve"> </t>
        </is>
      </c>
      <c r="F26" s="4" t="inlineStr">
        <is>
          <t xml:space="preserve"> </t>
        </is>
      </c>
      <c r="G26" s="7" t="n">
        <v>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consolidated net leverage ratio increase for four consecutive full quarters</t>
        </is>
      </c>
      <c r="B27" s="4" t="inlineStr">
        <is>
          <t xml:space="preserve"> </t>
        </is>
      </c>
      <c r="C27" s="4" t="inlineStr">
        <is>
          <t xml:space="preserve"> </t>
        </is>
      </c>
      <c r="D27" s="4" t="inlineStr">
        <is>
          <t xml:space="preserve"> </t>
        </is>
      </c>
      <c r="E27" s="4" t="inlineStr">
        <is>
          <t xml:space="preserve"> </t>
        </is>
      </c>
      <c r="F27" s="4" t="inlineStr">
        <is>
          <t xml:space="preserve"> </t>
        </is>
      </c>
      <c r="G27" s="5" t="n">
        <v>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covenant, purchase price of business</t>
        </is>
      </c>
      <c r="B28" s="4" t="inlineStr">
        <is>
          <t xml:space="preserve"> </t>
        </is>
      </c>
      <c r="C28" s="4" t="inlineStr">
        <is>
          <t xml:space="preserve"> </t>
        </is>
      </c>
      <c r="D28" s="4" t="inlineStr">
        <is>
          <t xml:space="preserve"> </t>
        </is>
      </c>
      <c r="E28" s="4" t="inlineStr">
        <is>
          <t xml:space="preserve"> </t>
        </is>
      </c>
      <c r="F28" s="4" t="inlineStr">
        <is>
          <t xml:space="preserve"> </t>
        </is>
      </c>
      <c r="G28" s="9" t="n">
        <v>2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volving Credit Facility | Revolving Credit Facility | Debt Instrument, Interest Rate, Option One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4" t="n">
        <v>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volving Credit Facility | Revolving Credit Facility | Debt Instrument, Interest Rate, Option Two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3" t="n">
        <v>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olving Credit Facility | Revolving Credit Facility | Debt Instrument, Interest Rate, Option Two | Fed Funds Effective Rate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4" t="n">
        <v>0.0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3.700% Notes due 2026 | Registe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principal amount of indebtednes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2" t="n">
        <v>500000000</v>
      </c>
      <c r="S40" s="4" t="inlineStr">
        <is>
          <t xml:space="preserve"> </t>
        </is>
      </c>
    </row>
    <row r="41">
      <c r="A41" s="4" t="inlineStr">
        <is>
          <t>Interest rate, stated percentage</t>
        </is>
      </c>
      <c r="B41" s="14" t="n">
        <v>0.0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4" t="n">
        <v>0.037</v>
      </c>
      <c r="N41" s="4" t="inlineStr">
        <is>
          <t xml:space="preserve"> </t>
        </is>
      </c>
      <c r="O41" s="4" t="inlineStr">
        <is>
          <t xml:space="preserve"> </t>
        </is>
      </c>
      <c r="P41" s="14" t="n">
        <v>0.037</v>
      </c>
      <c r="Q41" s="14" t="n">
        <v>0.037</v>
      </c>
      <c r="R41" s="14" t="n">
        <v>0.037</v>
      </c>
      <c r="S41" s="4" t="inlineStr">
        <is>
          <t xml:space="preserve"> </t>
        </is>
      </c>
    </row>
    <row r="42">
      <c r="A42" s="4" t="inlineStr">
        <is>
          <t>Percentage of face value issued</t>
        </is>
      </c>
      <c r="B42" s="15" t="n">
        <v>0.9992799999999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5" t="n">
        <v>0.9992799999999999</v>
      </c>
      <c r="S42" s="4" t="inlineStr">
        <is>
          <t xml:space="preserve"> </t>
        </is>
      </c>
    </row>
    <row r="43">
      <c r="A43" s="4" t="inlineStr">
        <is>
          <t>3.700% Notes due 2029 | Registe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principal amount of indebtednes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2" t="n">
        <v>700000000</v>
      </c>
      <c r="S45" s="4" t="inlineStr">
        <is>
          <t xml:space="preserve"> </t>
        </is>
      </c>
    </row>
    <row r="46">
      <c r="A46" s="4" t="inlineStr">
        <is>
          <t>Interest rate, stated percentage</t>
        </is>
      </c>
      <c r="B46" s="14" t="n">
        <v>0.0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4" t="n">
        <v>0.037</v>
      </c>
      <c r="N46" s="4" t="inlineStr">
        <is>
          <t xml:space="preserve"> </t>
        </is>
      </c>
      <c r="O46" s="4" t="inlineStr">
        <is>
          <t xml:space="preserve"> </t>
        </is>
      </c>
      <c r="P46" s="14" t="n">
        <v>0.037</v>
      </c>
      <c r="Q46" s="14" t="n">
        <v>0.037</v>
      </c>
      <c r="R46" s="14" t="n">
        <v>0.037</v>
      </c>
      <c r="S46" s="4" t="inlineStr">
        <is>
          <t xml:space="preserve"> </t>
        </is>
      </c>
    </row>
    <row r="47">
      <c r="A47" s="4" t="inlineStr">
        <is>
          <t>Percentage of face value issued</t>
        </is>
      </c>
      <c r="B47" s="15" t="n">
        <v>0.999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5" t="n">
        <v>0.99943</v>
      </c>
      <c r="S47" s="4" t="inlineStr">
        <is>
          <t xml:space="preserve"> </t>
        </is>
      </c>
    </row>
    <row r="48">
      <c r="A48" s="4" t="inlineStr">
        <is>
          <t>Euro-Denominated Senior Notes, 3.7%, Due 2026 and 3.7%,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proceeds received, after underwriting discounts, commissions and offering expense</t>
        </is>
      </c>
      <c r="B50" s="9" t="n">
        <v>13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uro-Denominated Senior Notes, 3.7%, Due 2026 and 3.7%, Due 2029 | Debt Instrument, Redemption,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demption price, percentage of principal amount redeem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3" t="n">
        <v>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uro-Denominated Senior Notes, 3.7%, Due 2026 and 3.7%, Due 2029 | Registe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demption price, percentage of principal amount redeem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3" t="n">
        <v>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layed-Draw Term Loan due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principal amount of indebtedness</t>
        </is>
      </c>
      <c r="B59" s="5" t="n">
        <v>1000000000</v>
      </c>
      <c r="C59" s="9" t="n">
        <v>1000000000</v>
      </c>
      <c r="D59" s="9" t="n">
        <v>13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layed-Draw Term Loan due 2024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principal amount of indebtedness</t>
        </is>
      </c>
      <c r="B62" s="4" t="inlineStr">
        <is>
          <t xml:space="preserve"> </t>
        </is>
      </c>
      <c r="C62" s="4" t="inlineStr">
        <is>
          <t xml:space="preserve"> </t>
        </is>
      </c>
      <c r="D62" s="4" t="inlineStr">
        <is>
          <t xml:space="preserve"> </t>
        </is>
      </c>
      <c r="E62" s="9" t="n">
        <v>13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refinanced amount</t>
        </is>
      </c>
      <c r="B63" s="9" t="n">
        <v>10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mount borrowed under the credit agreement</t>
        </is>
      </c>
      <c r="B64" s="4" t="inlineStr">
        <is>
          <t xml:space="preserve"> </t>
        </is>
      </c>
      <c r="C64" s="9" t="n">
        <v>450000000</v>
      </c>
      <c r="D64" s="5" t="n">
        <v>55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uro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3 year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principal amount of indebtednes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275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2" t="n">
        <v>275000000</v>
      </c>
      <c r="Q68" s="4" t="inlineStr">
        <is>
          <t xml:space="preserve"> </t>
        </is>
      </c>
      <c r="R68" s="4" t="inlineStr">
        <is>
          <t xml:space="preserve"> </t>
        </is>
      </c>
      <c r="S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29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uro Term Loan | Eurodoll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0.005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Yen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3 year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gregate principal amount of indebtednes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1" t="n">
        <v>14400000000</v>
      </c>
      <c r="R76" s="4" t="inlineStr">
        <is>
          <t xml:space="preserve"> </t>
        </is>
      </c>
      <c r="S76" s="11" t="n">
        <v>14400000000</v>
      </c>
    </row>
    <row r="77">
      <c r="A77" s="4" t="inlineStr">
        <is>
          <t>Net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107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Yen Term Loan | Tokyo Term Risk Fre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4" t="n">
        <v>0.006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3.15% senior unsecured notes due 2026 | Registe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ggregate principal amount of indebted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900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4" t="n">
        <v>0.0315</v>
      </c>
      <c r="N84" s="4" t="inlineStr">
        <is>
          <t xml:space="preserve"> </t>
        </is>
      </c>
      <c r="O84" s="4" t="inlineStr">
        <is>
          <t xml:space="preserve"> </t>
        </is>
      </c>
      <c r="P84" s="14" t="n">
        <v>0.0315</v>
      </c>
      <c r="Q84" s="14" t="n">
        <v>0.0315</v>
      </c>
      <c r="R84" s="4" t="inlineStr">
        <is>
          <t xml:space="preserve"> </t>
        </is>
      </c>
      <c r="S84" s="4" t="inlineStr">
        <is>
          <t xml:space="preserve"> </t>
        </is>
      </c>
    </row>
    <row r="85">
      <c r="A85" s="4" t="inlineStr">
        <is>
          <t>Percentage of principal amount of not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0.99644</v>
      </c>
      <c r="N85" s="4" t="inlineStr">
        <is>
          <t xml:space="preserve"> </t>
        </is>
      </c>
      <c r="O85" s="4" t="inlineStr">
        <is>
          <t xml:space="preserve"> </t>
        </is>
      </c>
      <c r="P85" s="10" t="n">
        <v>0.99644</v>
      </c>
      <c r="Q85" s="10" t="n">
        <v>0.99644</v>
      </c>
      <c r="R85" s="4" t="inlineStr">
        <is>
          <t xml:space="preserve"> </t>
        </is>
      </c>
      <c r="S85" s="4" t="inlineStr">
        <is>
          <t xml:space="preserve"> </t>
        </is>
      </c>
    </row>
    <row r="86">
      <c r="A86" s="4" t="inlineStr">
        <is>
          <t>Initial Senior Unsecured Notes due 2046 | Registe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ggregate principal amount of indebted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350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4" t="n">
        <v>0.043</v>
      </c>
      <c r="N89" s="4" t="inlineStr">
        <is>
          <t xml:space="preserve"> </t>
        </is>
      </c>
      <c r="O89" s="4" t="inlineStr">
        <is>
          <t xml:space="preserve"> </t>
        </is>
      </c>
      <c r="P89" s="14" t="n">
        <v>0.043</v>
      </c>
      <c r="Q89" s="14" t="n">
        <v>0.043</v>
      </c>
      <c r="R89" s="4" t="inlineStr">
        <is>
          <t xml:space="preserve"> </t>
        </is>
      </c>
      <c r="S89" s="4" t="inlineStr">
        <is>
          <t xml:space="preserve"> </t>
        </is>
      </c>
    </row>
    <row r="90">
      <c r="A90" s="4" t="inlineStr">
        <is>
          <t>Percentage of principal amount of not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0" t="n">
        <v>0.99783</v>
      </c>
      <c r="N90" s="4" t="inlineStr">
        <is>
          <t xml:space="preserve"> </t>
        </is>
      </c>
      <c r="O90" s="4" t="inlineStr">
        <is>
          <t xml:space="preserve"> </t>
        </is>
      </c>
      <c r="P90" s="10" t="n">
        <v>0.99783</v>
      </c>
      <c r="Q90" s="10" t="n">
        <v>0.99783</v>
      </c>
      <c r="R90" s="4" t="inlineStr">
        <is>
          <t xml:space="preserve"> </t>
        </is>
      </c>
      <c r="S90" s="4" t="inlineStr">
        <is>
          <t xml:space="preserve"> </t>
        </is>
      </c>
    </row>
    <row r="91">
      <c r="A91" s="4" t="inlineStr">
        <is>
          <t>Additional Senior Unsecured Notes due 2046 | Register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ggregate principal amount of indebted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9" t="n">
        <v>200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ercentage of principal amount of not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1.01564</v>
      </c>
      <c r="N94" s="4" t="inlineStr">
        <is>
          <t xml:space="preserve"> </t>
        </is>
      </c>
      <c r="O94" s="4" t="inlineStr">
        <is>
          <t xml:space="preserve"> </t>
        </is>
      </c>
      <c r="P94" s="10" t="n">
        <v>1.01564</v>
      </c>
      <c r="Q94" s="10" t="n">
        <v>1.01564</v>
      </c>
      <c r="R94" s="4" t="inlineStr">
        <is>
          <t xml:space="preserve"> </t>
        </is>
      </c>
      <c r="S94" s="4" t="inlineStr">
        <is>
          <t xml:space="preserve"> </t>
        </is>
      </c>
    </row>
    <row r="95">
      <c r="A95" s="4" t="inlineStr">
        <is>
          <t>Delayed-Draw Term Loan due 2024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payments of convertible debt</t>
        </is>
      </c>
      <c r="B97" s="4" t="inlineStr">
        <is>
          <t xml:space="preserve"> </t>
        </is>
      </c>
      <c r="C97" s="4" t="inlineStr">
        <is>
          <t xml:space="preserve"> </t>
        </is>
      </c>
      <c r="D97" s="9" t="n">
        <v>75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layed-Draw Term Loan due 2024 | Loa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payments of long-term debt</t>
        </is>
      </c>
      <c r="B100" s="4" t="inlineStr">
        <is>
          <t xml:space="preserve"> </t>
        </is>
      </c>
      <c r="C100" s="4" t="inlineStr">
        <is>
          <t xml:space="preserve"> </t>
        </is>
      </c>
      <c r="D100" s="4" t="inlineStr">
        <is>
          <t xml:space="preserve"> </t>
        </is>
      </c>
      <c r="E100" s="4" t="inlineStr">
        <is>
          <t xml:space="preserve"> </t>
        </is>
      </c>
      <c r="F100" s="9" t="n">
        <v>25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0.875% senior convertible notes due 2022 |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008750000000000001</v>
      </c>
      <c r="M103" s="4" t="inlineStr">
        <is>
          <t xml:space="preserve"> </t>
        </is>
      </c>
      <c r="N103" s="4" t="inlineStr">
        <is>
          <t xml:space="preserve"> </t>
        </is>
      </c>
      <c r="O103" s="10" t="n">
        <v>0.008750000000000001</v>
      </c>
      <c r="P103" s="4" t="inlineStr">
        <is>
          <t xml:space="preserve"> </t>
        </is>
      </c>
      <c r="Q103" s="4" t="inlineStr">
        <is>
          <t xml:space="preserve"> </t>
        </is>
      </c>
      <c r="R103" s="4" t="inlineStr">
        <is>
          <t xml:space="preserve"> </t>
        </is>
      </c>
      <c r="S103" s="4" t="inlineStr">
        <is>
          <t xml:space="preserve"> </t>
        </is>
      </c>
    </row>
    <row r="104">
      <c r="A104" s="4" t="inlineStr">
        <is>
          <t>Repayments of con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1200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oceeds from convertibl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1400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aximum | U.S. dollar-denominated commercial paper | Commercial Pap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397 days</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aximum | Euro Denominated Commercial Paper | Commercial Pap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183 days</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Maximum | Revolving Credit Facility |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ne of credit facility, commitment fe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14" t="n">
        <v>0.001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Maximum | Revolving Credit Facility | Revolving Credit Facility | Debt Instrument, Interest Rate, Option One | Secured Overnight Financing Rate (SOFR) Overnight Index Swap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14" t="n">
        <v>0.01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Maximum | Revolving Credit Facility | Revolving Credit Facility | Debt Instrument, Interest Rate, Option Two | Secured Overnight Financing Rate (SOFR) Overnight Index Swap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14" t="n">
        <v>0.00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Maximum | Delayed-Draw Term Loan due 2024 | Debt Instrument, Interest Rate, Option One | Secured Overnight Financing Rate (SOFR) Overnight Index Swap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pread on variable rate</t>
        </is>
      </c>
      <c r="B123" s="4" t="inlineStr">
        <is>
          <t xml:space="preserve"> </t>
        </is>
      </c>
      <c r="C123" s="4" t="inlineStr">
        <is>
          <t xml:space="preserve"> </t>
        </is>
      </c>
      <c r="D123" s="4" t="inlineStr">
        <is>
          <t xml:space="preserve"> </t>
        </is>
      </c>
      <c r="E123" s="14" t="n">
        <v>0.012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Minimum | Revolving Credit Facility |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ine of credit facility, commitment fe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10" t="n">
        <v>0.0006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Minimum | Revolving Credit Facility | Revolving Credit Facility | Debt Instrument, Interest Rate, Option One | Secured Overnight Financing Rate (SOFR) Overnight Index Swap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10" t="n">
        <v>0.0068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Minimum | Revolving Credit Facility | Revolving Credit Facility | Debt Instrument, Interest Rate, Option Two | Secured Overnight Financing Rate (SOFR) Overnight Index Swap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Spread on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13" t="n">
        <v>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Minimum | Delayed-Draw Term Loan due 2024 | Debt Instrument, Interest Rate, Option One | Secured Overnight Financing Rate (SOFR) Overnight Index Swap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pread on variable rate</t>
        </is>
      </c>
      <c r="B135" s="4" t="inlineStr">
        <is>
          <t xml:space="preserve"> </t>
        </is>
      </c>
      <c r="C135" s="4" t="inlineStr">
        <is>
          <t xml:space="preserve"> </t>
        </is>
      </c>
      <c r="D135" s="4" t="inlineStr">
        <is>
          <t xml:space="preserve"> </t>
        </is>
      </c>
      <c r="E135" s="14" t="n">
        <v>0.007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Minimum | Euro Term Loan | Eurodoll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pread on variabl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3" t="n">
        <v>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Minimum | Yen Term Loan | Tokyo Term Risk Fre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pread on variabl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3" t="n">
        <v>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sheetData>
  <mergeCells count="3">
    <mergeCell ref="A1:A2"/>
    <mergeCell ref="M1:O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NG - Outstanding Paper Program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arrying value (a)</t>
        </is>
      </c>
      <c r="B4" s="6" t="n">
        <v>3707.3</v>
      </c>
      <c r="C4" s="6" t="n">
        <v>3646.2</v>
      </c>
    </row>
    <row r="5">
      <c r="A5" s="4" t="inlineStr">
        <is>
          <t>U.S. dollar-denominated commercial paper | 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 (a)</t>
        </is>
      </c>
      <c r="B7" s="6" t="n">
        <v>648.9</v>
      </c>
      <c r="C7" s="4" t="inlineStr">
        <is>
          <t xml:space="preserve"> </t>
        </is>
      </c>
    </row>
    <row r="8">
      <c r="A8" s="4" t="inlineStr">
        <is>
          <t>Weighted average annual effective rate</t>
        </is>
      </c>
      <c r="B8" s="14" t="n">
        <v>0.047</v>
      </c>
      <c r="C8" s="4" t="inlineStr">
        <is>
          <t xml:space="preserve"> </t>
        </is>
      </c>
    </row>
    <row r="9">
      <c r="A9" s="4" t="inlineStr">
        <is>
          <t>Weighted average maturity (in days)</t>
        </is>
      </c>
      <c r="B9" s="4" t="inlineStr">
        <is>
          <t>39 days</t>
        </is>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45" customWidth="1" min="2" max="2"/>
    <col width="13" customWidth="1" min="3" max="3"/>
    <col width="69" customWidth="1" min="4" max="4"/>
    <col width="27" customWidth="1" min="5" max="5"/>
    <col width="77" customWidth="1" min="6" max="6"/>
    <col width="80" customWidth="1" min="7" max="7"/>
    <col width="16" customWidth="1" min="8" max="8"/>
    <col width="72" customWidth="1" min="9" max="9"/>
    <col width="18" customWidth="1" min="10" max="10"/>
    <col width="68" customWidth="1" min="11" max="11"/>
    <col width="74" customWidth="1" min="12" max="12"/>
    <col width="37" customWidth="1" min="13" max="13"/>
    <col width="80" customWidth="1" min="14" max="14"/>
    <col width="25" customWidth="1" min="15" max="15"/>
    <col width="80" customWidth="1" min="16" max="16"/>
  </cols>
  <sheetData>
    <row r="1">
      <c r="A1" s="1" t="inlineStr">
        <is>
          <t>Consolidated Statements of Changes in Equity - USD ($) shares in Millions, $ in Millions</t>
        </is>
      </c>
      <c r="B1" s="2" t="inlineStr">
        <is>
          <t>Total</t>
        </is>
      </c>
      <c r="C1" s="2" t="inlineStr">
        <is>
          <t>Common Stock</t>
        </is>
      </c>
      <c r="D1" s="2" t="inlineStr">
        <is>
          <t>Common Stock Cumulative Effect, Period of Adoption, Adjusted Balance</t>
        </is>
      </c>
      <c r="E1" s="2" t="inlineStr">
        <is>
          <t>Additional Paid-In Capital</t>
        </is>
      </c>
      <c r="F1" s="2" t="inlineStr">
        <is>
          <t>Additional Paid-In Capital Cumulative Effect, Period of Adoption, Adjustment</t>
        </is>
      </c>
      <c r="G1" s="2" t="inlineStr">
        <is>
          <t>Additional Paid-In Capital Cumulative Effect, Period of Adoption, Adjusted Balance</t>
        </is>
      </c>
      <c r="H1" s="2" t="inlineStr">
        <is>
          <t>Treasury Shares</t>
        </is>
      </c>
      <c r="I1" s="2" t="inlineStr">
        <is>
          <t>Treasury Shares Cumulative Effect, Period of Adoption, Adjusted Balance</t>
        </is>
      </c>
      <c r="J1" s="2" t="inlineStr">
        <is>
          <t>Retained Earnings</t>
        </is>
      </c>
      <c r="K1" s="2" t="inlineStr">
        <is>
          <t>Retained Earnings Cumulative Effect, Period of Adoption, Adjustment</t>
        </is>
      </c>
      <c r="L1" s="2" t="inlineStr">
        <is>
          <t>Retained Earnings Cumulative Effect, Period of Adoption, Adjusted Balance</t>
        </is>
      </c>
      <c r="M1" s="2" t="inlineStr">
        <is>
          <t>Accumulated Other Comprehensive Loss</t>
        </is>
      </c>
      <c r="N1" s="2" t="inlineStr">
        <is>
          <t>Accumulated Other Comprehensive Loss Cumulative Effect, Period of Adoption, Adjusted Balance</t>
        </is>
      </c>
      <c r="O1" s="2" t="inlineStr">
        <is>
          <t>Noncontrolling Interests</t>
        </is>
      </c>
      <c r="P1" s="2" t="inlineStr">
        <is>
          <t>Noncontrolling Interests Cumulative Effect, Period of Adoption, Adjusted Balance</t>
        </is>
      </c>
    </row>
    <row r="2">
      <c r="A2" s="4" t="inlineStr">
        <is>
          <t>Beginning balance (in shares) at Dec. 31, 2021</t>
        </is>
      </c>
      <c r="B2" s="4" t="inlineStr">
        <is>
          <t xml:space="preserve"> </t>
        </is>
      </c>
      <c r="C2" s="7" t="n">
        <v>359.1</v>
      </c>
      <c r="D2" s="7" t="n">
        <v>359.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4" t="inlineStr">
        <is>
          <t xml:space="preserve"> </t>
        </is>
      </c>
      <c r="C3" s="6" t="n">
        <v>3.6</v>
      </c>
      <c r="D3" s="6" t="n">
        <v>3.6</v>
      </c>
      <c r="E3" s="9" t="n">
        <v>3670</v>
      </c>
      <c r="F3" s="6" t="n">
        <v>-65.7</v>
      </c>
      <c r="G3" s="6" t="n">
        <v>3604.3</v>
      </c>
      <c r="H3" s="9" t="n">
        <v>0</v>
      </c>
      <c r="I3" s="9" t="n">
        <v>0</v>
      </c>
      <c r="J3" s="6" t="n">
        <v>6023.6</v>
      </c>
      <c r="K3" s="6" t="n">
        <v>62.8</v>
      </c>
      <c r="L3" s="6" t="n">
        <v>6086.4</v>
      </c>
      <c r="M3" s="9" t="n">
        <v>-185</v>
      </c>
      <c r="N3" s="9" t="n">
        <v>-185</v>
      </c>
      <c r="O3" s="6" t="n">
        <v>4.8</v>
      </c>
      <c r="P3" s="6" t="n">
        <v>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earnings for the period</t>
        </is>
      </c>
      <c r="B5" s="6" t="n">
        <v>75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55.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s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9.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comprehensive income (loss)</t>
        </is>
      </c>
      <c r="B7" s="6" t="n">
        <v>-14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40.7</v>
      </c>
      <c r="N7" s="4" t="inlineStr">
        <is>
          <t xml:space="preserve"> </t>
        </is>
      </c>
      <c r="O7" s="4" t="inlineStr">
        <is>
          <t xml:space="preserve"> </t>
        </is>
      </c>
      <c r="P7" s="4" t="inlineStr">
        <is>
          <t xml:space="preserve"> </t>
        </is>
      </c>
    </row>
    <row r="8">
      <c r="A8" s="4" t="inlineStr">
        <is>
          <t>Common stock-based award activity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based award activity</t>
        </is>
      </c>
      <c r="B9" s="4" t="inlineStr">
        <is>
          <t xml:space="preserve"> </t>
        </is>
      </c>
      <c r="C9" s="4" t="inlineStr">
        <is>
          <t xml:space="preserve"> </t>
        </is>
      </c>
      <c r="D9" s="4" t="inlineStr">
        <is>
          <t xml:space="preserve"> </t>
        </is>
      </c>
      <c r="E9" s="7" t="n">
        <v>115.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repurchases (in shares)</t>
        </is>
      </c>
      <c r="B10" s="4" t="inlineStr">
        <is>
          <t xml:space="preserve"> </t>
        </is>
      </c>
      <c r="C10" s="5"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42.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withheld for taxes (in shares)</t>
        </is>
      </c>
      <c r="B12" s="4" t="inlineStr">
        <is>
          <t xml:space="preserve"> </t>
        </is>
      </c>
      <c r="C12" s="7"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withheld for taxes</t>
        </is>
      </c>
      <c r="B13" s="4" t="inlineStr">
        <is>
          <t xml:space="preserve"> </t>
        </is>
      </c>
      <c r="C13" s="4" t="inlineStr">
        <is>
          <t xml:space="preserve"> </t>
        </is>
      </c>
      <c r="D13" s="4" t="inlineStr">
        <is>
          <t xml:space="preserve"> </t>
        </is>
      </c>
      <c r="E13" s="7" t="n">
        <v>-1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ange in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4</v>
      </c>
      <c r="P14" s="4" t="inlineStr">
        <is>
          <t xml:space="preserve"> </t>
        </is>
      </c>
    </row>
    <row r="15">
      <c r="A15" s="4" t="inlineStr">
        <is>
          <t>Ending balance (in shares) at Dec. 31, 2022</t>
        </is>
      </c>
      <c r="B15" s="4" t="inlineStr">
        <is>
          <t xml:space="preserve"> </t>
        </is>
      </c>
      <c r="C15" s="7" t="n">
        <v>35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Dec. 31, 2022</t>
        </is>
      </c>
      <c r="B16" s="4" t="inlineStr">
        <is>
          <t xml:space="preserve"> </t>
        </is>
      </c>
      <c r="C16" s="6" t="n">
        <v>3.6</v>
      </c>
      <c r="D16" s="4" t="inlineStr">
        <is>
          <t xml:space="preserve"> </t>
        </is>
      </c>
      <c r="E16" s="7" t="n">
        <v>3706.3</v>
      </c>
      <c r="F16" s="4" t="inlineStr">
        <is>
          <t xml:space="preserve"> </t>
        </is>
      </c>
      <c r="G16" s="4" t="inlineStr">
        <is>
          <t xml:space="preserve"> </t>
        </is>
      </c>
      <c r="H16" s="7" t="n">
        <v>-442.9</v>
      </c>
      <c r="I16" s="4" t="inlineStr">
        <is>
          <t xml:space="preserve"> </t>
        </is>
      </c>
      <c r="J16" s="7" t="n">
        <v>6742.1</v>
      </c>
      <c r="K16" s="4" t="inlineStr">
        <is>
          <t xml:space="preserve"> </t>
        </is>
      </c>
      <c r="L16" s="4" t="inlineStr">
        <is>
          <t xml:space="preserve"> </t>
        </is>
      </c>
      <c r="M16" s="7" t="n">
        <v>-325.7</v>
      </c>
      <c r="N16" s="4" t="inlineStr">
        <is>
          <t xml:space="preserve"> </t>
        </is>
      </c>
      <c r="O16" s="7" t="n">
        <v>5.2</v>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ing standards update [extensible list]</t>
        </is>
      </c>
      <c r="B18" s="4" t="inlineStr">
        <is>
          <t>Accounting Standards Update 2020-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earnings for the period</t>
        </is>
      </c>
      <c r="B19" s="6" t="n">
        <v>86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65.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to common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comprehensive income (loss)</t>
        </is>
      </c>
      <c r="B21" s="7"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4</v>
      </c>
      <c r="N21" s="4" t="inlineStr">
        <is>
          <t xml:space="preserve"> </t>
        </is>
      </c>
      <c r="O21" s="4" t="inlineStr">
        <is>
          <t xml:space="preserve"> </t>
        </is>
      </c>
      <c r="P21" s="4" t="inlineStr">
        <is>
          <t xml:space="preserve"> </t>
        </is>
      </c>
    </row>
    <row r="22">
      <c r="A22" s="4" t="inlineStr">
        <is>
          <t>Common stock-based award activity (in shares)</t>
        </is>
      </c>
      <c r="B22" s="4" t="inlineStr">
        <is>
          <t xml:space="preserve"> </t>
        </is>
      </c>
      <c r="C22" s="7" t="n">
        <v>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based award activity</t>
        </is>
      </c>
      <c r="B23" s="4" t="inlineStr">
        <is>
          <t xml:space="preserve"> </t>
        </is>
      </c>
      <c r="C23" s="4" t="inlineStr">
        <is>
          <t xml:space="preserve"> </t>
        </is>
      </c>
      <c r="D23" s="4" t="inlineStr">
        <is>
          <t xml:space="preserve"> </t>
        </is>
      </c>
      <c r="E23" s="7" t="n">
        <v>176.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repurchases (in shares)</t>
        </is>
      </c>
      <c r="B24" s="4" t="inlineStr">
        <is>
          <t xml:space="preserve"> </t>
        </is>
      </c>
      <c r="C24" s="5" t="n">
        <v>-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re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72.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withheld for taxes (in shares)</t>
        </is>
      </c>
      <c r="B26" s="4" t="inlineStr">
        <is>
          <t xml:space="preserve"> </t>
        </is>
      </c>
      <c r="C26" s="7"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withheld for taxes</t>
        </is>
      </c>
      <c r="B27" s="4" t="inlineStr">
        <is>
          <t xml:space="preserve"> </t>
        </is>
      </c>
      <c r="C27" s="4" t="inlineStr">
        <is>
          <t xml:space="preserve"> </t>
        </is>
      </c>
      <c r="D27" s="4" t="inlineStr">
        <is>
          <t xml:space="preserve"> </t>
        </is>
      </c>
      <c r="E27" s="7" t="n">
        <v>-3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hange in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1.2</v>
      </c>
      <c r="P28" s="4" t="inlineStr">
        <is>
          <t xml:space="preserve"> </t>
        </is>
      </c>
    </row>
    <row r="29">
      <c r="A29" s="4" t="inlineStr">
        <is>
          <t>Ending balance (in shares) at Dec. 31, 2023</t>
        </is>
      </c>
      <c r="B29" s="4" t="inlineStr">
        <is>
          <t xml:space="preserve"> </t>
        </is>
      </c>
      <c r="C29" s="7" t="n">
        <v>35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Dec. 31, 2023</t>
        </is>
      </c>
      <c r="B30" s="7" t="n">
        <v>10325.3</v>
      </c>
      <c r="C30" s="6" t="n">
        <v>3.6</v>
      </c>
      <c r="D30" s="4" t="inlineStr">
        <is>
          <t xml:space="preserve"> </t>
        </is>
      </c>
      <c r="E30" s="7" t="n">
        <v>3851.3</v>
      </c>
      <c r="F30" s="4" t="inlineStr">
        <is>
          <t xml:space="preserve"> </t>
        </is>
      </c>
      <c r="G30" s="4" t="inlineStr">
        <is>
          <t xml:space="preserve"> </t>
        </is>
      </c>
      <c r="H30" s="7" t="n">
        <v>-715.8</v>
      </c>
      <c r="I30" s="4" t="inlineStr">
        <is>
          <t xml:space="preserve"> </t>
        </is>
      </c>
      <c r="J30" s="7" t="n">
        <v>7505.9</v>
      </c>
      <c r="K30" s="4" t="inlineStr">
        <is>
          <t xml:space="preserve"> </t>
        </is>
      </c>
      <c r="L30" s="4" t="inlineStr">
        <is>
          <t xml:space="preserve"> </t>
        </is>
      </c>
      <c r="M30" s="7" t="n">
        <v>-326.1</v>
      </c>
      <c r="N30" s="4" t="inlineStr">
        <is>
          <t xml:space="preserve"> </t>
        </is>
      </c>
      <c r="O30" s="7" t="n">
        <v>6.4</v>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earnings for the period</t>
        </is>
      </c>
      <c r="B32" s="7" t="n">
        <v>83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832.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vidends to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11.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comprehensive income (loss)</t>
        </is>
      </c>
      <c r="B34" s="7" t="n">
        <v>-13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39.3</v>
      </c>
      <c r="N34" s="4" t="inlineStr">
        <is>
          <t xml:space="preserve"> </t>
        </is>
      </c>
      <c r="O34" s="4" t="inlineStr">
        <is>
          <t xml:space="preserve"> </t>
        </is>
      </c>
      <c r="P34" s="4" t="inlineStr">
        <is>
          <t xml:space="preserve"> </t>
        </is>
      </c>
    </row>
    <row r="35">
      <c r="A35" s="4" t="inlineStr">
        <is>
          <t>Common stock-based award activity (in shares)</t>
        </is>
      </c>
      <c r="B35" s="4" t="inlineStr">
        <is>
          <t xml:space="preserve"> </t>
        </is>
      </c>
      <c r="C35" s="5"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based award activity</t>
        </is>
      </c>
      <c r="B36" s="4" t="inlineStr">
        <is>
          <t xml:space="preserve"> </t>
        </is>
      </c>
      <c r="C36" s="6" t="n">
        <v>0.1</v>
      </c>
      <c r="D36" s="4" t="inlineStr">
        <is>
          <t xml:space="preserve"> </t>
        </is>
      </c>
      <c r="E36" s="7" t="n">
        <v>212.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repurchases (in shares)</t>
        </is>
      </c>
      <c r="B37" s="4" t="inlineStr">
        <is>
          <t xml:space="preserve"> </t>
        </is>
      </c>
      <c r="C37" s="5"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re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896.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withheld for taxes (in shares)</t>
        </is>
      </c>
      <c r="B39" s="4" t="inlineStr">
        <is>
          <t xml:space="preserve"> </t>
        </is>
      </c>
      <c r="C39" s="7"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withheld for taxes</t>
        </is>
      </c>
      <c r="B40" s="4" t="inlineStr">
        <is>
          <t xml:space="preserve"> </t>
        </is>
      </c>
      <c r="C40" s="4" t="inlineStr">
        <is>
          <t xml:space="preserve"> </t>
        </is>
      </c>
      <c r="D40" s="4" t="inlineStr">
        <is>
          <t xml:space="preserve"> </t>
        </is>
      </c>
      <c r="E40" s="5" t="n">
        <v>-2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hange in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0.6</v>
      </c>
      <c r="P41" s="4" t="inlineStr">
        <is>
          <t xml:space="preserve"> </t>
        </is>
      </c>
    </row>
    <row r="42">
      <c r="A42" s="4" t="inlineStr">
        <is>
          <t>Ending balance (in shares) at Dec. 31, 2024</t>
        </is>
      </c>
      <c r="B42" s="4" t="inlineStr">
        <is>
          <t xml:space="preserve"> </t>
        </is>
      </c>
      <c r="C42" s="7" t="n">
        <v>34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at Dec. 31, 2024</t>
        </is>
      </c>
      <c r="B43" s="6" t="n">
        <v>10195.6</v>
      </c>
      <c r="C43" s="6" t="n">
        <v>3.7</v>
      </c>
      <c r="D43" s="4" t="inlineStr">
        <is>
          <t xml:space="preserve"> </t>
        </is>
      </c>
      <c r="E43" s="9" t="n">
        <v>4035</v>
      </c>
      <c r="F43" s="4" t="inlineStr">
        <is>
          <t xml:space="preserve"> </t>
        </is>
      </c>
      <c r="G43" s="4" t="inlineStr">
        <is>
          <t xml:space="preserve"> </t>
        </is>
      </c>
      <c r="H43" s="6" t="n">
        <v>-1612.3</v>
      </c>
      <c r="I43" s="4" t="inlineStr">
        <is>
          <t xml:space="preserve"> </t>
        </is>
      </c>
      <c r="J43" s="6" t="n">
        <v>8227.6</v>
      </c>
      <c r="K43" s="4" t="inlineStr">
        <is>
          <t xml:space="preserve"> </t>
        </is>
      </c>
      <c r="L43" s="4" t="inlineStr">
        <is>
          <t xml:space="preserve"> </t>
        </is>
      </c>
      <c r="M43" s="6" t="n">
        <v>-465.4</v>
      </c>
      <c r="N43" s="4" t="inlineStr">
        <is>
          <t xml:space="preserve"> </t>
        </is>
      </c>
      <c r="O43" s="9" t="n">
        <v>7</v>
      </c>
      <c r="P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Minimum Principal Paymen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376.3</v>
      </c>
      <c r="C3" s="4" t="inlineStr">
        <is>
          <t xml:space="preserve"> </t>
        </is>
      </c>
    </row>
    <row r="4">
      <c r="A4" s="4" t="inlineStr">
        <is>
          <t>2026</t>
        </is>
      </c>
      <c r="B4" s="7" t="n">
        <v>1417.7</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7" t="n">
        <v>724.8</v>
      </c>
      <c r="C7" s="4" t="inlineStr">
        <is>
          <t xml:space="preserve"> </t>
        </is>
      </c>
    </row>
    <row r="8">
      <c r="A8" s="4" t="inlineStr">
        <is>
          <t>Thereafter</t>
        </is>
      </c>
      <c r="B8" s="5" t="n">
        <v>550</v>
      </c>
      <c r="C8" s="4" t="inlineStr">
        <is>
          <t xml:space="preserve"> </t>
        </is>
      </c>
    </row>
    <row r="9">
      <c r="A9" s="4" t="inlineStr">
        <is>
          <t>Total principal payments</t>
        </is>
      </c>
      <c r="B9" s="7" t="n">
        <v>3068.8</v>
      </c>
      <c r="C9" s="4" t="inlineStr">
        <is>
          <t xml:space="preserve"> </t>
        </is>
      </c>
    </row>
    <row r="10">
      <c r="A10" s="4" t="inlineStr">
        <is>
          <t>Debt discounts, premiums and issuance costs</t>
        </is>
      </c>
      <c r="B10" s="7" t="n">
        <v>11.5</v>
      </c>
      <c r="C10" s="6" t="n">
        <v>10.7</v>
      </c>
    </row>
    <row r="11">
      <c r="A11" s="4" t="inlineStr">
        <is>
          <t>Long-term debt, principal amounts</t>
        </is>
      </c>
      <c r="B11" s="7" t="n">
        <v>3718.8</v>
      </c>
      <c r="C11" s="7" t="n">
        <v>3656.9</v>
      </c>
    </row>
    <row r="12">
      <c r="A12" s="4" t="inlineStr">
        <is>
          <t>Commercial Paper | U.S. dollar-denominated commercial pap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amounts</t>
        </is>
      </c>
      <c r="B14" s="9" t="n">
        <v>650</v>
      </c>
      <c r="C14" s="6" t="n">
        <v>125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Funded Status of Non-U.S. Plans (Details) - USD ($) $ in Millions</t>
        </is>
      </c>
      <c r="B1" s="2" t="inlineStr">
        <is>
          <t>12 Months Ended</t>
        </is>
      </c>
    </row>
    <row r="2">
      <c r="B2" s="2" t="inlineStr">
        <is>
          <t>Dec. 31, 2024</t>
        </is>
      </c>
      <c r="C2" s="2" t="inlineStr">
        <is>
          <t>Dec. 31, 2023</t>
        </is>
      </c>
      <c r="D2" s="2" t="inlineStr">
        <is>
          <t>Dec. 31, 2022</t>
        </is>
      </c>
    </row>
    <row r="3">
      <c r="A3" s="4" t="inlineStr">
        <is>
          <t>U.S. Pension Benefits</t>
        </is>
      </c>
      <c r="B3" s="4" t="inlineStr">
        <is>
          <t xml:space="preserve"> </t>
        </is>
      </c>
      <c r="C3" s="4" t="inlineStr">
        <is>
          <t xml:space="preserve"> </t>
        </is>
      </c>
      <c r="D3" s="4" t="inlineStr">
        <is>
          <t xml:space="preserve"> </t>
        </is>
      </c>
    </row>
    <row r="4">
      <c r="A4" s="3" t="inlineStr">
        <is>
          <t>Change in pension benefit obligation:</t>
        </is>
      </c>
      <c r="B4" s="4" t="inlineStr">
        <is>
          <t xml:space="preserve"> </t>
        </is>
      </c>
      <c r="C4" s="4" t="inlineStr">
        <is>
          <t xml:space="preserve"> </t>
        </is>
      </c>
      <c r="D4" s="4" t="inlineStr">
        <is>
          <t xml:space="preserve"> </t>
        </is>
      </c>
    </row>
    <row r="5">
      <c r="A5" s="4" t="inlineStr">
        <is>
          <t>Benefit obligation at beginning of year</t>
        </is>
      </c>
      <c r="B5" s="6" t="n">
        <v>33.2</v>
      </c>
      <c r="C5" s="6" t="n">
        <v>33.1</v>
      </c>
      <c r="D5" s="4" t="inlineStr">
        <is>
          <t xml:space="preserve"> </t>
        </is>
      </c>
    </row>
    <row r="6">
      <c r="A6" s="4" t="inlineStr">
        <is>
          <t>Service cost</t>
        </is>
      </c>
      <c r="B6" s="5" t="n">
        <v>0</v>
      </c>
      <c r="C6" s="5" t="n">
        <v>0</v>
      </c>
      <c r="D6" s="9" t="n">
        <v>0</v>
      </c>
    </row>
    <row r="7">
      <c r="A7" s="4" t="inlineStr">
        <is>
          <t>Interest cost</t>
        </is>
      </c>
      <c r="B7" s="7" t="n">
        <v>1.6</v>
      </c>
      <c r="C7" s="7" t="n">
        <v>1.7</v>
      </c>
      <c r="D7" s="7" t="n">
        <v>1.1</v>
      </c>
    </row>
    <row r="8">
      <c r="A8" s="4" t="inlineStr">
        <is>
          <t>Employee contributions</t>
        </is>
      </c>
      <c r="B8" s="5" t="n">
        <v>0</v>
      </c>
      <c r="C8" s="5" t="n">
        <v>0</v>
      </c>
      <c r="D8" s="4" t="inlineStr">
        <is>
          <t xml:space="preserve"> </t>
        </is>
      </c>
    </row>
    <row r="9">
      <c r="A9" s="4" t="inlineStr">
        <is>
          <t>Benefits paid and other plan costs</t>
        </is>
      </c>
      <c r="B9" s="7" t="n">
        <v>-2.2</v>
      </c>
      <c r="C9" s="7" t="n">
        <v>-2.1</v>
      </c>
      <c r="D9" s="4" t="inlineStr">
        <is>
          <t xml:space="preserve"> </t>
        </is>
      </c>
    </row>
    <row r="10">
      <c r="A10" s="4" t="inlineStr">
        <is>
          <t>Actuarial loss (gain)</t>
        </is>
      </c>
      <c r="B10" s="7" t="n">
        <v>-0.7</v>
      </c>
      <c r="C10" s="7" t="n">
        <v>0.5</v>
      </c>
      <c r="D10" s="4" t="inlineStr">
        <is>
          <t xml:space="preserve"> </t>
        </is>
      </c>
    </row>
    <row r="11">
      <c r="A11" s="4" t="inlineStr">
        <is>
          <t>Amendments, settlements and curtailments</t>
        </is>
      </c>
      <c r="B11" s="5" t="n">
        <v>0</v>
      </c>
      <c r="C11" s="5" t="n">
        <v>0</v>
      </c>
      <c r="D11" s="4" t="inlineStr">
        <is>
          <t xml:space="preserve"> </t>
        </is>
      </c>
    </row>
    <row r="12">
      <c r="A12" s="4" t="inlineStr">
        <is>
          <t>Plan acquisitions and other</t>
        </is>
      </c>
      <c r="B12" s="5" t="n">
        <v>0</v>
      </c>
      <c r="C12" s="5" t="n">
        <v>0</v>
      </c>
      <c r="D12" s="4" t="inlineStr">
        <is>
          <t xml:space="preserve"> </t>
        </is>
      </c>
    </row>
    <row r="13">
      <c r="A13" s="4" t="inlineStr">
        <is>
          <t>Foreign exchange rate impact</t>
        </is>
      </c>
      <c r="B13" s="5" t="n">
        <v>0</v>
      </c>
      <c r="C13" s="5" t="n">
        <v>0</v>
      </c>
      <c r="D13" s="4" t="inlineStr">
        <is>
          <t xml:space="preserve"> </t>
        </is>
      </c>
    </row>
    <row r="14">
      <c r="A14" s="4" t="inlineStr">
        <is>
          <t>Benefit obligation at end of year</t>
        </is>
      </c>
      <c r="B14" s="7" t="n">
        <v>31.9</v>
      </c>
      <c r="C14" s="7" t="n">
        <v>33.2</v>
      </c>
      <c r="D14" s="7" t="n">
        <v>33.1</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7" t="n">
        <v>27.6</v>
      </c>
      <c r="C16" s="7" t="n">
        <v>25.9</v>
      </c>
      <c r="D16" s="4" t="inlineStr">
        <is>
          <t xml:space="preserve"> </t>
        </is>
      </c>
    </row>
    <row r="17">
      <c r="A17" s="4" t="inlineStr">
        <is>
          <t>Actual return on plan assets</t>
        </is>
      </c>
      <c r="B17" s="7" t="n">
        <v>2.4</v>
      </c>
      <c r="C17" s="7" t="n">
        <v>2.3</v>
      </c>
      <c r="D17" s="4" t="inlineStr">
        <is>
          <t xml:space="preserve"> </t>
        </is>
      </c>
    </row>
    <row r="18">
      <c r="A18" s="4" t="inlineStr">
        <is>
          <t>Employer contributions</t>
        </is>
      </c>
      <c r="B18" s="7" t="n">
        <v>1.2</v>
      </c>
      <c r="C18" s="7" t="n">
        <v>1.4</v>
      </c>
      <c r="D18" s="4" t="inlineStr">
        <is>
          <t xml:space="preserve"> </t>
        </is>
      </c>
    </row>
    <row r="19">
      <c r="A19" s="4" t="inlineStr">
        <is>
          <t>Employee contributions</t>
        </is>
      </c>
      <c r="B19" s="5" t="n">
        <v>0</v>
      </c>
      <c r="C19" s="5" t="n">
        <v>0</v>
      </c>
      <c r="D19" s="4" t="inlineStr">
        <is>
          <t xml:space="preserve"> </t>
        </is>
      </c>
    </row>
    <row r="20">
      <c r="A20" s="4" t="inlineStr">
        <is>
          <t>Amendments and settlements</t>
        </is>
      </c>
      <c r="B20" s="5" t="n">
        <v>0</v>
      </c>
      <c r="C20" s="5" t="n">
        <v>0</v>
      </c>
      <c r="D20" s="4" t="inlineStr">
        <is>
          <t xml:space="preserve"> </t>
        </is>
      </c>
    </row>
    <row r="21">
      <c r="A21" s="4" t="inlineStr">
        <is>
          <t>Benefits paid and other plan costs</t>
        </is>
      </c>
      <c r="B21" s="7" t="n">
        <v>-2.2</v>
      </c>
      <c r="C21" s="5" t="n">
        <v>-2</v>
      </c>
      <c r="D21" s="4" t="inlineStr">
        <is>
          <t xml:space="preserve"> </t>
        </is>
      </c>
    </row>
    <row r="22">
      <c r="A22" s="4" t="inlineStr">
        <is>
          <t>Plan acquisitions and other</t>
        </is>
      </c>
      <c r="B22" s="5" t="n">
        <v>0</v>
      </c>
      <c r="C22" s="5" t="n">
        <v>0</v>
      </c>
      <c r="D22" s="4" t="inlineStr">
        <is>
          <t xml:space="preserve"> </t>
        </is>
      </c>
    </row>
    <row r="23">
      <c r="A23" s="4" t="inlineStr">
        <is>
          <t>Foreign exchange rate impact</t>
        </is>
      </c>
      <c r="B23" s="5" t="n">
        <v>0</v>
      </c>
      <c r="C23" s="5" t="n">
        <v>0</v>
      </c>
      <c r="D23" s="4" t="inlineStr">
        <is>
          <t xml:space="preserve"> </t>
        </is>
      </c>
    </row>
    <row r="24">
      <c r="A24" s="4" t="inlineStr">
        <is>
          <t>Fair value of plan assets at end of year</t>
        </is>
      </c>
      <c r="B24" s="5" t="n">
        <v>29</v>
      </c>
      <c r="C24" s="7" t="n">
        <v>27.6</v>
      </c>
      <c r="D24" s="7" t="n">
        <v>25.9</v>
      </c>
    </row>
    <row r="25">
      <c r="A25" s="4" t="inlineStr">
        <is>
          <t>Funded status</t>
        </is>
      </c>
      <c r="B25" s="7" t="n">
        <v>-2.9</v>
      </c>
      <c r="C25" s="7" t="n">
        <v>-5.6</v>
      </c>
      <c r="D25" s="4" t="inlineStr">
        <is>
          <t xml:space="preserve"> </t>
        </is>
      </c>
    </row>
    <row r="26">
      <c r="A26" s="3" t="inlineStr">
        <is>
          <t>Amount recorded in AOCI</t>
        </is>
      </c>
      <c r="B26" s="4" t="inlineStr">
        <is>
          <t xml:space="preserve"> </t>
        </is>
      </c>
      <c r="C26" s="4" t="inlineStr">
        <is>
          <t xml:space="preserve"> </t>
        </is>
      </c>
      <c r="D26" s="4" t="inlineStr">
        <is>
          <t xml:space="preserve"> </t>
        </is>
      </c>
    </row>
    <row r="27">
      <c r="A27" s="4" t="inlineStr">
        <is>
          <t>Prior service cost</t>
        </is>
      </c>
      <c r="B27" s="5" t="n">
        <v>0</v>
      </c>
      <c r="C27" s="5" t="n">
        <v>0</v>
      </c>
      <c r="D27" s="4" t="inlineStr">
        <is>
          <t xml:space="preserve"> </t>
        </is>
      </c>
    </row>
    <row r="28">
      <c r="A28" s="4" t="inlineStr">
        <is>
          <t>Net gain (loss)</t>
        </is>
      </c>
      <c r="B28" s="7" t="n">
        <v>3.7</v>
      </c>
      <c r="C28" s="7" t="n">
        <v>2.1</v>
      </c>
      <c r="D28" s="4" t="inlineStr">
        <is>
          <t xml:space="preserve"> </t>
        </is>
      </c>
    </row>
    <row r="29">
      <c r="A29" s="4" t="inlineStr">
        <is>
          <t>Total pre-tax amount</t>
        </is>
      </c>
      <c r="B29" s="7" t="n">
        <v>3.7</v>
      </c>
      <c r="C29" s="7" t="n">
        <v>2.1</v>
      </c>
      <c r="D29" s="4" t="inlineStr">
        <is>
          <t xml:space="preserve"> </t>
        </is>
      </c>
    </row>
    <row r="30">
      <c r="A30" s="4" t="inlineStr">
        <is>
          <t>U.S. Pension Benefits | Other assets</t>
        </is>
      </c>
      <c r="B30" s="4" t="inlineStr">
        <is>
          <t xml:space="preserve"> </t>
        </is>
      </c>
      <c r="C30" s="4" t="inlineStr">
        <is>
          <t xml:space="preserve"> </t>
        </is>
      </c>
      <c r="D30" s="4" t="inlineStr">
        <is>
          <t xml:space="preserve"> </t>
        </is>
      </c>
    </row>
    <row r="31">
      <c r="A31" s="3" t="inlineStr">
        <is>
          <t>Change in plan assets:</t>
        </is>
      </c>
      <c r="B31" s="4" t="inlineStr">
        <is>
          <t xml:space="preserve"> </t>
        </is>
      </c>
      <c r="C31" s="4" t="inlineStr">
        <is>
          <t xml:space="preserve"> </t>
        </is>
      </c>
      <c r="D31" s="4" t="inlineStr">
        <is>
          <t xml:space="preserve"> </t>
        </is>
      </c>
    </row>
    <row r="32">
      <c r="A32" s="4" t="inlineStr">
        <is>
          <t>Funded status</t>
        </is>
      </c>
      <c r="B32" s="7" t="n">
        <v>2.2</v>
      </c>
      <c r="C32" s="5" t="n">
        <v>0</v>
      </c>
      <c r="D32" s="4" t="inlineStr">
        <is>
          <t xml:space="preserve"> </t>
        </is>
      </c>
    </row>
    <row r="33">
      <c r="A33" s="4" t="inlineStr">
        <is>
          <t>U.S. Pension Benefits | Accrued expenses and other current liabilities</t>
        </is>
      </c>
      <c r="B33" s="4" t="inlineStr">
        <is>
          <t xml:space="preserve"> </t>
        </is>
      </c>
      <c r="C33" s="4" t="inlineStr">
        <is>
          <t xml:space="preserve"> </t>
        </is>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Funded status</t>
        </is>
      </c>
      <c r="B35" s="7" t="n">
        <v>-0.6</v>
      </c>
      <c r="C35" s="7" t="n">
        <v>-0.6</v>
      </c>
      <c r="D35" s="4" t="inlineStr">
        <is>
          <t xml:space="preserve"> </t>
        </is>
      </c>
    </row>
    <row r="36">
      <c r="A36" s="4" t="inlineStr">
        <is>
          <t>U.S. Pension Benefits | Other long-term liabilities</t>
        </is>
      </c>
      <c r="B36" s="4" t="inlineStr">
        <is>
          <t xml:space="preserve"> </t>
        </is>
      </c>
      <c r="C36" s="4" t="inlineStr">
        <is>
          <t xml:space="preserve"> </t>
        </is>
      </c>
      <c r="D36" s="4" t="inlineStr">
        <is>
          <t xml:space="preserve"> </t>
        </is>
      </c>
    </row>
    <row r="37">
      <c r="A37" s="3" t="inlineStr">
        <is>
          <t>Change in plan assets:</t>
        </is>
      </c>
      <c r="B37" s="4" t="inlineStr">
        <is>
          <t xml:space="preserve"> </t>
        </is>
      </c>
      <c r="C37" s="4" t="inlineStr">
        <is>
          <t xml:space="preserve"> </t>
        </is>
      </c>
      <c r="D37" s="4" t="inlineStr">
        <is>
          <t xml:space="preserve"> </t>
        </is>
      </c>
    </row>
    <row r="38">
      <c r="A38" s="4" t="inlineStr">
        <is>
          <t>Funded status</t>
        </is>
      </c>
      <c r="B38" s="7" t="n">
        <v>-4.5</v>
      </c>
      <c r="C38" s="5" t="n">
        <v>-5</v>
      </c>
      <c r="D38" s="4" t="inlineStr">
        <is>
          <t xml:space="preserve"> </t>
        </is>
      </c>
    </row>
    <row r="39">
      <c r="A39" s="4" t="inlineStr">
        <is>
          <t>Non-U.S. Pension Benefits</t>
        </is>
      </c>
      <c r="B39" s="4" t="inlineStr">
        <is>
          <t xml:space="preserve"> </t>
        </is>
      </c>
      <c r="C39" s="4" t="inlineStr">
        <is>
          <t xml:space="preserve"> </t>
        </is>
      </c>
      <c r="D39" s="4" t="inlineStr">
        <is>
          <t xml:space="preserve"> </t>
        </is>
      </c>
    </row>
    <row r="40">
      <c r="A40" s="3" t="inlineStr">
        <is>
          <t>Change in pension benefit obligation:</t>
        </is>
      </c>
      <c r="B40" s="4" t="inlineStr">
        <is>
          <t xml:space="preserve"> </t>
        </is>
      </c>
      <c r="C40" s="4" t="inlineStr">
        <is>
          <t xml:space="preserve"> </t>
        </is>
      </c>
      <c r="D40" s="4" t="inlineStr">
        <is>
          <t xml:space="preserve"> </t>
        </is>
      </c>
    </row>
    <row r="41">
      <c r="A41" s="4" t="inlineStr">
        <is>
          <t>Benefit obligation at beginning of year</t>
        </is>
      </c>
      <c r="B41" s="7" t="n">
        <v>253.4</v>
      </c>
      <c r="C41" s="7" t="n">
        <v>230.7</v>
      </c>
      <c r="D41" s="4" t="inlineStr">
        <is>
          <t xml:space="preserve"> </t>
        </is>
      </c>
    </row>
    <row r="42">
      <c r="A42" s="4" t="inlineStr">
        <is>
          <t>Service cost</t>
        </is>
      </c>
      <c r="B42" s="7" t="n">
        <v>2.8</v>
      </c>
      <c r="C42" s="7" t="n">
        <v>2.6</v>
      </c>
      <c r="D42" s="7" t="n">
        <v>3.5</v>
      </c>
    </row>
    <row r="43">
      <c r="A43" s="4" t="inlineStr">
        <is>
          <t>Interest cost</t>
        </is>
      </c>
      <c r="B43" s="7" t="n">
        <v>7.9</v>
      </c>
      <c r="C43" s="7" t="n">
        <v>8.800000000000001</v>
      </c>
      <c r="D43" s="7" t="n">
        <v>3.4</v>
      </c>
    </row>
    <row r="44">
      <c r="A44" s="4" t="inlineStr">
        <is>
          <t>Employee contributions</t>
        </is>
      </c>
      <c r="B44" s="7" t="n">
        <v>1.4</v>
      </c>
      <c r="C44" s="7" t="n">
        <v>1.4</v>
      </c>
      <c r="D44" s="4" t="inlineStr">
        <is>
          <t xml:space="preserve"> </t>
        </is>
      </c>
    </row>
    <row r="45">
      <c r="A45" s="4" t="inlineStr">
        <is>
          <t>Benefits paid and other plan costs</t>
        </is>
      </c>
      <c r="B45" s="7" t="n">
        <v>-12.2</v>
      </c>
      <c r="C45" s="7" t="n">
        <v>-11.4</v>
      </c>
      <c r="D45" s="4" t="inlineStr">
        <is>
          <t xml:space="preserve"> </t>
        </is>
      </c>
    </row>
    <row r="46">
      <c r="A46" s="4" t="inlineStr">
        <is>
          <t>Actuarial loss (gain)</t>
        </is>
      </c>
      <c r="B46" s="7" t="n">
        <v>-1.3</v>
      </c>
      <c r="C46" s="7" t="n">
        <v>12.5</v>
      </c>
      <c r="D46" s="4" t="inlineStr">
        <is>
          <t xml:space="preserve"> </t>
        </is>
      </c>
    </row>
    <row r="47">
      <c r="A47" s="4" t="inlineStr">
        <is>
          <t>Amendments, settlements and curtailments</t>
        </is>
      </c>
      <c r="B47" s="7" t="n">
        <v>-5.5</v>
      </c>
      <c r="C47" s="7" t="n">
        <v>-1.8</v>
      </c>
      <c r="D47" s="4" t="inlineStr">
        <is>
          <t xml:space="preserve"> </t>
        </is>
      </c>
    </row>
    <row r="48">
      <c r="A48" s="4" t="inlineStr">
        <is>
          <t>Plan acquisitions and other</t>
        </is>
      </c>
      <c r="B48" s="7" t="n">
        <v>1.6</v>
      </c>
      <c r="C48" s="7" t="n">
        <v>-0.4</v>
      </c>
      <c r="D48" s="4" t="inlineStr">
        <is>
          <t xml:space="preserve"> </t>
        </is>
      </c>
    </row>
    <row r="49">
      <c r="A49" s="4" t="inlineStr">
        <is>
          <t>Foreign exchange rate impact</t>
        </is>
      </c>
      <c r="B49" s="7" t="n">
        <v>-13.3</v>
      </c>
      <c r="C49" s="5" t="n">
        <v>11</v>
      </c>
      <c r="D49" s="4" t="inlineStr">
        <is>
          <t xml:space="preserve"> </t>
        </is>
      </c>
    </row>
    <row r="50">
      <c r="A50" s="4" t="inlineStr">
        <is>
          <t>Benefit obligation at end of year</t>
        </is>
      </c>
      <c r="B50" s="7" t="n">
        <v>234.8</v>
      </c>
      <c r="C50" s="7" t="n">
        <v>253.4</v>
      </c>
      <c r="D50" s="7" t="n">
        <v>230.7</v>
      </c>
    </row>
    <row r="51">
      <c r="A51" s="3" t="inlineStr">
        <is>
          <t>Change in plan assets:</t>
        </is>
      </c>
      <c r="B51" s="4" t="inlineStr">
        <is>
          <t xml:space="preserve"> </t>
        </is>
      </c>
      <c r="C51" s="4" t="inlineStr">
        <is>
          <t xml:space="preserve"> </t>
        </is>
      </c>
      <c r="D51" s="4" t="inlineStr">
        <is>
          <t xml:space="preserve"> </t>
        </is>
      </c>
    </row>
    <row r="52">
      <c r="A52" s="4" t="inlineStr">
        <is>
          <t>Fair value of plan assets at beginning of year</t>
        </is>
      </c>
      <c r="B52" s="7" t="n">
        <v>176.8</v>
      </c>
      <c r="C52" s="7" t="n">
        <v>162.7</v>
      </c>
      <c r="D52" s="4" t="inlineStr">
        <is>
          <t xml:space="preserve"> </t>
        </is>
      </c>
    </row>
    <row r="53">
      <c r="A53" s="4" t="inlineStr">
        <is>
          <t>Actual return on plan assets</t>
        </is>
      </c>
      <c r="B53" s="7" t="n">
        <v>0.9</v>
      </c>
      <c r="C53" s="7" t="n">
        <v>6.4</v>
      </c>
      <c r="D53" s="4" t="inlineStr">
        <is>
          <t xml:space="preserve"> </t>
        </is>
      </c>
    </row>
    <row r="54">
      <c r="A54" s="4" t="inlineStr">
        <is>
          <t>Employer contributions</t>
        </is>
      </c>
      <c r="B54" s="5" t="n">
        <v>8</v>
      </c>
      <c r="C54" s="7" t="n">
        <v>10.9</v>
      </c>
      <c r="D54" s="4" t="inlineStr">
        <is>
          <t xml:space="preserve"> </t>
        </is>
      </c>
    </row>
    <row r="55">
      <c r="A55" s="4" t="inlineStr">
        <is>
          <t>Employee contributions</t>
        </is>
      </c>
      <c r="B55" s="7" t="n">
        <v>1.4</v>
      </c>
      <c r="C55" s="7" t="n">
        <v>1.4</v>
      </c>
      <c r="D55" s="4" t="inlineStr">
        <is>
          <t xml:space="preserve"> </t>
        </is>
      </c>
    </row>
    <row r="56">
      <c r="A56" s="4" t="inlineStr">
        <is>
          <t>Amendments and settlements</t>
        </is>
      </c>
      <c r="B56" s="7" t="n">
        <v>-4.3</v>
      </c>
      <c r="C56" s="7" t="n">
        <v>-1.2</v>
      </c>
      <c r="D56" s="4" t="inlineStr">
        <is>
          <t xml:space="preserve"> </t>
        </is>
      </c>
    </row>
    <row r="57">
      <c r="A57" s="4" t="inlineStr">
        <is>
          <t>Benefits paid and other plan costs</t>
        </is>
      </c>
      <c r="B57" s="7" t="n">
        <v>-12.1</v>
      </c>
      <c r="C57" s="7" t="n">
        <v>-11.4</v>
      </c>
      <c r="D57" s="4" t="inlineStr">
        <is>
          <t xml:space="preserve"> </t>
        </is>
      </c>
    </row>
    <row r="58">
      <c r="A58" s="4" t="inlineStr">
        <is>
          <t>Plan acquisitions and other</t>
        </is>
      </c>
      <c r="B58" s="7" t="n">
        <v>1.5</v>
      </c>
      <c r="C58" s="7" t="n">
        <v>-0.3</v>
      </c>
      <c r="D58" s="4" t="inlineStr">
        <is>
          <t xml:space="preserve"> </t>
        </is>
      </c>
    </row>
    <row r="59">
      <c r="A59" s="4" t="inlineStr">
        <is>
          <t>Foreign exchange rate impact</t>
        </is>
      </c>
      <c r="B59" s="5" t="n">
        <v>-8</v>
      </c>
      <c r="C59" s="7" t="n">
        <v>8.300000000000001</v>
      </c>
      <c r="D59" s="4" t="inlineStr">
        <is>
          <t xml:space="preserve"> </t>
        </is>
      </c>
    </row>
    <row r="60">
      <c r="A60" s="4" t="inlineStr">
        <is>
          <t>Fair value of plan assets at end of year</t>
        </is>
      </c>
      <c r="B60" s="7" t="n">
        <v>164.2</v>
      </c>
      <c r="C60" s="7" t="n">
        <v>176.8</v>
      </c>
      <c r="D60" s="6" t="n">
        <v>162.7</v>
      </c>
    </row>
    <row r="61">
      <c r="A61" s="4" t="inlineStr">
        <is>
          <t>Funded status</t>
        </is>
      </c>
      <c r="B61" s="7" t="n">
        <v>-70.59999999999999</v>
      </c>
      <c r="C61" s="7" t="n">
        <v>-76.59999999999999</v>
      </c>
      <c r="D61" s="4" t="inlineStr">
        <is>
          <t xml:space="preserve"> </t>
        </is>
      </c>
    </row>
    <row r="62">
      <c r="A62" s="3" t="inlineStr">
        <is>
          <t>Amount recorded in AOCI</t>
        </is>
      </c>
      <c r="B62" s="4" t="inlineStr">
        <is>
          <t xml:space="preserve"> </t>
        </is>
      </c>
      <c r="C62" s="4" t="inlineStr">
        <is>
          <t xml:space="preserve"> </t>
        </is>
      </c>
      <c r="D62" s="4" t="inlineStr">
        <is>
          <t xml:space="preserve"> </t>
        </is>
      </c>
    </row>
    <row r="63">
      <c r="A63" s="4" t="inlineStr">
        <is>
          <t>Prior service cost</t>
        </is>
      </c>
      <c r="B63" s="7" t="n">
        <v>-0.6</v>
      </c>
      <c r="C63" s="7" t="n">
        <v>-1.2</v>
      </c>
      <c r="D63" s="4" t="inlineStr">
        <is>
          <t xml:space="preserve"> </t>
        </is>
      </c>
    </row>
    <row r="64">
      <c r="A64" s="4" t="inlineStr">
        <is>
          <t>Net gain (loss)</t>
        </is>
      </c>
      <c r="B64" s="7" t="n">
        <v>-50.4</v>
      </c>
      <c r="C64" s="7" t="n">
        <v>-48.3</v>
      </c>
      <c r="D64" s="4" t="inlineStr">
        <is>
          <t xml:space="preserve"> </t>
        </is>
      </c>
    </row>
    <row r="65">
      <c r="A65" s="4" t="inlineStr">
        <is>
          <t>Total pre-tax amount</t>
        </is>
      </c>
      <c r="B65" s="5" t="n">
        <v>-51</v>
      </c>
      <c r="C65" s="7" t="n">
        <v>-49.5</v>
      </c>
      <c r="D65" s="4" t="inlineStr">
        <is>
          <t xml:space="preserve"> </t>
        </is>
      </c>
    </row>
    <row r="66">
      <c r="A66" s="4" t="inlineStr">
        <is>
          <t>Non-U.S. Pension Benefits | Other assets</t>
        </is>
      </c>
      <c r="B66" s="4" t="inlineStr">
        <is>
          <t xml:space="preserve"> </t>
        </is>
      </c>
      <c r="C66" s="4" t="inlineStr">
        <is>
          <t xml:space="preserve"> </t>
        </is>
      </c>
      <c r="D66" s="4" t="inlineStr">
        <is>
          <t xml:space="preserve"> </t>
        </is>
      </c>
    </row>
    <row r="67">
      <c r="A67" s="3" t="inlineStr">
        <is>
          <t>Change in plan assets:</t>
        </is>
      </c>
      <c r="B67" s="4" t="inlineStr">
        <is>
          <t xml:space="preserve"> </t>
        </is>
      </c>
      <c r="C67" s="4" t="inlineStr">
        <is>
          <t xml:space="preserve"> </t>
        </is>
      </c>
      <c r="D67" s="4" t="inlineStr">
        <is>
          <t xml:space="preserve"> </t>
        </is>
      </c>
    </row>
    <row r="68">
      <c r="A68" s="4" t="inlineStr">
        <is>
          <t>Funded status</t>
        </is>
      </c>
      <c r="B68" s="7" t="n">
        <v>9.5</v>
      </c>
      <c r="C68" s="7" t="n">
        <v>11.1</v>
      </c>
      <c r="D68" s="4" t="inlineStr">
        <is>
          <t xml:space="preserve"> </t>
        </is>
      </c>
    </row>
    <row r="69">
      <c r="A69" s="4" t="inlineStr">
        <is>
          <t>Non-U.S. Pension Benefits | Accrued expenses and other current liabilities</t>
        </is>
      </c>
      <c r="B69" s="4" t="inlineStr">
        <is>
          <t xml:space="preserve"> </t>
        </is>
      </c>
      <c r="C69" s="4" t="inlineStr">
        <is>
          <t xml:space="preserve"> </t>
        </is>
      </c>
      <c r="D69" s="4" t="inlineStr">
        <is>
          <t xml:space="preserve"> </t>
        </is>
      </c>
    </row>
    <row r="70">
      <c r="A70" s="3" t="inlineStr">
        <is>
          <t>Change in plan assets:</t>
        </is>
      </c>
      <c r="B70" s="4" t="inlineStr">
        <is>
          <t xml:space="preserve"> </t>
        </is>
      </c>
      <c r="C70" s="4" t="inlineStr">
        <is>
          <t xml:space="preserve"> </t>
        </is>
      </c>
      <c r="D70" s="4" t="inlineStr">
        <is>
          <t xml:space="preserve"> </t>
        </is>
      </c>
    </row>
    <row r="71">
      <c r="A71" s="4" t="inlineStr">
        <is>
          <t>Funded status</t>
        </is>
      </c>
      <c r="B71" s="7" t="n">
        <v>-3.9</v>
      </c>
      <c r="C71" s="5" t="n">
        <v>-4</v>
      </c>
      <c r="D71" s="4" t="inlineStr">
        <is>
          <t xml:space="preserve"> </t>
        </is>
      </c>
    </row>
    <row r="72">
      <c r="A72" s="4" t="inlineStr">
        <is>
          <t>Non-U.S. Pension Benefits | Other long-term liabilities</t>
        </is>
      </c>
      <c r="B72" s="4" t="inlineStr">
        <is>
          <t xml:space="preserve"> </t>
        </is>
      </c>
      <c r="C72" s="4" t="inlineStr">
        <is>
          <t xml:space="preserve"> </t>
        </is>
      </c>
      <c r="D72" s="4" t="inlineStr">
        <is>
          <t xml:space="preserve"> </t>
        </is>
      </c>
    </row>
    <row r="73">
      <c r="A73" s="3" t="inlineStr">
        <is>
          <t>Change in plan assets:</t>
        </is>
      </c>
      <c r="B73" s="4" t="inlineStr">
        <is>
          <t xml:space="preserve"> </t>
        </is>
      </c>
      <c r="C73" s="4" t="inlineStr">
        <is>
          <t xml:space="preserve"> </t>
        </is>
      </c>
      <c r="D73" s="4" t="inlineStr">
        <is>
          <t xml:space="preserve"> </t>
        </is>
      </c>
    </row>
    <row r="74">
      <c r="A74" s="4" t="inlineStr">
        <is>
          <t>Funded status</t>
        </is>
      </c>
      <c r="B74" s="6" t="n">
        <v>-76.2</v>
      </c>
      <c r="C74" s="6" t="n">
        <v>-83.7</v>
      </c>
      <c r="D7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Weighted Average Assumptions Used to Determine Benefit Obligations (Details)</t>
        </is>
      </c>
      <c r="B1" s="2" t="inlineStr">
        <is>
          <t>Dec. 31, 2024</t>
        </is>
      </c>
      <c r="C1" s="2" t="inlineStr">
        <is>
          <t>Dec. 31, 2023</t>
        </is>
      </c>
    </row>
    <row r="2">
      <c r="A2" s="4" t="inlineStr">
        <is>
          <t>U.S.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4" t="n">
        <v>0.0562</v>
      </c>
      <c r="C4" s="14" t="n">
        <v>0.0514</v>
      </c>
    </row>
    <row r="5">
      <c r="A5" s="4" t="inlineStr">
        <is>
          <t>Non-U.S.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4" t="n">
        <v>0.0338</v>
      </c>
      <c r="C7" s="14" t="n">
        <v>0.0333</v>
      </c>
    </row>
    <row r="8">
      <c r="A8" s="4" t="inlineStr">
        <is>
          <t>Rate of compensation increase (a)</t>
        </is>
      </c>
      <c r="B8" s="14" t="n">
        <v>0.0266</v>
      </c>
      <c r="C8" s="14" t="n">
        <v>0.02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riodic Pension Cost (Details) - USD ($) $ in Millions</t>
        </is>
      </c>
      <c r="B1" s="2" t="inlineStr">
        <is>
          <t>12 Months Ended</t>
        </is>
      </c>
    </row>
    <row r="2">
      <c r="B2" s="2" t="inlineStr">
        <is>
          <t>Dec. 31, 2024</t>
        </is>
      </c>
      <c r="C2" s="2" t="inlineStr">
        <is>
          <t>Dec. 31, 2023</t>
        </is>
      </c>
      <c r="D2" s="2" t="inlineStr">
        <is>
          <t>Dec. 31, 2022</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9" t="n">
        <v>0</v>
      </c>
      <c r="C5" s="9" t="n">
        <v>0</v>
      </c>
      <c r="D5" s="9" t="n">
        <v>0</v>
      </c>
    </row>
    <row r="6">
      <c r="A6" s="4" t="inlineStr">
        <is>
          <t>Interest cost</t>
        </is>
      </c>
      <c r="B6" s="7" t="n">
        <v>1.6</v>
      </c>
      <c r="C6" s="7" t="n">
        <v>1.7</v>
      </c>
      <c r="D6" s="7" t="n">
        <v>1.1</v>
      </c>
    </row>
    <row r="7">
      <c r="A7" s="4" t="inlineStr">
        <is>
          <t>Expected return on plan assets</t>
        </is>
      </c>
      <c r="B7" s="7" t="n">
        <v>-1.6</v>
      </c>
      <c r="C7" s="7" t="n">
        <v>-1.4</v>
      </c>
      <c r="D7" s="7" t="n">
        <v>-1.4</v>
      </c>
    </row>
    <row r="8">
      <c r="A8" s="4" t="inlineStr">
        <is>
          <t>Amortization of net loss</t>
        </is>
      </c>
      <c r="B8" s="7" t="n">
        <v>0.1</v>
      </c>
      <c r="C8" s="7" t="n">
        <v>0.1</v>
      </c>
      <c r="D8" s="7" t="n">
        <v>0.1</v>
      </c>
    </row>
    <row r="9">
      <c r="A9" s="4" t="inlineStr">
        <is>
          <t>Amortization of prior service cost</t>
        </is>
      </c>
      <c r="B9" s="5" t="n">
        <v>0</v>
      </c>
      <c r="C9" s="5" t="n">
        <v>0</v>
      </c>
      <c r="D9" s="5" t="n">
        <v>0</v>
      </c>
    </row>
    <row r="10">
      <c r="A10" s="4" t="inlineStr">
        <is>
          <t>Net curtailment and settlement loss recognized</t>
        </is>
      </c>
      <c r="B10" s="5" t="n">
        <v>0</v>
      </c>
      <c r="C10" s="5" t="n">
        <v>0</v>
      </c>
      <c r="D10" s="5" t="n">
        <v>0</v>
      </c>
    </row>
    <row r="11">
      <c r="A11" s="4" t="inlineStr">
        <is>
          <t>Net periodic pension cost</t>
        </is>
      </c>
      <c r="B11" s="7" t="n">
        <v>0.1</v>
      </c>
      <c r="C11" s="7" t="n">
        <v>0.4</v>
      </c>
      <c r="D11" s="7" t="n">
        <v>-0.2</v>
      </c>
    </row>
    <row r="12">
      <c r="A12" s="4" t="inlineStr">
        <is>
          <t>Non-U.S.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7" t="n">
        <v>2.8</v>
      </c>
      <c r="C14" s="7" t="n">
        <v>2.6</v>
      </c>
      <c r="D14" s="7" t="n">
        <v>3.5</v>
      </c>
    </row>
    <row r="15">
      <c r="A15" s="4" t="inlineStr">
        <is>
          <t>Interest cost</t>
        </is>
      </c>
      <c r="B15" s="7" t="n">
        <v>7.9</v>
      </c>
      <c r="C15" s="7" t="n">
        <v>8.800000000000001</v>
      </c>
      <c r="D15" s="7" t="n">
        <v>3.4</v>
      </c>
    </row>
    <row r="16">
      <c r="A16" s="4" t="inlineStr">
        <is>
          <t>Expected return on plan assets</t>
        </is>
      </c>
      <c r="B16" s="7" t="n">
        <v>-7.7</v>
      </c>
      <c r="C16" s="7" t="n">
        <v>-7.1</v>
      </c>
      <c r="D16" s="7" t="n">
        <v>-5.2</v>
      </c>
    </row>
    <row r="17">
      <c r="A17" s="4" t="inlineStr">
        <is>
          <t>Amortization of net loss</t>
        </is>
      </c>
      <c r="B17" s="7" t="n">
        <v>0.9</v>
      </c>
      <c r="C17" s="7" t="n">
        <v>0.7</v>
      </c>
      <c r="D17" s="7" t="n">
        <v>2.6</v>
      </c>
    </row>
    <row r="18">
      <c r="A18" s="4" t="inlineStr">
        <is>
          <t>Amortization of prior service cost</t>
        </is>
      </c>
      <c r="B18" s="7" t="n">
        <v>0.2</v>
      </c>
      <c r="C18" s="7" t="n">
        <v>0.2</v>
      </c>
      <c r="D18" s="7" t="n">
        <v>0.2</v>
      </c>
    </row>
    <row r="19">
      <c r="A19" s="4" t="inlineStr">
        <is>
          <t>Net curtailment and settlement loss recognized</t>
        </is>
      </c>
      <c r="B19" s="7" t="n">
        <v>-0.8</v>
      </c>
      <c r="C19" s="7" t="n">
        <v>-0.1</v>
      </c>
      <c r="D19" s="7" t="n">
        <v>-1.2</v>
      </c>
    </row>
    <row r="20">
      <c r="A20" s="4" t="inlineStr">
        <is>
          <t>Net periodic pension cost</t>
        </is>
      </c>
      <c r="B20" s="6" t="n">
        <v>3.3</v>
      </c>
      <c r="C20" s="6" t="n">
        <v>5.1</v>
      </c>
      <c r="D20" s="6" t="n">
        <v>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Weighted Average Assumptions Used to Determine Net Periodic Pension Cost (Details)</t>
        </is>
      </c>
      <c r="B1" s="2" t="inlineStr">
        <is>
          <t>12 Months Ended</t>
        </is>
      </c>
    </row>
    <row r="2">
      <c r="B2" s="2" t="inlineStr">
        <is>
          <t>Dec. 31, 2024</t>
        </is>
      </c>
      <c r="C2" s="2" t="inlineStr">
        <is>
          <t>Dec. 31, 2023</t>
        </is>
      </c>
      <c r="D2" s="2" t="inlineStr">
        <is>
          <t>Dec. 31, 2022</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4" t="n">
        <v>0.0514</v>
      </c>
      <c r="C5" s="14" t="n">
        <v>0.0542</v>
      </c>
      <c r="D5" s="14" t="n">
        <v>0.0282</v>
      </c>
    </row>
    <row r="6">
      <c r="A6" s="4" t="inlineStr">
        <is>
          <t>Expected return on plan assets</t>
        </is>
      </c>
      <c r="B6" s="14" t="n">
        <v>0.0648</v>
      </c>
      <c r="C6" s="14" t="n">
        <v>0.06469999999999999</v>
      </c>
      <c r="D6" s="14" t="n">
        <v>0.052</v>
      </c>
    </row>
    <row r="7">
      <c r="A7" s="4" t="inlineStr">
        <is>
          <t>Non-U.S. 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4" t="n">
        <v>0.0333</v>
      </c>
      <c r="C9" s="14" t="n">
        <v>0.0394</v>
      </c>
      <c r="D9" s="14" t="n">
        <v>0.0131</v>
      </c>
    </row>
    <row r="10">
      <c r="A10" s="4" t="inlineStr">
        <is>
          <t>Expected return on plan assets</t>
        </is>
      </c>
      <c r="B10" s="14" t="n">
        <v>0.0451</v>
      </c>
      <c r="C10" s="14" t="n">
        <v>0.0436</v>
      </c>
      <c r="D10" s="14" t="n">
        <v>0.0258</v>
      </c>
    </row>
    <row r="11">
      <c r="A11" s="4" t="inlineStr">
        <is>
          <t>Rate of compensation increase (a)</t>
        </is>
      </c>
      <c r="B11" s="14" t="n">
        <v>0.0277</v>
      </c>
      <c r="C11" s="14" t="n">
        <v>0.0273</v>
      </c>
      <c r="D11" s="14" t="n">
        <v>0.02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pensation expense recognized for 401(k)</t>
        </is>
      </c>
      <c r="B4" s="9" t="n">
        <v>63</v>
      </c>
      <c r="C4" s="9" t="n">
        <v>61</v>
      </c>
      <c r="D4" s="9" t="n">
        <v>60</v>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return on plan assets</t>
        </is>
      </c>
      <c r="B7" s="14" t="n">
        <v>0.0175</v>
      </c>
      <c r="C7" s="14" t="n">
        <v>0.015</v>
      </c>
      <c r="D7" s="14" t="n">
        <v>0.0125</v>
      </c>
    </row>
    <row r="8">
      <c r="A8" s="4" t="inlineStr">
        <is>
          <t>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return on plan assets</t>
        </is>
      </c>
      <c r="B10" s="14" t="n">
        <v>0.0648</v>
      </c>
      <c r="C10" s="14" t="n">
        <v>0.06469999999999999</v>
      </c>
      <c r="D10" s="14" t="n">
        <v>0.052</v>
      </c>
    </row>
    <row r="11">
      <c r="A11" s="4" t="inlineStr">
        <is>
          <t>U.S. 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return on plan assets</t>
        </is>
      </c>
      <c r="B13" s="14" t="n">
        <v>0.0648</v>
      </c>
      <c r="C13" s="14" t="n">
        <v>0.06469999999999999</v>
      </c>
      <c r="D13" s="14" t="n">
        <v>0.052</v>
      </c>
    </row>
    <row r="14">
      <c r="A14" s="4" t="inlineStr">
        <is>
          <t>Current fiscal year contributions</t>
        </is>
      </c>
      <c r="B14" s="9" t="n">
        <v>1</v>
      </c>
      <c r="C14" s="4" t="inlineStr">
        <is>
          <t xml:space="preserve"> </t>
        </is>
      </c>
      <c r="D14" s="4" t="inlineStr">
        <is>
          <t xml:space="preserve"> </t>
        </is>
      </c>
    </row>
    <row r="15">
      <c r="A15" s="4" t="inlineStr">
        <is>
          <t>Expected contributions, defined benefit pension plans, next fiscal year</t>
        </is>
      </c>
      <c r="B15" s="9" t="n">
        <v>1</v>
      </c>
      <c r="C15" s="4" t="inlineStr">
        <is>
          <t xml:space="preserve"> </t>
        </is>
      </c>
      <c r="D15" s="4" t="inlineStr">
        <is>
          <t xml:space="preserve"> </t>
        </is>
      </c>
    </row>
    <row r="16">
      <c r="A16" s="4" t="inlineStr">
        <is>
          <t>Non-U.S.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xpected return on plan assets</t>
        </is>
      </c>
      <c r="B18" s="14" t="n">
        <v>0.0451</v>
      </c>
      <c r="C18" s="14" t="n">
        <v>0.0436</v>
      </c>
      <c r="D18" s="14" t="n">
        <v>0.0258</v>
      </c>
    </row>
    <row r="19">
      <c r="A19" s="4" t="inlineStr">
        <is>
          <t>Current fiscal year contributions</t>
        </is>
      </c>
      <c r="B19" s="9" t="n">
        <v>8</v>
      </c>
      <c r="C19" s="4" t="inlineStr">
        <is>
          <t xml:space="preserve"> </t>
        </is>
      </c>
      <c r="D19" s="4" t="inlineStr">
        <is>
          <t xml:space="preserve"> </t>
        </is>
      </c>
    </row>
    <row r="20">
      <c r="A20" s="4" t="inlineStr">
        <is>
          <t>Expected contributions, defined benefit pension plans, next fiscal year</t>
        </is>
      </c>
      <c r="B20" s="9" t="n">
        <v>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air Value of Pension Plan Assets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6" t="n">
        <v>111.8</v>
      </c>
      <c r="C3" s="6" t="n">
        <v>53.1</v>
      </c>
    </row>
    <row r="4">
      <c r="A4" s="4" t="inlineStr">
        <is>
          <t>Total assets at fair value</t>
        </is>
      </c>
      <c r="B4" s="7" t="n">
        <v>193.2</v>
      </c>
      <c r="C4" s="7" t="n">
        <v>204.4</v>
      </c>
    </row>
    <row r="5">
      <c r="A5" s="4" t="inlineStr">
        <is>
          <t>Quoted Prices in Active Market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7" t="n">
        <v>43.6</v>
      </c>
      <c r="C7" s="7" t="n">
        <v>8.4</v>
      </c>
    </row>
    <row r="8">
      <c r="A8" s="4" t="inlineStr">
        <is>
          <t>Significant Other Observable Inputs (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7" t="n">
        <v>68.2</v>
      </c>
      <c r="C10" s="7" t="n">
        <v>44.7</v>
      </c>
    </row>
    <row r="11">
      <c r="A11" s="4" t="inlineStr">
        <is>
          <t>Significant Unobservable Inputs (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5" t="n">
        <v>0</v>
      </c>
      <c r="C13" s="5" t="n">
        <v>0</v>
      </c>
    </row>
    <row r="14">
      <c r="A14" s="4" t="inlineStr">
        <is>
          <t>Cash and equival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7" t="n">
        <v>43.6</v>
      </c>
      <c r="C16" s="7" t="n">
        <v>8.4</v>
      </c>
    </row>
    <row r="17">
      <c r="A17" s="4" t="inlineStr">
        <is>
          <t>Cash and equivalents | Quoted Prices in Active Market (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7" t="n">
        <v>43.6</v>
      </c>
      <c r="C19" s="7" t="n">
        <v>8.4</v>
      </c>
    </row>
    <row r="20">
      <c r="A20" s="4" t="inlineStr">
        <is>
          <t>Cash and equivalents | Significant Other Observable Inputs (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5" t="n">
        <v>0</v>
      </c>
      <c r="C22" s="5" t="n">
        <v>0</v>
      </c>
    </row>
    <row r="23">
      <c r="A23" s="4" t="inlineStr">
        <is>
          <t>Cash and equivalents | Significant Unobservable Inputs (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5" t="n">
        <v>0</v>
      </c>
      <c r="C25" s="5" t="n">
        <v>0</v>
      </c>
    </row>
    <row r="26">
      <c r="A26" s="4" t="inlineStr">
        <is>
          <t>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7" t="n">
        <v>41.9</v>
      </c>
      <c r="C28" s="7" t="n">
        <v>19.4</v>
      </c>
    </row>
    <row r="29">
      <c r="A29" s="4" t="inlineStr">
        <is>
          <t>Mutual funds | Quoted Prices in Active Market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5" t="n">
        <v>0</v>
      </c>
      <c r="C31" s="5" t="n">
        <v>0</v>
      </c>
    </row>
    <row r="32">
      <c r="A32" s="4" t="inlineStr">
        <is>
          <t>Mutual funds | Significant Other Observable Inputs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7" t="n">
        <v>41.9</v>
      </c>
      <c r="C34" s="7" t="n">
        <v>19.4</v>
      </c>
    </row>
    <row r="35">
      <c r="A35" s="4" t="inlineStr">
        <is>
          <t>Mutual funds | Significant Unobservable Inputs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5" t="n">
        <v>0</v>
      </c>
      <c r="C37" s="5" t="n">
        <v>0</v>
      </c>
    </row>
    <row r="38">
      <c r="A38" s="4" t="inlineStr">
        <is>
          <t>Mutual funds | Fair Value Measured at Net Asset Value Per Share</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Investments measured at NAV</t>
        </is>
      </c>
      <c r="B40" s="7" t="n">
        <v>61.3</v>
      </c>
      <c r="C40" s="7" t="n">
        <v>111.8</v>
      </c>
    </row>
    <row r="41">
      <c r="A41" s="4" t="inlineStr">
        <is>
          <t>Insurance contrac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7" t="n">
        <v>26.3</v>
      </c>
      <c r="C43" s="7" t="n">
        <v>25.3</v>
      </c>
    </row>
    <row r="44">
      <c r="A44" s="4" t="inlineStr">
        <is>
          <t>Insurance contracts | Quoted Prices in Active Market (Level 1)</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5" t="n">
        <v>0</v>
      </c>
      <c r="C46" s="5" t="n">
        <v>0</v>
      </c>
    </row>
    <row r="47">
      <c r="A47" s="4" t="inlineStr">
        <is>
          <t>Insurance contracts | Significant Other Observable Inputs (Level 2)</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7" t="n">
        <v>26.3</v>
      </c>
      <c r="C49" s="7" t="n">
        <v>25.3</v>
      </c>
    </row>
    <row r="50">
      <c r="A50" s="4" t="inlineStr">
        <is>
          <t>Insurance contracts | Significant Unobservable Inputs (Level 3)</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5" t="n">
        <v>0</v>
      </c>
      <c r="C52" s="5" t="n">
        <v>0</v>
      </c>
    </row>
    <row r="53">
      <c r="A53" s="4" t="inlineStr">
        <is>
          <t>Other private investments | Fair Value Measured at Net Asset Value Per Share</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Investments measured at NAV</t>
        </is>
      </c>
      <c r="B55" s="6" t="n">
        <v>20.1</v>
      </c>
      <c r="C55" s="6" t="n">
        <v>3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xpected Future Benefit Payments (Details) - Pension Plan $ in Millions</t>
        </is>
      </c>
      <c r="B1" s="2" t="inlineStr">
        <is>
          <t>Dec. 31, 2024 USD ($)</t>
        </is>
      </c>
    </row>
    <row r="2">
      <c r="A2" s="3" t="inlineStr">
        <is>
          <t>Defined Benefit Plan Disclosure [Line Items]</t>
        </is>
      </c>
      <c r="B2" s="4" t="inlineStr">
        <is>
          <t xml:space="preserve"> </t>
        </is>
      </c>
    </row>
    <row r="3">
      <c r="A3" s="4" t="inlineStr">
        <is>
          <t>2025</t>
        </is>
      </c>
      <c r="B3" s="6" t="n">
        <v>15.7</v>
      </c>
    </row>
    <row r="4">
      <c r="A4" s="4" t="inlineStr">
        <is>
          <t>2026</t>
        </is>
      </c>
      <c r="B4" s="7" t="n">
        <v>15.5</v>
      </c>
    </row>
    <row r="5">
      <c r="A5" s="4" t="inlineStr">
        <is>
          <t>2027</t>
        </is>
      </c>
      <c r="B5" s="7" t="n">
        <v>15.9</v>
      </c>
    </row>
    <row r="6">
      <c r="A6" s="4" t="inlineStr">
        <is>
          <t>2028</t>
        </is>
      </c>
      <c r="B6" s="7" t="n">
        <v>16.8</v>
      </c>
    </row>
    <row r="7">
      <c r="A7" s="4" t="inlineStr">
        <is>
          <t>2029</t>
        </is>
      </c>
      <c r="B7" s="7" t="n">
        <v>16.2</v>
      </c>
    </row>
    <row r="8">
      <c r="A8" s="4" t="inlineStr">
        <is>
          <t>2030-2034</t>
        </is>
      </c>
      <c r="B8" s="7" t="n">
        <v>79.3</v>
      </c>
    </row>
    <row r="9">
      <c r="A9" s="4" t="inlineStr">
        <is>
          <t>U.S. Pension Benefits</t>
        </is>
      </c>
      <c r="B9" s="4" t="inlineStr">
        <is>
          <t xml:space="preserve"> </t>
        </is>
      </c>
    </row>
    <row r="10">
      <c r="A10" s="3" t="inlineStr">
        <is>
          <t>Defined Benefit Plan Disclosure [Line Items]</t>
        </is>
      </c>
      <c r="B10" s="4" t="inlineStr">
        <is>
          <t xml:space="preserve"> </t>
        </is>
      </c>
    </row>
    <row r="11">
      <c r="A11" s="4" t="inlineStr">
        <is>
          <t>2025</t>
        </is>
      </c>
      <c r="B11" s="7" t="n">
        <v>2.5</v>
      </c>
    </row>
    <row r="12">
      <c r="A12" s="4" t="inlineStr">
        <is>
          <t>2026</t>
        </is>
      </c>
      <c r="B12" s="7" t="n">
        <v>2.5</v>
      </c>
    </row>
    <row r="13">
      <c r="A13" s="4" t="inlineStr">
        <is>
          <t>2027</t>
        </is>
      </c>
      <c r="B13" s="7" t="n">
        <v>2.6</v>
      </c>
    </row>
    <row r="14">
      <c r="A14" s="4" t="inlineStr">
        <is>
          <t>2028</t>
        </is>
      </c>
      <c r="B14" s="7" t="n">
        <v>2.6</v>
      </c>
    </row>
    <row r="15">
      <c r="A15" s="4" t="inlineStr">
        <is>
          <t>2029</t>
        </is>
      </c>
      <c r="B15" s="7" t="n">
        <v>2.6</v>
      </c>
    </row>
    <row r="16">
      <c r="A16" s="4" t="inlineStr">
        <is>
          <t>2030-2034</t>
        </is>
      </c>
      <c r="B16" s="7" t="n">
        <v>12.5</v>
      </c>
    </row>
    <row r="17">
      <c r="A17" s="4" t="inlineStr">
        <is>
          <t>Non-U.S. Pension Benefits</t>
        </is>
      </c>
      <c r="B17" s="4" t="inlineStr">
        <is>
          <t xml:space="preserve"> </t>
        </is>
      </c>
    </row>
    <row r="18">
      <c r="A18" s="3" t="inlineStr">
        <is>
          <t>Defined Benefit Plan Disclosure [Line Items]</t>
        </is>
      </c>
      <c r="B18" s="4" t="inlineStr">
        <is>
          <t xml:space="preserve"> </t>
        </is>
      </c>
    </row>
    <row r="19">
      <c r="A19" s="4" t="inlineStr">
        <is>
          <t>2025</t>
        </is>
      </c>
      <c r="B19" s="7" t="n">
        <v>13.2</v>
      </c>
    </row>
    <row r="20">
      <c r="A20" s="4" t="inlineStr">
        <is>
          <t>2026</t>
        </is>
      </c>
      <c r="B20" s="5" t="n">
        <v>13</v>
      </c>
    </row>
    <row r="21">
      <c r="A21" s="4" t="inlineStr">
        <is>
          <t>2027</t>
        </is>
      </c>
      <c r="B21" s="7" t="n">
        <v>13.3</v>
      </c>
    </row>
    <row r="22">
      <c r="A22" s="4" t="inlineStr">
        <is>
          <t>2028</t>
        </is>
      </c>
      <c r="B22" s="7" t="n">
        <v>14.2</v>
      </c>
    </row>
    <row r="23">
      <c r="A23" s="4" t="inlineStr">
        <is>
          <t>2029</t>
        </is>
      </c>
      <c r="B23" s="7" t="n">
        <v>13.6</v>
      </c>
    </row>
    <row r="24">
      <c r="A24" s="4" t="inlineStr">
        <is>
          <t>2030-2034</t>
        </is>
      </c>
      <c r="B24" s="6" t="n">
        <v>6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ALES - Additional Information (Details) - USD ($) $ in Millions</t>
        </is>
      </c>
      <c r="B1" s="2" t="inlineStr">
        <is>
          <t>12 Months Ended</t>
        </is>
      </c>
    </row>
    <row r="2">
      <c r="B2" s="2" t="inlineStr">
        <is>
          <t>Dec. 31, 2024</t>
        </is>
      </c>
      <c r="C2" s="2" t="inlineStr">
        <is>
          <t>Dec. 31, 2023</t>
        </is>
      </c>
    </row>
    <row r="3">
      <c r="A3" s="3" t="inlineStr">
        <is>
          <t>Capitalized Contract Cost [Line Items]</t>
        </is>
      </c>
      <c r="B3" s="4" t="inlineStr">
        <is>
          <t xml:space="preserve"> </t>
        </is>
      </c>
      <c r="C3" s="4" t="inlineStr">
        <is>
          <t xml:space="preserve"> </t>
        </is>
      </c>
    </row>
    <row r="4">
      <c r="A4" s="4" t="inlineStr">
        <is>
          <t>Contract assets</t>
        </is>
      </c>
      <c r="B4" s="9" t="n">
        <v>118</v>
      </c>
      <c r="C4" s="9" t="n">
        <v>108</v>
      </c>
    </row>
    <row r="5">
      <c r="A5" s="4" t="inlineStr">
        <is>
          <t>Revenue-related contract assets</t>
        </is>
      </c>
      <c r="B5" s="5" t="n">
        <v>59</v>
      </c>
      <c r="C5" s="9" t="n">
        <v>51</v>
      </c>
    </row>
    <row r="6">
      <c r="A6" s="4" t="inlineStr">
        <is>
          <t>Contract liabilities, revenue recognized</t>
        </is>
      </c>
      <c r="B6" s="9" t="n">
        <v>470</v>
      </c>
      <c r="C6" s="4" t="inlineStr">
        <is>
          <t xml:space="preserve"> </t>
        </is>
      </c>
    </row>
    <row r="7">
      <c r="A7" s="4" t="inlineStr">
        <is>
          <t>Minimum</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Amortization period of deferred sales-related commission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Amortization period of deferred sales-related commissions</t>
        </is>
      </c>
      <c r="B12" s="4" t="inlineStr">
        <is>
          <t>5 years</t>
        </is>
      </c>
      <c r="C12" s="4" t="inlineStr">
        <is>
          <t xml:space="preserve"> </t>
        </is>
      </c>
    </row>
    <row r="13">
      <c r="A13" s="4" t="inlineStr">
        <is>
          <t>Deferred Sales Commissions | Minimum</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Amortization period of deferred sales-related commissions</t>
        </is>
      </c>
      <c r="B15" s="4" t="inlineStr">
        <is>
          <t>1 year</t>
        </is>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 current</t>
        </is>
      </c>
      <c r="B3" s="6" t="n">
        <v>553.2</v>
      </c>
      <c r="C3" s="6" t="n">
        <v>544.6</v>
      </c>
    </row>
    <row r="4">
      <c r="A4" s="4" t="inlineStr">
        <is>
          <t>Deferred revenue - noncurrent</t>
        </is>
      </c>
      <c r="B4" s="7" t="n">
        <v>58.9</v>
      </c>
      <c r="C4" s="7" t="n">
        <v>45.8</v>
      </c>
    </row>
    <row r="5">
      <c r="A5" s="4" t="inlineStr">
        <is>
          <t>Total contract liabilities</t>
        </is>
      </c>
      <c r="B5" s="6" t="n">
        <v>612.1</v>
      </c>
      <c r="C5" s="6" t="n">
        <v>59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832.9</v>
      </c>
      <c r="C4" s="6" t="n">
        <v>865.8</v>
      </c>
      <c r="D4" s="6" t="n">
        <v>755.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Amortization</t>
        </is>
      </c>
      <c r="B6" s="7" t="n">
        <v>453.3</v>
      </c>
      <c r="C6" s="7" t="n">
        <v>370.4</v>
      </c>
      <c r="D6" s="7" t="n">
        <v>382.1</v>
      </c>
    </row>
    <row r="7">
      <c r="A7" s="4" t="inlineStr">
        <is>
          <t>Depreciation</t>
        </is>
      </c>
      <c r="B7" s="7" t="n">
        <v>90.59999999999999</v>
      </c>
      <c r="C7" s="7" t="n">
        <v>86.40000000000001</v>
      </c>
      <c r="D7" s="7" t="n">
        <v>83.5</v>
      </c>
    </row>
    <row r="8">
      <c r="A8" s="4" t="inlineStr">
        <is>
          <t>Stock-based compensation</t>
        </is>
      </c>
      <c r="B8" s="7" t="n">
        <v>109.2</v>
      </c>
      <c r="C8" s="7" t="n">
        <v>113.3</v>
      </c>
      <c r="D8" s="7" t="n">
        <v>93.8</v>
      </c>
    </row>
    <row r="9">
      <c r="A9" s="4" t="inlineStr">
        <is>
          <t>Gain on sale of property</t>
        </is>
      </c>
      <c r="B9" s="7" t="n">
        <v>-63.1</v>
      </c>
      <c r="C9" s="5" t="n">
        <v>0</v>
      </c>
      <c r="D9" s="5" t="n">
        <v>0</v>
      </c>
    </row>
    <row r="10">
      <c r="A10" s="4" t="inlineStr">
        <is>
          <t>Loss from divestiture</t>
        </is>
      </c>
      <c r="B10" s="7" t="n">
        <v>25.6</v>
      </c>
      <c r="C10" s="5" t="n">
        <v>0</v>
      </c>
      <c r="D10" s="5" t="n">
        <v>0</v>
      </c>
    </row>
    <row r="11">
      <c r="A11" s="4" t="inlineStr">
        <is>
          <t>Loss from equity investments</t>
        </is>
      </c>
      <c r="B11" s="7" t="n">
        <v>39.4</v>
      </c>
      <c r="C11" s="7" t="n">
        <v>17.3</v>
      </c>
      <c r="D11" s="7" t="n">
        <v>17.3</v>
      </c>
    </row>
    <row r="12">
      <c r="A12" s="4" t="inlineStr">
        <is>
          <t>Russia exit and wind down costs</t>
        </is>
      </c>
      <c r="B12" s="5" t="n">
        <v>0</v>
      </c>
      <c r="C12" s="5" t="n">
        <v>0</v>
      </c>
      <c r="D12" s="7" t="n">
        <v>9.199999999999999</v>
      </c>
    </row>
    <row r="13">
      <c r="A13" s="4" t="inlineStr">
        <is>
          <t>Change in deferred income taxes</t>
        </is>
      </c>
      <c r="B13" s="5" t="n">
        <v>-65</v>
      </c>
      <c r="C13" s="7" t="n">
        <v>-104.1</v>
      </c>
      <c r="D13" s="7" t="n">
        <v>-62.1</v>
      </c>
    </row>
    <row r="14">
      <c r="A14" s="4" t="inlineStr">
        <is>
          <t>Change in accounts receivable, net</t>
        </is>
      </c>
      <c r="B14" s="7" t="n">
        <v>-4.5</v>
      </c>
      <c r="C14" s="7" t="n">
        <v>9.800000000000001</v>
      </c>
      <c r="D14" s="7" t="n">
        <v>-52.1</v>
      </c>
    </row>
    <row r="15">
      <c r="A15" s="4" t="inlineStr">
        <is>
          <t>Change in inventories</t>
        </is>
      </c>
      <c r="B15" s="7" t="n">
        <v>8.800000000000001</v>
      </c>
      <c r="C15" s="7" t="n">
        <v>-1.7</v>
      </c>
      <c r="D15" s="7" t="n">
        <v>-40.3</v>
      </c>
    </row>
    <row r="16">
      <c r="A16" s="4" t="inlineStr">
        <is>
          <t>Change in trade accounts payable</t>
        </is>
      </c>
      <c r="B16" s="7" t="n">
        <v>74.3</v>
      </c>
      <c r="C16" s="7" t="n">
        <v>-16.8</v>
      </c>
      <c r="D16" s="7" t="n">
        <v>81.3</v>
      </c>
    </row>
    <row r="17">
      <c r="A17" s="4" t="inlineStr">
        <is>
          <t>Change in prepaid expenses and other assets</t>
        </is>
      </c>
      <c r="B17" s="7" t="n">
        <v>8.5</v>
      </c>
      <c r="C17" s="7" t="n">
        <v>-86.3</v>
      </c>
      <c r="D17" s="7" t="n">
        <v>-6.6</v>
      </c>
    </row>
    <row r="18">
      <c r="A18" s="4" t="inlineStr">
        <is>
          <t>Change in accrued expenses and other liabilities</t>
        </is>
      </c>
      <c r="B18" s="7" t="n">
        <v>16.8</v>
      </c>
      <c r="C18" s="7" t="n">
        <v>99.5</v>
      </c>
      <c r="D18" s="7" t="n">
        <v>41.9</v>
      </c>
    </row>
    <row r="19">
      <c r="A19" s="4" t="inlineStr">
        <is>
          <t>Net cash provided by operating activities</t>
        </is>
      </c>
      <c r="B19" s="7" t="n">
        <v>1526.8</v>
      </c>
      <c r="C19" s="7" t="n">
        <v>1353.6</v>
      </c>
      <c r="D19" s="7" t="n">
        <v>1303.2</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acquisitions, net of cash received</t>
        </is>
      </c>
      <c r="B21" s="7" t="n">
        <v>-1721.8</v>
      </c>
      <c r="C21" s="7" t="n">
        <v>-95.8</v>
      </c>
      <c r="D21" s="7" t="n">
        <v>-12.8</v>
      </c>
    </row>
    <row r="22">
      <c r="A22" s="4" t="inlineStr">
        <is>
          <t>Purchases of property, plant and equipment</t>
        </is>
      </c>
      <c r="B22" s="7" t="n">
        <v>-120.4</v>
      </c>
      <c r="C22" s="7" t="n">
        <v>-107.8</v>
      </c>
      <c r="D22" s="7" t="n">
        <v>-95.8</v>
      </c>
    </row>
    <row r="23">
      <c r="A23" s="4" t="inlineStr">
        <is>
          <t>Proceeds from sale of property</t>
        </is>
      </c>
      <c r="B23" s="7" t="n">
        <v>61.2</v>
      </c>
      <c r="C23" s="7" t="n">
        <v>7.4</v>
      </c>
      <c r="D23" s="5" t="n">
        <v>0</v>
      </c>
    </row>
    <row r="24">
      <c r="A24" s="4" t="inlineStr">
        <is>
          <t>Cash infusion into divestiture</t>
        </is>
      </c>
      <c r="B24" s="5" t="n">
        <v>-14</v>
      </c>
      <c r="C24" s="5" t="n">
        <v>0</v>
      </c>
      <c r="D24" s="5" t="n">
        <v>0</v>
      </c>
    </row>
    <row r="25">
      <c r="A25" s="4" t="inlineStr">
        <is>
          <t>Proceeds from sale of business</t>
        </is>
      </c>
      <c r="B25" s="5" t="n">
        <v>0</v>
      </c>
      <c r="C25" s="5" t="n">
        <v>0</v>
      </c>
      <c r="D25" s="7" t="n">
        <v>9.6</v>
      </c>
    </row>
    <row r="26">
      <c r="A26" s="4" t="inlineStr">
        <is>
          <t>All other investing activities</t>
        </is>
      </c>
      <c r="B26" s="5" t="n">
        <v>-1</v>
      </c>
      <c r="C26" s="7" t="n">
        <v>0.8</v>
      </c>
      <c r="D26" s="7" t="n">
        <v>-3.5</v>
      </c>
    </row>
    <row r="27">
      <c r="A27" s="4" t="inlineStr">
        <is>
          <t>Net cash used in investing activities</t>
        </is>
      </c>
      <c r="B27" s="5" t="n">
        <v>-1796</v>
      </c>
      <c r="C27" s="7" t="n">
        <v>-195.4</v>
      </c>
      <c r="D27" s="7" t="n">
        <v>-102.5</v>
      </c>
    </row>
    <row r="28">
      <c r="A28" s="3" t="inlineStr">
        <is>
          <t>Cash flows from financing activities:</t>
        </is>
      </c>
      <c r="B28" s="4" t="inlineStr">
        <is>
          <t xml:space="preserve"> </t>
        </is>
      </c>
      <c r="C28" s="4" t="inlineStr">
        <is>
          <t xml:space="preserve"> </t>
        </is>
      </c>
      <c r="D28" s="4" t="inlineStr">
        <is>
          <t xml:space="preserve"> </t>
        </is>
      </c>
    </row>
    <row r="29">
      <c r="A29" s="4" t="inlineStr">
        <is>
          <t>Net proceeds from (repayments of) commercial paper borrowings</t>
        </is>
      </c>
      <c r="B29" s="7" t="n">
        <v>-596.5</v>
      </c>
      <c r="C29" s="7" t="n">
        <v>839.9</v>
      </c>
      <c r="D29" s="7" t="n">
        <v>38.5</v>
      </c>
    </row>
    <row r="30">
      <c r="A30" s="4" t="inlineStr">
        <is>
          <t>Proceeds from borrowings (maturities greater than 90 days), net of issuance costs</t>
        </is>
      </c>
      <c r="B30" s="7" t="n">
        <v>1733.5</v>
      </c>
      <c r="C30" s="7" t="n">
        <v>549.3</v>
      </c>
      <c r="D30" s="7" t="n">
        <v>1394.1</v>
      </c>
    </row>
    <row r="31">
      <c r="A31" s="4" t="inlineStr">
        <is>
          <t>Repayment of borrowings (maturities greater than 90 days)</t>
        </is>
      </c>
      <c r="B31" s="5" t="n">
        <v>-1000</v>
      </c>
      <c r="C31" s="5" t="n">
        <v>-1000</v>
      </c>
      <c r="D31" s="5" t="n">
        <v>-1000</v>
      </c>
    </row>
    <row r="32">
      <c r="A32" s="4" t="inlineStr">
        <is>
          <t>Payment of 0.875% convertible senior notes due 2022</t>
        </is>
      </c>
      <c r="B32" s="5" t="n">
        <v>0</v>
      </c>
      <c r="C32" s="5" t="n">
        <v>0</v>
      </c>
      <c r="D32" s="7" t="n">
        <v>-1156.5</v>
      </c>
    </row>
    <row r="33">
      <c r="A33" s="4" t="inlineStr">
        <is>
          <t>Repurchase of common shares, including payments of excise tax</t>
        </is>
      </c>
      <c r="B33" s="7" t="n">
        <v>-889.6</v>
      </c>
      <c r="C33" s="7" t="n">
        <v>-272.9</v>
      </c>
      <c r="D33" s="7" t="n">
        <v>-442.9</v>
      </c>
    </row>
    <row r="34">
      <c r="A34" s="4" t="inlineStr">
        <is>
          <t>Payment of dividends</t>
        </is>
      </c>
      <c r="B34" s="7" t="n">
        <v>-111.2</v>
      </c>
      <c r="C34" s="5" t="n">
        <v>-102</v>
      </c>
      <c r="D34" s="7" t="n">
        <v>-99.5</v>
      </c>
    </row>
    <row r="35">
      <c r="A35" s="4" t="inlineStr">
        <is>
          <t>All other financing activities</t>
        </is>
      </c>
      <c r="B35" s="7" t="n">
        <v>71.09999999999999</v>
      </c>
      <c r="C35" s="5" t="n">
        <v>18</v>
      </c>
      <c r="D35" s="7" t="n">
        <v>-6.7</v>
      </c>
    </row>
    <row r="36">
      <c r="A36" s="4" t="inlineStr">
        <is>
          <t>Net cash provided by (used in) financing activities</t>
        </is>
      </c>
      <c r="B36" s="7" t="n">
        <v>-792.7</v>
      </c>
      <c r="C36" s="7" t="n">
        <v>32.3</v>
      </c>
      <c r="D36" s="5" t="n">
        <v>-1273</v>
      </c>
    </row>
    <row r="37">
      <c r="A37" s="4" t="inlineStr">
        <is>
          <t>Effect of exchange rate changes on cash and equivalents</t>
        </is>
      </c>
      <c r="B37" s="7" t="n">
        <v>-13.6</v>
      </c>
      <c r="C37" s="7" t="n">
        <v>-10.9</v>
      </c>
      <c r="D37" s="7" t="n">
        <v>-37.8</v>
      </c>
    </row>
    <row r="38">
      <c r="A38" s="4" t="inlineStr">
        <is>
          <t>Net change in cash and equivalents</t>
        </is>
      </c>
      <c r="B38" s="7" t="n">
        <v>-1075.5</v>
      </c>
      <c r="C38" s="7" t="n">
        <v>1179.6</v>
      </c>
      <c r="D38" s="7" t="n">
        <v>-110.1</v>
      </c>
    </row>
    <row r="39">
      <c r="A39" s="4" t="inlineStr">
        <is>
          <t>Beginning balance of cash and equivalents</t>
        </is>
      </c>
      <c r="B39" s="7" t="n">
        <v>1888.8</v>
      </c>
      <c r="C39" s="7" t="n">
        <v>709.2</v>
      </c>
      <c r="D39" s="7" t="n">
        <v>819.3</v>
      </c>
    </row>
    <row r="40">
      <c r="A40" s="4" t="inlineStr">
        <is>
          <t>Ending balance of cash and equivalents</t>
        </is>
      </c>
      <c r="B40" s="6" t="n">
        <v>813.3</v>
      </c>
      <c r="C40" s="6" t="n">
        <v>1888.8</v>
      </c>
      <c r="D40" s="6" t="n">
        <v>7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 Revenue, Remaining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762.1</v>
      </c>
    </row>
    <row r="4">
      <c r="A4" s="4" t="inlineStr">
        <is>
          <t>Operating Segments | Intelligent Operating Solutions</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7" t="n">
        <v>610.4</v>
      </c>
    </row>
    <row r="7">
      <c r="A7" s="4" t="inlineStr">
        <is>
          <t>Operating Segments | Precision Technologies</t>
        </is>
      </c>
      <c r="B7" s="4" t="inlineStr">
        <is>
          <t xml:space="preserve"> </t>
        </is>
      </c>
    </row>
    <row r="8">
      <c r="A8" s="3" t="inlineStr">
        <is>
          <t>Revenue, Remaining Performance Obligation, Expected Timing of Satisfaction [Line Items]</t>
        </is>
      </c>
      <c r="B8" s="4" t="inlineStr">
        <is>
          <t xml:space="preserve"> </t>
        </is>
      </c>
    </row>
    <row r="9">
      <c r="A9" s="4" t="inlineStr">
        <is>
          <t>Total remaining performance obligations</t>
        </is>
      </c>
      <c r="B9" s="7" t="n">
        <v>57.8</v>
      </c>
    </row>
    <row r="10">
      <c r="A10" s="4" t="inlineStr">
        <is>
          <t>Operating Segments | Advanced Healthcare Solutions</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s</t>
        </is>
      </c>
      <c r="B12" s="6" t="n">
        <v>93.9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5-01-01</t>
        </is>
      </c>
      <c r="B1" s="2" t="inlineStr">
        <is>
          <t>Dec. 31, 2024</t>
        </is>
      </c>
    </row>
    <row r="2">
      <c r="A2" s="4" t="inlineStr">
        <is>
          <t>Period One</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3" t="n">
        <v>0.8</v>
      </c>
    </row>
    <row r="5">
      <c r="A5" s="4" t="inlineStr">
        <is>
          <t>Remaining performance obligation, expected timing</t>
        </is>
      </c>
      <c r="B5" s="4" t="inlineStr">
        <is>
          <t>2 years</t>
        </is>
      </c>
    </row>
    <row r="6">
      <c r="A6" s="4" t="inlineStr">
        <is>
          <t>Period Two</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3" t="n">
        <v>0.9</v>
      </c>
    </row>
    <row r="9">
      <c r="A9" s="4" t="inlineStr">
        <is>
          <t>Remaining performance obligation, expected timing</t>
        </is>
      </c>
      <c r="B9" s="4" t="inlineStr">
        <is>
          <t>3 years</t>
        </is>
      </c>
    </row>
    <row r="10">
      <c r="A10" s="4" t="inlineStr">
        <is>
          <t>Period Three</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3" t="n">
        <v>1</v>
      </c>
    </row>
    <row r="13">
      <c r="A13" s="4" t="inlineStr">
        <is>
          <t>Remaining performance obligation, expected timing</t>
        </is>
      </c>
      <c r="B13" s="4" t="inlineStr">
        <is>
          <t>4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6" t="n">
        <v>6231.8</v>
      </c>
      <c r="C4" s="6" t="n">
        <v>6065.3</v>
      </c>
      <c r="D4" s="6" t="n">
        <v>5825.7</v>
      </c>
    </row>
    <row r="5">
      <c r="A5" s="4" t="inlineStr">
        <is>
          <t>Health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7" t="n">
        <v>1451.8</v>
      </c>
      <c r="C7" s="7" t="n">
        <v>1431.7</v>
      </c>
      <c r="D7" s="5" t="n">
        <v>1458</v>
      </c>
    </row>
    <row r="8">
      <c r="A8" s="4" t="inlineStr">
        <is>
          <t>Industrial &amp; Manufactur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7" t="n">
        <v>1336.2</v>
      </c>
      <c r="C10" s="7" t="n">
        <v>1410.1</v>
      </c>
      <c r="D10" s="5" t="n">
        <v>1352</v>
      </c>
    </row>
    <row r="11">
      <c r="A11" s="4" t="inlineStr">
        <is>
          <t>Govern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7" t="n">
        <v>590.2</v>
      </c>
      <c r="C13" s="5" t="n">
        <v>555</v>
      </c>
      <c r="D13" s="5" t="n">
        <v>471</v>
      </c>
    </row>
    <row r="14">
      <c r="A14" s="4" t="inlineStr">
        <is>
          <t>Utilities &amp; Pow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7" t="n">
        <v>427.4</v>
      </c>
      <c r="C16" s="7" t="n">
        <v>400.2</v>
      </c>
      <c r="D16" s="7" t="n">
        <v>368.9</v>
      </c>
    </row>
    <row r="17">
      <c r="A17" s="4" t="inlineStr">
        <is>
          <t>Communication, Electronics &amp; Semiconducto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7" t="n">
        <v>368.1</v>
      </c>
      <c r="C19" s="7" t="n">
        <v>398.3</v>
      </c>
      <c r="D19" s="7" t="n">
        <v>399.8</v>
      </c>
    </row>
    <row r="20">
      <c r="A20" s="4" t="inlineStr">
        <is>
          <t>Aerospace &amp;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7" t="n">
        <v>331.2</v>
      </c>
      <c r="C22" s="7" t="n">
        <v>303.7</v>
      </c>
      <c r="D22" s="7" t="n">
        <v>259.7</v>
      </c>
    </row>
    <row r="23">
      <c r="A23" s="4" t="inlineStr">
        <is>
          <t>Retail &amp; 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7" t="n">
        <v>335.1</v>
      </c>
      <c r="C25" s="7" t="n">
        <v>338.6</v>
      </c>
      <c r="D25" s="7" t="n">
        <v>335.7</v>
      </c>
    </row>
    <row r="26">
      <c r="A26" s="4" t="inlineStr">
        <is>
          <t>Oil &amp; G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les</t>
        </is>
      </c>
      <c r="B28" s="7" t="n">
        <v>293.7</v>
      </c>
      <c r="C28" s="7" t="n">
        <v>281.7</v>
      </c>
      <c r="D28" s="7" t="n">
        <v>271.1</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sales</t>
        </is>
      </c>
      <c r="B31" s="7" t="n">
        <v>717.9</v>
      </c>
      <c r="C31" s="5" t="n">
        <v>689</v>
      </c>
      <c r="D31" s="7" t="n">
        <v>657.9</v>
      </c>
    </row>
    <row r="32">
      <c r="A32" s="4" t="inlineStr">
        <is>
          <t>Total direct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sales</t>
        </is>
      </c>
      <c r="B34" s="7" t="n">
        <v>5851.6</v>
      </c>
      <c r="C34" s="7" t="n">
        <v>5808.3</v>
      </c>
      <c r="D34" s="7" t="n">
        <v>5574.1</v>
      </c>
    </row>
    <row r="35">
      <c r="A35" s="4" t="inlineStr">
        <is>
          <t>Distributor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sales</t>
        </is>
      </c>
      <c r="B37" s="7" t="n">
        <v>380.2</v>
      </c>
      <c r="C37" s="5" t="n">
        <v>257</v>
      </c>
      <c r="D37" s="7" t="n">
        <v>251.6</v>
      </c>
    </row>
    <row r="38">
      <c r="A38" s="4" t="inlineStr">
        <is>
          <t>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sales</t>
        </is>
      </c>
      <c r="B40" s="5" t="n">
        <v>3372</v>
      </c>
      <c r="C40" s="7" t="n">
        <v>3288.4</v>
      </c>
      <c r="D40" s="7" t="n">
        <v>3136.8</v>
      </c>
    </row>
    <row r="41">
      <c r="A41" s="4" t="inlineStr">
        <is>
          <t>Chin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sales</t>
        </is>
      </c>
      <c r="B43" s="7" t="n">
        <v>648.2</v>
      </c>
      <c r="C43" s="7" t="n">
        <v>694.9</v>
      </c>
      <c r="D43" s="7" t="n">
        <v>702.1</v>
      </c>
    </row>
    <row r="44">
      <c r="A44" s="4" t="inlineStr">
        <is>
          <t>All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sales</t>
        </is>
      </c>
      <c r="B46" s="7" t="n">
        <v>2211.6</v>
      </c>
      <c r="C46" s="5" t="n">
        <v>2082</v>
      </c>
      <c r="D46" s="7" t="n">
        <v>1986.8</v>
      </c>
    </row>
    <row r="47">
      <c r="A47" s="4" t="inlineStr">
        <is>
          <t>Operating Segments | Intelligent Operating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sales</t>
        </is>
      </c>
      <c r="B49" s="7" t="n">
        <v>2714.7</v>
      </c>
      <c r="C49" s="7" t="n">
        <v>2612.2</v>
      </c>
      <c r="D49" s="7" t="n">
        <v>2466.1</v>
      </c>
    </row>
    <row r="50">
      <c r="A50" s="4" t="inlineStr">
        <is>
          <t>Operating Segments | Intelligent Operating Solutions | Healthca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sales</t>
        </is>
      </c>
      <c r="B52" s="7" t="n">
        <v>46.6</v>
      </c>
      <c r="C52" s="7" t="n">
        <v>47.6</v>
      </c>
      <c r="D52" s="7" t="n">
        <v>46.5</v>
      </c>
    </row>
    <row r="53">
      <c r="A53" s="4" t="inlineStr">
        <is>
          <t>Operating Segments | Intelligent Operating Solutions | Industrial &amp; Manufactur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sales</t>
        </is>
      </c>
      <c r="B55" s="7" t="n">
        <v>947.1</v>
      </c>
      <c r="C55" s="7" t="n">
        <v>931.4</v>
      </c>
      <c r="D55" s="7" t="n">
        <v>887.9</v>
      </c>
    </row>
    <row r="56">
      <c r="A56" s="4" t="inlineStr">
        <is>
          <t>Operating Segments | Intelligent Operating Solutions | Govern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sales</t>
        </is>
      </c>
      <c r="B58" s="7" t="n">
        <v>310.2</v>
      </c>
      <c r="C58" s="7" t="n">
        <v>288.5</v>
      </c>
      <c r="D58" s="7" t="n">
        <v>241.3</v>
      </c>
    </row>
    <row r="59">
      <c r="A59" s="4" t="inlineStr">
        <is>
          <t>Operating Segments | Intelligent Operating Solutions | Utilities &amp; Pow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sales</t>
        </is>
      </c>
      <c r="B61" s="7" t="n">
        <v>198.6</v>
      </c>
      <c r="C61" s="7" t="n">
        <v>189.3</v>
      </c>
      <c r="D61" s="7" t="n">
        <v>183.1</v>
      </c>
    </row>
    <row r="62">
      <c r="A62" s="4" t="inlineStr">
        <is>
          <t>Operating Segments | Intelligent Operating Solutions | Communication, Electronics &amp; Semiconducto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sales</t>
        </is>
      </c>
      <c r="B64" s="7" t="n">
        <v>112.4</v>
      </c>
      <c r="C64" s="7" t="n">
        <v>100.4</v>
      </c>
      <c r="D64" s="7" t="n">
        <v>96.3</v>
      </c>
    </row>
    <row r="65">
      <c r="A65" s="4" t="inlineStr">
        <is>
          <t>Operating Segments | Intelligent Operating Solutions | Aerospace &amp; Defen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sales</t>
        </is>
      </c>
      <c r="B67" s="7" t="n">
        <v>0.5</v>
      </c>
      <c r="C67" s="7" t="n">
        <v>0.6</v>
      </c>
      <c r="D67" s="7" t="n">
        <v>0.6</v>
      </c>
    </row>
    <row r="68">
      <c r="A68" s="4" t="inlineStr">
        <is>
          <t>Operating Segments | Intelligent Operating Solutions | Retail &amp; Consum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sales</t>
        </is>
      </c>
      <c r="B70" s="7" t="n">
        <v>270.8</v>
      </c>
      <c r="C70" s="7" t="n">
        <v>258.2</v>
      </c>
      <c r="D70" s="7" t="n">
        <v>248.9</v>
      </c>
    </row>
    <row r="71">
      <c r="A71" s="4" t="inlineStr">
        <is>
          <t>Operating Segments | Intelligent Operating Solutions | Oil &amp; Ga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sales</t>
        </is>
      </c>
      <c r="B73" s="7" t="n">
        <v>281.8</v>
      </c>
      <c r="C73" s="7" t="n">
        <v>271.6</v>
      </c>
      <c r="D73" s="7" t="n">
        <v>262.1</v>
      </c>
    </row>
    <row r="74">
      <c r="A74" s="4" t="inlineStr">
        <is>
          <t>Operating Segments | Intelligent Operating Solutions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sales</t>
        </is>
      </c>
      <c r="B76" s="7" t="n">
        <v>392.5</v>
      </c>
      <c r="C76" s="7" t="n">
        <v>384.7</v>
      </c>
      <c r="D76" s="7" t="n">
        <v>367.8</v>
      </c>
    </row>
    <row r="77">
      <c r="A77" s="4" t="inlineStr">
        <is>
          <t>Operating Segments | Intelligent Operating Solutions | Total direct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sales</t>
        </is>
      </c>
      <c r="B79" s="7" t="n">
        <v>2560.5</v>
      </c>
      <c r="C79" s="7" t="n">
        <v>2472.3</v>
      </c>
      <c r="D79" s="7" t="n">
        <v>2334.5</v>
      </c>
    </row>
    <row r="80">
      <c r="A80" s="4" t="inlineStr">
        <is>
          <t>Operating Segments | Intelligent Operating Solutions | Distributor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sales</t>
        </is>
      </c>
      <c r="B82" s="7" t="n">
        <v>154.2</v>
      </c>
      <c r="C82" s="7" t="n">
        <v>139.9</v>
      </c>
      <c r="D82" s="7" t="n">
        <v>131.6</v>
      </c>
    </row>
    <row r="83">
      <c r="A83" s="4" t="inlineStr">
        <is>
          <t>Operating Segments | Intelligent Operating Solutions | United St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sales</t>
        </is>
      </c>
      <c r="B85" s="7" t="n">
        <v>1514.2</v>
      </c>
      <c r="C85" s="7" t="n">
        <v>1441.6</v>
      </c>
      <c r="D85" s="5" t="n">
        <v>1356</v>
      </c>
    </row>
    <row r="86">
      <c r="A86" s="4" t="inlineStr">
        <is>
          <t>Operating Segments | Intelligent Operating Solutions | Chin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sales</t>
        </is>
      </c>
      <c r="B88" s="7" t="n">
        <v>219.8</v>
      </c>
      <c r="C88" s="7" t="n">
        <v>228.6</v>
      </c>
      <c r="D88" s="7" t="n">
        <v>217.9</v>
      </c>
    </row>
    <row r="89">
      <c r="A89" s="4" t="inlineStr">
        <is>
          <t>Operating Segments | Intelligent Operating Solutions | All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sales</t>
        </is>
      </c>
      <c r="B91" s="7" t="n">
        <v>980.7</v>
      </c>
      <c r="C91" s="5" t="n">
        <v>942</v>
      </c>
      <c r="D91" s="7" t="n">
        <v>892.2</v>
      </c>
    </row>
    <row r="92">
      <c r="A92" s="4" t="inlineStr">
        <is>
          <t>Operating Segments | Precision Technologi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sales</t>
        </is>
      </c>
      <c r="B94" s="7" t="n">
        <v>2229.4</v>
      </c>
      <c r="C94" s="7" t="n">
        <v>2223.7</v>
      </c>
      <c r="D94" s="7" t="n">
        <v>2152.3</v>
      </c>
    </row>
    <row r="95">
      <c r="A95" s="4" t="inlineStr">
        <is>
          <t>Operating Segments | Precision Technologies | Healthcar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sales</t>
        </is>
      </c>
      <c r="B97" s="5" t="n">
        <v>188</v>
      </c>
      <c r="C97" s="7" t="n">
        <v>221.7</v>
      </c>
      <c r="D97" s="7" t="n">
        <v>270.4</v>
      </c>
    </row>
    <row r="98">
      <c r="A98" s="4" t="inlineStr">
        <is>
          <t>Operating Segments | Precision Technologies | Industrial &amp; Manufactur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sales</t>
        </is>
      </c>
      <c r="B100" s="7" t="n">
        <v>370.8</v>
      </c>
      <c r="C100" s="7" t="n">
        <v>461.3</v>
      </c>
      <c r="D100" s="7" t="n">
        <v>446.2</v>
      </c>
    </row>
    <row r="101">
      <c r="A101" s="4" t="inlineStr">
        <is>
          <t>Operating Segments | Precision Technologies | Government</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sales</t>
        </is>
      </c>
      <c r="B103" s="7" t="n">
        <v>241.4</v>
      </c>
      <c r="C103" s="7" t="n">
        <v>229.8</v>
      </c>
      <c r="D103" s="7" t="n">
        <v>194.8</v>
      </c>
    </row>
    <row r="104">
      <c r="A104" s="4" t="inlineStr">
        <is>
          <t>Operating Segments | Precision Technologies | Utilities &amp; Pow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sales</t>
        </is>
      </c>
      <c r="B106" s="7" t="n">
        <v>228.8</v>
      </c>
      <c r="C106" s="7" t="n">
        <v>210.9</v>
      </c>
      <c r="D106" s="7" t="n">
        <v>185.8</v>
      </c>
    </row>
    <row r="107">
      <c r="A107" s="4" t="inlineStr">
        <is>
          <t>Operating Segments | Precision Technologies | Communication, Electronics &amp; Semiconducto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sales</t>
        </is>
      </c>
      <c r="B109" s="7" t="n">
        <v>255.7</v>
      </c>
      <c r="C109" s="7" t="n">
        <v>297.9</v>
      </c>
      <c r="D109" s="7" t="n">
        <v>303.5</v>
      </c>
    </row>
    <row r="110">
      <c r="A110" s="4" t="inlineStr">
        <is>
          <t>Operating Segments | Precision Technologies | Aerospace &amp; Defens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sales</t>
        </is>
      </c>
      <c r="B112" s="7" t="n">
        <v>330.7</v>
      </c>
      <c r="C112" s="7" t="n">
        <v>303.1</v>
      </c>
      <c r="D112" s="7" t="n">
        <v>259.1</v>
      </c>
    </row>
    <row r="113">
      <c r="A113" s="4" t="inlineStr">
        <is>
          <t>Operating Segments | Precision Technologies | Retail &amp; Consum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sales</t>
        </is>
      </c>
      <c r="B115" s="7" t="n">
        <v>64.3</v>
      </c>
      <c r="C115" s="7" t="n">
        <v>80.40000000000001</v>
      </c>
      <c r="D115" s="7" t="n">
        <v>86.8</v>
      </c>
    </row>
    <row r="116">
      <c r="A116" s="4" t="inlineStr">
        <is>
          <t>Operating Segments | Precision Technologies | Oil &amp; Ga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sales</t>
        </is>
      </c>
      <c r="B118" s="7" t="n">
        <v>11.9</v>
      </c>
      <c r="C118" s="7" t="n">
        <v>10.1</v>
      </c>
      <c r="D118" s="5" t="n">
        <v>9</v>
      </c>
    </row>
    <row r="119">
      <c r="A119" s="4" t="inlineStr">
        <is>
          <t>Operating Segments | Precision Technologies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sales</t>
        </is>
      </c>
      <c r="B121" s="7" t="n">
        <v>325.4</v>
      </c>
      <c r="C121" s="7" t="n">
        <v>304.3</v>
      </c>
      <c r="D121" s="7" t="n">
        <v>289.9</v>
      </c>
    </row>
    <row r="122">
      <c r="A122" s="4" t="inlineStr">
        <is>
          <t>Operating Segments | Precision Technologies | Total direct sal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sales</t>
        </is>
      </c>
      <c r="B124" s="5" t="n">
        <v>2017</v>
      </c>
      <c r="C124" s="7" t="n">
        <v>2119.5</v>
      </c>
      <c r="D124" s="7" t="n">
        <v>2045.5</v>
      </c>
    </row>
    <row r="125">
      <c r="A125" s="4" t="inlineStr">
        <is>
          <t>Operating Segments | Precision Technologies | Distributor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sales</t>
        </is>
      </c>
      <c r="B127" s="7" t="n">
        <v>212.4</v>
      </c>
      <c r="C127" s="7" t="n">
        <v>104.2</v>
      </c>
      <c r="D127" s="7" t="n">
        <v>106.8</v>
      </c>
    </row>
    <row r="128">
      <c r="A128" s="4" t="inlineStr">
        <is>
          <t>Operating Segments | Precision Technologies | United State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sales</t>
        </is>
      </c>
      <c r="B130" s="7" t="n">
        <v>1136.3</v>
      </c>
      <c r="C130" s="7" t="n">
        <v>1165.1</v>
      </c>
      <c r="D130" s="7" t="n">
        <v>1107.9</v>
      </c>
    </row>
    <row r="131">
      <c r="A131" s="4" t="inlineStr">
        <is>
          <t>Operating Segments | Precision Technologies | Chin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sales</t>
        </is>
      </c>
      <c r="B133" s="5" t="n">
        <v>325</v>
      </c>
      <c r="C133" s="7" t="n">
        <v>361.8</v>
      </c>
      <c r="D133" s="7" t="n">
        <v>378.7</v>
      </c>
    </row>
    <row r="134">
      <c r="A134" s="4" t="inlineStr">
        <is>
          <t>Operating Segments | Precision Technologies | All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sales</t>
        </is>
      </c>
      <c r="B136" s="7" t="n">
        <v>768.1</v>
      </c>
      <c r="C136" s="7" t="n">
        <v>696.8</v>
      </c>
      <c r="D136" s="7" t="n">
        <v>665.7</v>
      </c>
    </row>
    <row r="137">
      <c r="A137" s="4" t="inlineStr">
        <is>
          <t>Operating Segments | Advanced Healthcare Solution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sales</t>
        </is>
      </c>
      <c r="B139" s="7" t="n">
        <v>1287.7</v>
      </c>
      <c r="C139" s="7" t="n">
        <v>1229.4</v>
      </c>
      <c r="D139" s="7" t="n">
        <v>1207.3</v>
      </c>
    </row>
    <row r="140">
      <c r="A140" s="4" t="inlineStr">
        <is>
          <t>Operating Segments | Advanced Healthcare Solutions | Healthcar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sales</t>
        </is>
      </c>
      <c r="B142" s="7" t="n">
        <v>1217.2</v>
      </c>
      <c r="C142" s="7" t="n">
        <v>1162.4</v>
      </c>
      <c r="D142" s="7" t="n">
        <v>1141.1</v>
      </c>
    </row>
    <row r="143">
      <c r="A143" s="4" t="inlineStr">
        <is>
          <t>Operating Segments | Advanced Healthcare Solutions | Industrial &amp; Manufacturing</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sales</t>
        </is>
      </c>
      <c r="B145" s="7" t="n">
        <v>18.3</v>
      </c>
      <c r="C145" s="7" t="n">
        <v>17.4</v>
      </c>
      <c r="D145" s="7" t="n">
        <v>17.9</v>
      </c>
    </row>
    <row r="146">
      <c r="A146" s="4" t="inlineStr">
        <is>
          <t>Operating Segments | Advanced Healthcare Solutions | Government</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sales</t>
        </is>
      </c>
      <c r="B148" s="7" t="n">
        <v>38.6</v>
      </c>
      <c r="C148" s="7" t="n">
        <v>36.7</v>
      </c>
      <c r="D148" s="7" t="n">
        <v>34.9</v>
      </c>
    </row>
    <row r="149">
      <c r="A149" s="4" t="inlineStr">
        <is>
          <t>Operating Segments | Advanced Healthcare Solutions | Utilities &amp; Pow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sales</t>
        </is>
      </c>
      <c r="B151" s="5" t="n">
        <v>0</v>
      </c>
      <c r="C151" s="5" t="n">
        <v>0</v>
      </c>
      <c r="D151" s="5" t="n">
        <v>0</v>
      </c>
    </row>
    <row r="152">
      <c r="A152" s="4" t="inlineStr">
        <is>
          <t>Operating Segments | Advanced Healthcare Solutions | Communication, Electronics &amp; Semiconducto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sales</t>
        </is>
      </c>
      <c r="B154" s="5" t="n">
        <v>0</v>
      </c>
      <c r="C154" s="5" t="n">
        <v>0</v>
      </c>
      <c r="D154" s="5" t="n">
        <v>0</v>
      </c>
    </row>
    <row r="155">
      <c r="A155" s="4" t="inlineStr">
        <is>
          <t>Operating Segments | Advanced Healthcare Solutions | Aerospace &amp; Defens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sales</t>
        </is>
      </c>
      <c r="B157" s="5" t="n">
        <v>0</v>
      </c>
      <c r="C157" s="5" t="n">
        <v>0</v>
      </c>
      <c r="D157" s="5" t="n">
        <v>0</v>
      </c>
    </row>
    <row r="158">
      <c r="A158" s="4" t="inlineStr">
        <is>
          <t>Operating Segments | Advanced Healthcare Solutions | Retail &amp; Consum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sales</t>
        </is>
      </c>
      <c r="B160" s="5" t="n">
        <v>0</v>
      </c>
      <c r="C160" s="5" t="n">
        <v>0</v>
      </c>
      <c r="D160" s="5" t="n">
        <v>0</v>
      </c>
    </row>
    <row r="161">
      <c r="A161" s="4" t="inlineStr">
        <is>
          <t>Operating Segments | Advanced Healthcare Solutions | Oil &amp; Ga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sales</t>
        </is>
      </c>
      <c r="B163" s="5" t="n">
        <v>0</v>
      </c>
      <c r="C163" s="5" t="n">
        <v>0</v>
      </c>
      <c r="D163" s="5" t="n">
        <v>0</v>
      </c>
    </row>
    <row r="164">
      <c r="A164" s="4" t="inlineStr">
        <is>
          <t>Operating Segments | Advanced Healthcare Solutions | 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sales</t>
        </is>
      </c>
      <c r="B166" s="5" t="n">
        <v>0</v>
      </c>
      <c r="C166" s="5" t="n">
        <v>0</v>
      </c>
      <c r="D166" s="7" t="n">
        <v>0.2</v>
      </c>
    </row>
    <row r="167">
      <c r="A167" s="4" t="inlineStr">
        <is>
          <t>Operating Segments | Advanced Healthcare Solutions | Total direct sal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sales</t>
        </is>
      </c>
      <c r="B169" s="7" t="n">
        <v>1274.1</v>
      </c>
      <c r="C169" s="7" t="n">
        <v>1216.5</v>
      </c>
      <c r="D169" s="7" t="n">
        <v>1194.1</v>
      </c>
    </row>
    <row r="170">
      <c r="A170" s="4" t="inlineStr">
        <is>
          <t>Operating Segments | Advanced Healthcare Solutions | Distributor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sales</t>
        </is>
      </c>
      <c r="B172" s="7" t="n">
        <v>13.6</v>
      </c>
      <c r="C172" s="7" t="n">
        <v>12.9</v>
      </c>
      <c r="D172" s="7" t="n">
        <v>13.2</v>
      </c>
    </row>
    <row r="173">
      <c r="A173" s="4" t="inlineStr">
        <is>
          <t>Operating Segments | Advanced Healthcare Solutions | United Stat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sales</t>
        </is>
      </c>
      <c r="B175" s="7" t="n">
        <v>721.5</v>
      </c>
      <c r="C175" s="7" t="n">
        <v>681.7</v>
      </c>
      <c r="D175" s="7" t="n">
        <v>672.9</v>
      </c>
    </row>
    <row r="176">
      <c r="A176" s="4" t="inlineStr">
        <is>
          <t>Operating Segments | Advanced Healthcare Solutions | China</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sales</t>
        </is>
      </c>
      <c r="B178" s="7" t="n">
        <v>103.4</v>
      </c>
      <c r="C178" s="7" t="n">
        <v>104.5</v>
      </c>
      <c r="D178" s="7" t="n">
        <v>105.5</v>
      </c>
    </row>
    <row r="179">
      <c r="A179" s="4" t="inlineStr">
        <is>
          <t>Operating Segments | Advanced Healthcare Solutions | All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sales</t>
        </is>
      </c>
      <c r="B181" s="7" t="n">
        <v>462.8</v>
      </c>
      <c r="C181" s="7" t="n">
        <v>443.2</v>
      </c>
      <c r="D181" s="7" t="n">
        <v>428.9</v>
      </c>
    </row>
    <row r="182">
      <c r="A182" s="4" t="inlineStr">
        <is>
          <t>Sales of products and software</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sales</t>
        </is>
      </c>
      <c r="B184" s="7" t="n">
        <v>5282.3</v>
      </c>
      <c r="C184" s="7" t="n">
        <v>5137.7</v>
      </c>
      <c r="D184" s="7" t="n">
        <v>4920.1</v>
      </c>
    </row>
    <row r="185">
      <c r="A185" s="4" t="inlineStr">
        <is>
          <t>Sales of products and software | Operating Segments | Intelligent Operating Solution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sales</t>
        </is>
      </c>
      <c r="B187" s="7" t="n">
        <v>2281.3</v>
      </c>
      <c r="C187" s="7" t="n">
        <v>2202.5</v>
      </c>
      <c r="D187" s="7" t="n">
        <v>2097.2</v>
      </c>
    </row>
    <row r="188">
      <c r="A188" s="4" t="inlineStr">
        <is>
          <t>Sales of products and software | Operating Segments | Precision Technologi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sales</t>
        </is>
      </c>
      <c r="B190" s="7" t="n">
        <v>1988.6</v>
      </c>
      <c r="C190" s="5" t="n">
        <v>1979</v>
      </c>
      <c r="D190" s="7" t="n">
        <v>1900.8</v>
      </c>
    </row>
    <row r="191">
      <c r="A191" s="4" t="inlineStr">
        <is>
          <t>Sales of products and software | Operating Segments | Advanced Healthcare Solution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sales</t>
        </is>
      </c>
      <c r="B193" s="7" t="n">
        <v>1012.4</v>
      </c>
      <c r="C193" s="7" t="n">
        <v>956.2</v>
      </c>
      <c r="D193" s="7" t="n">
        <v>922.1</v>
      </c>
    </row>
    <row r="194">
      <c r="A194" s="4" t="inlineStr">
        <is>
          <t>Sales of service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sales</t>
        </is>
      </c>
      <c r="B196" s="7" t="n">
        <v>949.5</v>
      </c>
      <c r="C196" s="7" t="n">
        <v>927.6</v>
      </c>
      <c r="D196" s="7" t="n">
        <v>905.6</v>
      </c>
    </row>
    <row r="197">
      <c r="A197" s="4" t="inlineStr">
        <is>
          <t>Sales of services | Operating Segments | Intelligent Operating Solution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sales</t>
        </is>
      </c>
      <c r="B199" s="7" t="n">
        <v>433.4</v>
      </c>
      <c r="C199" s="7" t="n">
        <v>409.7</v>
      </c>
      <c r="D199" s="7" t="n">
        <v>368.9</v>
      </c>
    </row>
    <row r="200">
      <c r="A200" s="4" t="inlineStr">
        <is>
          <t>Sales of services | Operating Segments | Precision Technologie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sales</t>
        </is>
      </c>
      <c r="B202" s="7" t="n">
        <v>240.8</v>
      </c>
      <c r="C202" s="7" t="n">
        <v>244.7</v>
      </c>
      <c r="D202" s="7" t="n">
        <v>251.5</v>
      </c>
    </row>
    <row r="203">
      <c r="A203" s="4" t="inlineStr">
        <is>
          <t>Sales of services | Operating Segments | Advanced Healthcare Solutions</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sales</t>
        </is>
      </c>
      <c r="B205" s="6" t="n">
        <v>275.3</v>
      </c>
      <c r="C205" s="6" t="n">
        <v>273.2</v>
      </c>
      <c r="D205" s="6" t="n">
        <v>28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705.1</v>
      </c>
      <c r="C4" s="6" t="n">
        <v>698.2</v>
      </c>
      <c r="D4" s="6" t="n">
        <v>587.7</v>
      </c>
    </row>
    <row r="5">
      <c r="A5" s="4" t="inlineStr">
        <is>
          <t>International</t>
        </is>
      </c>
      <c r="B5" s="7" t="n">
        <v>264.5</v>
      </c>
      <c r="C5" s="7" t="n">
        <v>292.6</v>
      </c>
      <c r="D5" s="7" t="n">
        <v>285.8</v>
      </c>
    </row>
    <row r="6">
      <c r="A6" s="4" t="inlineStr">
        <is>
          <t>Earnings before income taxes</t>
        </is>
      </c>
      <c r="B6" s="6" t="n">
        <v>969.6</v>
      </c>
      <c r="C6" s="6" t="n">
        <v>990.8</v>
      </c>
      <c r="D6" s="6" t="n">
        <v>87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U.S.</t>
        </is>
      </c>
      <c r="B4" s="6" t="n">
        <v>51.9</v>
      </c>
      <c r="C4" s="6" t="n">
        <v>108.8</v>
      </c>
      <c r="D4" s="6" t="n">
        <v>75.40000000000001</v>
      </c>
    </row>
    <row r="5">
      <c r="A5" s="4" t="inlineStr">
        <is>
          <t>Non-U.S.</t>
        </is>
      </c>
      <c r="B5" s="7" t="n">
        <v>138.3</v>
      </c>
      <c r="C5" s="7" t="n">
        <v>97.3</v>
      </c>
      <c r="D5" s="7" t="n">
        <v>85.3</v>
      </c>
    </row>
    <row r="6">
      <c r="A6" s="4" t="inlineStr">
        <is>
          <t>State and local</t>
        </is>
      </c>
      <c r="B6" s="7" t="n">
        <v>11.5</v>
      </c>
      <c r="C6" s="5" t="n">
        <v>23</v>
      </c>
      <c r="D6" s="7" t="n">
        <v>19.7</v>
      </c>
    </row>
    <row r="7">
      <c r="A7" s="3" t="inlineStr">
        <is>
          <t>Deferred:</t>
        </is>
      </c>
      <c r="B7" s="4" t="inlineStr">
        <is>
          <t xml:space="preserve"> </t>
        </is>
      </c>
      <c r="C7" s="4" t="inlineStr">
        <is>
          <t xml:space="preserve"> </t>
        </is>
      </c>
      <c r="D7" s="4" t="inlineStr">
        <is>
          <t xml:space="preserve"> </t>
        </is>
      </c>
    </row>
    <row r="8">
      <c r="A8" s="4" t="inlineStr">
        <is>
          <t>Federal U.S.</t>
        </is>
      </c>
      <c r="B8" s="5" t="n">
        <v>-32</v>
      </c>
      <c r="C8" s="5" t="n">
        <v>-72</v>
      </c>
      <c r="D8" s="7" t="n">
        <v>-32.8</v>
      </c>
    </row>
    <row r="9">
      <c r="A9" s="4" t="inlineStr">
        <is>
          <t>Non-U.S.</t>
        </is>
      </c>
      <c r="B9" s="5" t="n">
        <v>-12</v>
      </c>
      <c r="C9" s="7" t="n">
        <v>-23.3</v>
      </c>
      <c r="D9" s="7" t="n">
        <v>8.6</v>
      </c>
    </row>
    <row r="10">
      <c r="A10" s="4" t="inlineStr">
        <is>
          <t>State and local</t>
        </is>
      </c>
      <c r="B10" s="5" t="n">
        <v>-21</v>
      </c>
      <c r="C10" s="7" t="n">
        <v>-8.800000000000001</v>
      </c>
      <c r="D10" s="7" t="n">
        <v>-37.9</v>
      </c>
    </row>
    <row r="11">
      <c r="A11" s="4" t="inlineStr">
        <is>
          <t>Income tax provision</t>
        </is>
      </c>
      <c r="B11" s="6" t="n">
        <v>136.7</v>
      </c>
      <c r="C11" s="9" t="n">
        <v>125</v>
      </c>
      <c r="D11" s="6" t="n">
        <v>11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3" t="n">
        <v>0.21</v>
      </c>
      <c r="C4" s="13" t="n">
        <v>0.21</v>
      </c>
      <c r="D4" s="13"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income tax benefit)</t>
        </is>
      </c>
      <c r="B6" s="4" t="inlineStr">
        <is>
          <t>(1.10%)</t>
        </is>
      </c>
      <c r="C6" s="14" t="n">
        <v>0.008999999999999999</v>
      </c>
      <c r="D6" s="4" t="inlineStr">
        <is>
          <t>(1.80%)</t>
        </is>
      </c>
    </row>
    <row r="7">
      <c r="A7" s="4" t="inlineStr">
        <is>
          <t>Foreign income taxed at different rates than U.S. statutory rate</t>
        </is>
      </c>
      <c r="B7" s="14" t="n">
        <v>0.026</v>
      </c>
      <c r="C7" s="4" t="inlineStr">
        <is>
          <t>(0.10%)</t>
        </is>
      </c>
      <c r="D7" s="14" t="n">
        <v>0.001</v>
      </c>
    </row>
    <row r="8">
      <c r="A8" s="4" t="inlineStr">
        <is>
          <t>U.S. federal permanent differences related to the TCJA</t>
        </is>
      </c>
      <c r="B8" s="4" t="inlineStr">
        <is>
          <t>(7.80%)</t>
        </is>
      </c>
      <c r="C8" s="4" t="inlineStr">
        <is>
          <t>(7.70%)</t>
        </is>
      </c>
      <c r="D8" s="4" t="inlineStr">
        <is>
          <t>(7.00%)</t>
        </is>
      </c>
    </row>
    <row r="9">
      <c r="A9" s="4" t="inlineStr">
        <is>
          <t>Separation transaction tax costs</t>
        </is>
      </c>
      <c r="B9" s="14" t="n">
        <v>0.033</v>
      </c>
      <c r="C9" s="13" t="n">
        <v>0</v>
      </c>
      <c r="D9" s="13" t="n">
        <v>0</v>
      </c>
    </row>
    <row r="10">
      <c r="A10" s="4" t="inlineStr">
        <is>
          <t>Effect of change in tax rates enacted in the current period</t>
        </is>
      </c>
      <c r="B10" s="14" t="n">
        <v>0.002</v>
      </c>
      <c r="C10" s="14" t="n">
        <v>0.026</v>
      </c>
      <c r="D10" s="4" t="inlineStr">
        <is>
          <t>(0.30%)</t>
        </is>
      </c>
    </row>
    <row r="11">
      <c r="A11" s="4" t="inlineStr">
        <is>
          <t>Changes in valuation allowances</t>
        </is>
      </c>
      <c r="B11" s="4" t="inlineStr">
        <is>
          <t>(2.80%)</t>
        </is>
      </c>
      <c r="C11" s="14" t="n">
        <v>0.017</v>
      </c>
      <c r="D11" s="14" t="n">
        <v>0.018</v>
      </c>
    </row>
    <row r="12">
      <c r="A12" s="4" t="inlineStr">
        <is>
          <t>Uncertain tax positions</t>
        </is>
      </c>
      <c r="B12" s="4" t="inlineStr">
        <is>
          <t>(2.20%)</t>
        </is>
      </c>
      <c r="C12" s="4" t="inlineStr">
        <is>
          <t>(1.20%)</t>
        </is>
      </c>
      <c r="D12" s="4" t="inlineStr">
        <is>
          <t>(1.50%)</t>
        </is>
      </c>
    </row>
    <row r="13">
      <c r="A13" s="4" t="inlineStr">
        <is>
          <t>Other</t>
        </is>
      </c>
      <c r="B13" s="14" t="n">
        <v>0.013</v>
      </c>
      <c r="C13" s="14" t="n">
        <v>0.006</v>
      </c>
      <c r="D13" s="14" t="n">
        <v>0.006</v>
      </c>
    </row>
    <row r="14">
      <c r="A14" s="4" t="inlineStr">
        <is>
          <t>Effective income tax rate</t>
        </is>
      </c>
      <c r="B14" s="14" t="n">
        <v>0.141</v>
      </c>
      <c r="C14" s="14" t="n">
        <v>0.126</v>
      </c>
      <c r="D14" s="14" t="n">
        <v>0.1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9" t="n">
        <v>220</v>
      </c>
      <c r="C4" s="9" t="n">
        <v>225</v>
      </c>
      <c r="D4" s="9" t="n">
        <v>148</v>
      </c>
      <c r="E4" s="4" t="inlineStr">
        <is>
          <t xml:space="preserve"> </t>
        </is>
      </c>
    </row>
    <row r="5">
      <c r="A5" s="4" t="inlineStr">
        <is>
          <t>Cumulative pretax income (loss) prior tax period</t>
        </is>
      </c>
      <c r="B5" s="4" t="inlineStr">
        <is>
          <t>3 years</t>
        </is>
      </c>
      <c r="C5" s="4" t="inlineStr">
        <is>
          <t xml:space="preserve"> </t>
        </is>
      </c>
      <c r="D5" s="4" t="inlineStr">
        <is>
          <t xml:space="preserve"> </t>
        </is>
      </c>
      <c r="E5" s="4" t="inlineStr">
        <is>
          <t xml:space="preserve"> </t>
        </is>
      </c>
    </row>
    <row r="6">
      <c r="A6" s="4" t="inlineStr">
        <is>
          <t>Cumulative pretax income (loss) tax period</t>
        </is>
      </c>
      <c r="B6" s="4" t="inlineStr">
        <is>
          <t>3 years</t>
        </is>
      </c>
      <c r="C6" s="4" t="inlineStr">
        <is>
          <t xml:space="preserve"> </t>
        </is>
      </c>
      <c r="D6" s="4" t="inlineStr">
        <is>
          <t xml:space="preserve"> </t>
        </is>
      </c>
      <c r="E6" s="4" t="inlineStr">
        <is>
          <t xml:space="preserve"> </t>
        </is>
      </c>
    </row>
    <row r="7">
      <c r="A7" s="4" t="inlineStr">
        <is>
          <t>Net deferred tax liabilities</t>
        </is>
      </c>
      <c r="B7" s="6" t="n">
        <v>643.5</v>
      </c>
      <c r="C7" s="7" t="n">
        <v>508.8</v>
      </c>
      <c r="D7" s="4" t="inlineStr">
        <is>
          <t xml:space="preserve"> </t>
        </is>
      </c>
      <c r="E7" s="4" t="inlineStr">
        <is>
          <t xml:space="preserve"> </t>
        </is>
      </c>
    </row>
    <row r="8">
      <c r="A8" s="4" t="inlineStr">
        <is>
          <t>Valuation allowance</t>
        </is>
      </c>
      <c r="B8" s="7" t="n">
        <v>311.8</v>
      </c>
      <c r="C8" s="7" t="n">
        <v>282.4</v>
      </c>
      <c r="D8" s="4" t="inlineStr">
        <is>
          <t xml:space="preserve"> </t>
        </is>
      </c>
      <c r="E8" s="4" t="inlineStr">
        <is>
          <t xml:space="preserve"> </t>
        </is>
      </c>
    </row>
    <row r="9">
      <c r="A9" s="4" t="inlineStr">
        <is>
          <t>Valuation allowance increase</t>
        </is>
      </c>
      <c r="B9" s="5" t="n">
        <v>29</v>
      </c>
      <c r="C9" s="5" t="n">
        <v>208</v>
      </c>
      <c r="D9" s="4" t="inlineStr">
        <is>
          <t xml:space="preserve"> </t>
        </is>
      </c>
      <c r="E9" s="4" t="inlineStr">
        <is>
          <t xml:space="preserve"> </t>
        </is>
      </c>
    </row>
    <row r="10">
      <c r="A10" s="4" t="inlineStr">
        <is>
          <t>Operating loss carryforwards</t>
        </is>
      </c>
      <c r="B10" s="5" t="n">
        <v>1900</v>
      </c>
      <c r="C10" s="4" t="inlineStr">
        <is>
          <t xml:space="preserve"> </t>
        </is>
      </c>
      <c r="D10" s="4" t="inlineStr">
        <is>
          <t xml:space="preserve"> </t>
        </is>
      </c>
      <c r="E10" s="4" t="inlineStr">
        <is>
          <t xml:space="preserve"> </t>
        </is>
      </c>
    </row>
    <row r="11">
      <c r="A11" s="4" t="inlineStr">
        <is>
          <t>Operating loss carryforward tax benefit</t>
        </is>
      </c>
      <c r="B11" s="5" t="n">
        <v>203</v>
      </c>
      <c r="C11" s="4" t="inlineStr">
        <is>
          <t xml:space="preserve"> </t>
        </is>
      </c>
      <c r="D11" s="4" t="inlineStr">
        <is>
          <t xml:space="preserve"> </t>
        </is>
      </c>
      <c r="E11" s="4" t="inlineStr">
        <is>
          <t xml:space="preserve"> </t>
        </is>
      </c>
    </row>
    <row r="12">
      <c r="A12" s="4" t="inlineStr">
        <is>
          <t>Operating loss carryforwards tax benefit valuation allowance</t>
        </is>
      </c>
      <c r="B12" s="5" t="n">
        <v>98</v>
      </c>
      <c r="C12" s="4" t="inlineStr">
        <is>
          <t xml:space="preserve"> </t>
        </is>
      </c>
      <c r="D12" s="4" t="inlineStr">
        <is>
          <t xml:space="preserve"> </t>
        </is>
      </c>
      <c r="E12" s="4" t="inlineStr">
        <is>
          <t xml:space="preserve"> </t>
        </is>
      </c>
    </row>
    <row r="13">
      <c r="A13" s="4" t="inlineStr">
        <is>
          <t>Valuation allowance for tax credit carryforward</t>
        </is>
      </c>
      <c r="B13" s="5" t="n">
        <v>186</v>
      </c>
      <c r="C13" s="4" t="inlineStr">
        <is>
          <t xml:space="preserve"> </t>
        </is>
      </c>
      <c r="D13" s="4" t="inlineStr">
        <is>
          <t xml:space="preserve"> </t>
        </is>
      </c>
      <c r="E13" s="4" t="inlineStr">
        <is>
          <t xml:space="preserve"> </t>
        </is>
      </c>
    </row>
    <row r="14">
      <c r="A14" s="4" t="inlineStr">
        <is>
          <t>Unrecognized tax benefits, gross</t>
        </is>
      </c>
      <c r="B14" s="7" t="n">
        <v>145.1</v>
      </c>
      <c r="C14" s="7" t="n">
        <v>176.1</v>
      </c>
      <c r="D14" s="7" t="n">
        <v>178.2</v>
      </c>
      <c r="E14" s="9" t="n">
        <v>193</v>
      </c>
    </row>
    <row r="15">
      <c r="A15" s="4" t="inlineStr">
        <is>
          <t>Unrecognized tax benefits, net</t>
        </is>
      </c>
      <c r="B15" s="5" t="n">
        <v>155</v>
      </c>
      <c r="C15" s="5" t="n">
        <v>189</v>
      </c>
      <c r="D15" s="4" t="inlineStr">
        <is>
          <t xml:space="preserve"> </t>
        </is>
      </c>
      <c r="E15" s="4" t="inlineStr">
        <is>
          <t xml:space="preserve"> </t>
        </is>
      </c>
    </row>
    <row r="16">
      <c r="A16" s="4" t="inlineStr">
        <is>
          <t>Income tax interest and penalties</t>
        </is>
      </c>
      <c r="B16" s="5" t="n">
        <v>28</v>
      </c>
      <c r="C16" s="5" t="n">
        <v>31</v>
      </c>
      <c r="D16" s="4" t="inlineStr">
        <is>
          <t xml:space="preserve"> </t>
        </is>
      </c>
      <c r="E16" s="4" t="inlineStr">
        <is>
          <t xml:space="preserve"> </t>
        </is>
      </c>
    </row>
    <row r="17">
      <c r="A17" s="4" t="inlineStr">
        <is>
          <t>Indirect tax benefits</t>
        </is>
      </c>
      <c r="B17" s="5" t="n">
        <v>18</v>
      </c>
      <c r="C17" s="5" t="n">
        <v>18</v>
      </c>
      <c r="D17" s="4" t="inlineStr">
        <is>
          <t xml:space="preserve"> </t>
        </is>
      </c>
      <c r="E17" s="4" t="inlineStr">
        <is>
          <t xml:space="preserve"> </t>
        </is>
      </c>
    </row>
    <row r="18">
      <c r="A18" s="4" t="inlineStr">
        <is>
          <t>Potential income tax interest and penalties</t>
        </is>
      </c>
      <c r="B18" s="5" t="n">
        <v>13</v>
      </c>
      <c r="C18" s="5" t="n">
        <v>11</v>
      </c>
      <c r="D18" s="9" t="n">
        <v>10</v>
      </c>
      <c r="E18" s="4" t="inlineStr">
        <is>
          <t xml:space="preserve"> </t>
        </is>
      </c>
    </row>
    <row r="19">
      <c r="A19" s="4" t="inlineStr">
        <is>
          <t>Decrease in unrecognized tax benefits is reasonably possible in the next twelve months</t>
        </is>
      </c>
      <c r="B19" s="5" t="n">
        <v>55</v>
      </c>
      <c r="C19" s="4" t="inlineStr">
        <is>
          <t xml:space="preserve"> </t>
        </is>
      </c>
      <c r="D19" s="4" t="inlineStr">
        <is>
          <t xml:space="preserve"> </t>
        </is>
      </c>
      <c r="E19" s="4" t="inlineStr">
        <is>
          <t xml:space="preserve"> </t>
        </is>
      </c>
    </row>
    <row r="20">
      <c r="A20" s="4" t="inlineStr">
        <is>
          <t>Foreign remittance taxes provided on repatriation of foreign earnings</t>
        </is>
      </c>
      <c r="B20" s="5" t="n">
        <v>5</v>
      </c>
      <c r="C20" s="4" t="inlineStr">
        <is>
          <t xml:space="preserve"> </t>
        </is>
      </c>
      <c r="D20" s="4" t="inlineStr">
        <is>
          <t xml:space="preserve"> </t>
        </is>
      </c>
      <c r="E20" s="4" t="inlineStr">
        <is>
          <t xml:space="preserve"> </t>
        </is>
      </c>
    </row>
    <row r="21">
      <c r="A21" s="4" t="inlineStr">
        <is>
          <t>Foreign earnings repatriated</t>
        </is>
      </c>
      <c r="B21" s="5" t="n">
        <v>52</v>
      </c>
      <c r="C21" s="4" t="inlineStr">
        <is>
          <t xml:space="preserve"> </t>
        </is>
      </c>
      <c r="D21" s="4" t="inlineStr">
        <is>
          <t xml:space="preserve"> </t>
        </is>
      </c>
      <c r="E21" s="4" t="inlineStr">
        <is>
          <t xml:space="preserve"> </t>
        </is>
      </c>
    </row>
    <row r="22">
      <c r="A22" s="4" t="inlineStr">
        <is>
          <t>Foreign earnings reinvested indefinitely</t>
        </is>
      </c>
      <c r="B22" s="5" t="n">
        <v>1900</v>
      </c>
      <c r="C22" s="4" t="inlineStr">
        <is>
          <t xml:space="preserve"> </t>
        </is>
      </c>
      <c r="D22" s="4" t="inlineStr">
        <is>
          <t xml:space="preserve"> </t>
        </is>
      </c>
      <c r="E22" s="4" t="inlineStr">
        <is>
          <t xml:space="preserve"> </t>
        </is>
      </c>
    </row>
    <row r="23">
      <c r="A23" s="4" t="inlineStr">
        <is>
          <t>Domestic Tax Jurisdiction</t>
        </is>
      </c>
      <c r="B23" s="4" t="inlineStr">
        <is>
          <t xml:space="preserve"> </t>
        </is>
      </c>
      <c r="C23" s="4" t="inlineStr">
        <is>
          <t xml:space="preserve"> </t>
        </is>
      </c>
      <c r="D23" s="4" t="inlineStr">
        <is>
          <t xml:space="preserve"> </t>
        </is>
      </c>
      <c r="E23" s="4" t="inlineStr">
        <is>
          <t xml:space="preserve"> </t>
        </is>
      </c>
    </row>
    <row r="24">
      <c r="A24" s="3" t="inlineStr">
        <is>
          <t>Valuation Allowance [Line Items]</t>
        </is>
      </c>
      <c r="B24" s="4" t="inlineStr">
        <is>
          <t xml:space="preserve"> </t>
        </is>
      </c>
      <c r="C24" s="4" t="inlineStr">
        <is>
          <t xml:space="preserve"> </t>
        </is>
      </c>
      <c r="D24" s="4" t="inlineStr">
        <is>
          <t xml:space="preserve"> </t>
        </is>
      </c>
      <c r="E24" s="4" t="inlineStr">
        <is>
          <t xml:space="preserve"> </t>
        </is>
      </c>
    </row>
    <row r="25">
      <c r="A25" s="4" t="inlineStr">
        <is>
          <t>Net deferred tax liabilities</t>
        </is>
      </c>
      <c r="B25" s="5" t="n">
        <v>485</v>
      </c>
      <c r="C25" s="5" t="n">
        <v>519</v>
      </c>
      <c r="D25" s="4" t="inlineStr">
        <is>
          <t xml:space="preserve"> </t>
        </is>
      </c>
      <c r="E25" s="4" t="inlineStr">
        <is>
          <t xml:space="preserve"> </t>
        </is>
      </c>
    </row>
    <row r="26">
      <c r="A26" s="4" t="inlineStr">
        <is>
          <t>Valuation allowance</t>
        </is>
      </c>
      <c r="B26" s="5" t="n">
        <v>30</v>
      </c>
      <c r="C26" s="5" t="n">
        <v>38</v>
      </c>
      <c r="D26" s="4" t="inlineStr">
        <is>
          <t xml:space="preserve"> </t>
        </is>
      </c>
      <c r="E26" s="4" t="inlineStr">
        <is>
          <t xml:space="preserve"> </t>
        </is>
      </c>
    </row>
    <row r="27">
      <c r="A27" s="4" t="inlineStr">
        <is>
          <t>Operating loss carryforwards</t>
        </is>
      </c>
      <c r="B27" s="5" t="n">
        <v>52</v>
      </c>
      <c r="C27" s="4" t="inlineStr">
        <is>
          <t xml:space="preserve"> </t>
        </is>
      </c>
      <c r="D27" s="4" t="inlineStr">
        <is>
          <t xml:space="preserve"> </t>
        </is>
      </c>
      <c r="E27" s="4" t="inlineStr">
        <is>
          <t xml:space="preserve"> </t>
        </is>
      </c>
    </row>
    <row r="28">
      <c r="A28" s="4" t="inlineStr">
        <is>
          <t>Tax credit carryforward</t>
        </is>
      </c>
      <c r="B28" s="5" t="n">
        <v>230</v>
      </c>
      <c r="C28" s="4" t="inlineStr">
        <is>
          <t xml:space="preserve"> </t>
        </is>
      </c>
      <c r="D28" s="4" t="inlineStr">
        <is>
          <t xml:space="preserve"> </t>
        </is>
      </c>
      <c r="E28" s="4" t="inlineStr">
        <is>
          <t xml:space="preserve"> </t>
        </is>
      </c>
    </row>
    <row r="29">
      <c r="A29" s="4" t="inlineStr">
        <is>
          <t>Foreign Tax Jurisdiction</t>
        </is>
      </c>
      <c r="B29" s="4" t="inlineStr">
        <is>
          <t xml:space="preserve"> </t>
        </is>
      </c>
      <c r="C29" s="4" t="inlineStr">
        <is>
          <t xml:space="preserve"> </t>
        </is>
      </c>
      <c r="D29" s="4" t="inlineStr">
        <is>
          <t xml:space="preserve"> </t>
        </is>
      </c>
      <c r="E29" s="4" t="inlineStr">
        <is>
          <t xml:space="preserve"> </t>
        </is>
      </c>
    </row>
    <row r="30">
      <c r="A30" s="3" t="inlineStr">
        <is>
          <t>Valuation Allowance [Line Items]</t>
        </is>
      </c>
      <c r="B30" s="4" t="inlineStr">
        <is>
          <t xml:space="preserve"> </t>
        </is>
      </c>
      <c r="C30" s="4" t="inlineStr">
        <is>
          <t xml:space="preserve"> </t>
        </is>
      </c>
      <c r="D30" s="4" t="inlineStr">
        <is>
          <t xml:space="preserve"> </t>
        </is>
      </c>
      <c r="E30" s="4" t="inlineStr">
        <is>
          <t xml:space="preserve"> </t>
        </is>
      </c>
    </row>
    <row r="31">
      <c r="A31" s="4" t="inlineStr">
        <is>
          <t>Net deferred tax liabilities</t>
        </is>
      </c>
      <c r="B31" s="5" t="n">
        <v>159</v>
      </c>
      <c r="C31" s="4" t="inlineStr">
        <is>
          <t xml:space="preserve"> </t>
        </is>
      </c>
      <c r="D31" s="4" t="inlineStr">
        <is>
          <t xml:space="preserve"> </t>
        </is>
      </c>
      <c r="E31" s="4" t="inlineStr">
        <is>
          <t xml:space="preserve"> </t>
        </is>
      </c>
    </row>
    <row r="32">
      <c r="A32" s="4" t="inlineStr">
        <is>
          <t>Valuation allowance</t>
        </is>
      </c>
      <c r="B32" s="5" t="n">
        <v>282</v>
      </c>
      <c r="C32" s="5" t="n">
        <v>245</v>
      </c>
      <c r="D32" s="4" t="inlineStr">
        <is>
          <t xml:space="preserve"> </t>
        </is>
      </c>
      <c r="E32" s="4" t="inlineStr">
        <is>
          <t xml:space="preserve"> </t>
        </is>
      </c>
    </row>
    <row r="33">
      <c r="A33" s="4" t="inlineStr">
        <is>
          <t>Net deferred tax assets</t>
        </is>
      </c>
      <c r="B33" s="4" t="inlineStr">
        <is>
          <t xml:space="preserve"> </t>
        </is>
      </c>
      <c r="C33" s="9" t="n">
        <v>10</v>
      </c>
      <c r="D33" s="4" t="inlineStr">
        <is>
          <t xml:space="preserve"> </t>
        </is>
      </c>
      <c r="E33" s="4" t="inlineStr">
        <is>
          <t xml:space="preserve"> </t>
        </is>
      </c>
    </row>
    <row r="34">
      <c r="A34" s="4" t="inlineStr">
        <is>
          <t>Operating loss carryforwards</t>
        </is>
      </c>
      <c r="B34" s="5" t="n">
        <v>1100</v>
      </c>
      <c r="C34" s="4" t="inlineStr">
        <is>
          <t xml:space="preserve"> </t>
        </is>
      </c>
      <c r="D34" s="4" t="inlineStr">
        <is>
          <t xml:space="preserve"> </t>
        </is>
      </c>
      <c r="E34" s="4" t="inlineStr">
        <is>
          <t xml:space="preserve"> </t>
        </is>
      </c>
    </row>
    <row r="35">
      <c r="A35" s="4" t="inlineStr">
        <is>
          <t>State and Local Jurisdiction</t>
        </is>
      </c>
      <c r="B35" s="4" t="inlineStr">
        <is>
          <t xml:space="preserve"> </t>
        </is>
      </c>
      <c r="C35" s="4" t="inlineStr">
        <is>
          <t xml:space="preserve"> </t>
        </is>
      </c>
      <c r="D35" s="4" t="inlineStr">
        <is>
          <t xml:space="preserve"> </t>
        </is>
      </c>
      <c r="E35" s="4" t="inlineStr">
        <is>
          <t xml:space="preserve"> </t>
        </is>
      </c>
    </row>
    <row r="36">
      <c r="A36" s="3" t="inlineStr">
        <is>
          <t>Valuation Allowance [Line Items]</t>
        </is>
      </c>
      <c r="B36" s="4" t="inlineStr">
        <is>
          <t xml:space="preserve"> </t>
        </is>
      </c>
      <c r="C36" s="4" t="inlineStr">
        <is>
          <t xml:space="preserve"> </t>
        </is>
      </c>
      <c r="D36" s="4" t="inlineStr">
        <is>
          <t xml:space="preserve"> </t>
        </is>
      </c>
      <c r="E36" s="4" t="inlineStr">
        <is>
          <t xml:space="preserve"> </t>
        </is>
      </c>
    </row>
    <row r="37">
      <c r="A37" s="4" t="inlineStr">
        <is>
          <t>Operating loss carryforwards</t>
        </is>
      </c>
      <c r="B37" s="9" t="n">
        <v>74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ies</t>
        </is>
      </c>
      <c r="B3" s="6" t="n">
        <v>41.1</v>
      </c>
      <c r="C3" s="6" t="n">
        <v>38.7</v>
      </c>
    </row>
    <row r="4">
      <c r="A4" s="4" t="inlineStr">
        <is>
          <t>Inventories</t>
        </is>
      </c>
      <c r="B4" s="5" t="n">
        <v>20</v>
      </c>
      <c r="C4" s="7" t="n">
        <v>14.8</v>
      </c>
    </row>
    <row r="5">
      <c r="A5" s="4" t="inlineStr">
        <is>
          <t>Pension benefits</t>
        </is>
      </c>
      <c r="B5" s="7" t="n">
        <v>27.8</v>
      </c>
      <c r="C5" s="7" t="n">
        <v>27.2</v>
      </c>
    </row>
    <row r="6">
      <c r="A6" s="4" t="inlineStr">
        <is>
          <t>Stock-based compensation expense</t>
        </is>
      </c>
      <c r="B6" s="7" t="n">
        <v>38.4</v>
      </c>
      <c r="C6" s="7" t="n">
        <v>36.2</v>
      </c>
    </row>
    <row r="7">
      <c r="A7" s="4" t="inlineStr">
        <is>
          <t>Capitalized expenses</t>
        </is>
      </c>
      <c r="B7" s="7" t="n">
        <v>228.5</v>
      </c>
      <c r="C7" s="7" t="n">
        <v>233.3</v>
      </c>
    </row>
    <row r="8">
      <c r="A8" s="4" t="inlineStr">
        <is>
          <t>Tax credit and loss carryforwards</t>
        </is>
      </c>
      <c r="B8" s="7" t="n">
        <v>432.9</v>
      </c>
      <c r="C8" s="7" t="n">
        <v>377.7</v>
      </c>
    </row>
    <row r="9">
      <c r="A9" s="4" t="inlineStr">
        <is>
          <t>Accruals, prepayments, and other</t>
        </is>
      </c>
      <c r="B9" s="7" t="n">
        <v>35.6</v>
      </c>
      <c r="C9" s="7" t="n">
        <v>79.09999999999999</v>
      </c>
    </row>
    <row r="10">
      <c r="A10" s="4" t="inlineStr">
        <is>
          <t>Valuation allowances</t>
        </is>
      </c>
      <c r="B10" s="7" t="n">
        <v>-311.8</v>
      </c>
      <c r="C10" s="7" t="n">
        <v>-282.4</v>
      </c>
    </row>
    <row r="11">
      <c r="A11" s="4" t="inlineStr">
        <is>
          <t>Total deferred tax assets</t>
        </is>
      </c>
      <c r="B11" s="7" t="n">
        <v>512.5</v>
      </c>
      <c r="C11" s="7" t="n">
        <v>524.6</v>
      </c>
    </row>
    <row r="12">
      <c r="A12" s="3" t="inlineStr">
        <is>
          <t>Deferred Tax Liabilities:</t>
        </is>
      </c>
      <c r="B12" s="4" t="inlineStr">
        <is>
          <t xml:space="preserve"> </t>
        </is>
      </c>
      <c r="C12" s="4" t="inlineStr">
        <is>
          <t xml:space="preserve"> </t>
        </is>
      </c>
    </row>
    <row r="13">
      <c r="A13" s="4" t="inlineStr">
        <is>
          <t>Property, plant and equipment</t>
        </is>
      </c>
      <c r="B13" s="7" t="n">
        <v>-8.699999999999999</v>
      </c>
      <c r="C13" s="7" t="n">
        <v>-36.8</v>
      </c>
    </row>
    <row r="14">
      <c r="A14" s="4" t="inlineStr">
        <is>
          <t>Operating lease right-of-use assets</t>
        </is>
      </c>
      <c r="B14" s="7" t="n">
        <v>-39.3</v>
      </c>
      <c r="C14" s="5" t="n">
        <v>-36</v>
      </c>
    </row>
    <row r="15">
      <c r="A15" s="4" t="inlineStr">
        <is>
          <t>Insurance, including self-insurance</t>
        </is>
      </c>
      <c r="B15" s="7" t="n">
        <v>-221.9</v>
      </c>
      <c r="C15" s="7" t="n">
        <v>-211.9</v>
      </c>
    </row>
    <row r="16">
      <c r="A16" s="4" t="inlineStr">
        <is>
          <t>Goodwill, other intangibles, and other</t>
        </is>
      </c>
      <c r="B16" s="7" t="n">
        <v>-886.1</v>
      </c>
      <c r="C16" s="7" t="n">
        <v>-748.7</v>
      </c>
    </row>
    <row r="17">
      <c r="A17" s="4" t="inlineStr">
        <is>
          <t>Total deferred tax liabilities</t>
        </is>
      </c>
      <c r="B17" s="5" t="n">
        <v>-1156</v>
      </c>
      <c r="C17" s="7" t="n">
        <v>-1033.4</v>
      </c>
    </row>
    <row r="18">
      <c r="A18" s="4" t="inlineStr">
        <is>
          <t>Net deferred tax liability</t>
        </is>
      </c>
      <c r="B18" s="6" t="n">
        <v>-643.5</v>
      </c>
      <c r="C18" s="6" t="n">
        <v>-50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6" t="n">
        <v>176.1</v>
      </c>
      <c r="C4" s="6" t="n">
        <v>178.2</v>
      </c>
      <c r="D4" s="9" t="n">
        <v>193</v>
      </c>
    </row>
    <row r="5">
      <c r="A5" s="4" t="inlineStr">
        <is>
          <t>Additions based on tax positions related to the current year</t>
        </is>
      </c>
      <c r="B5" s="7" t="n">
        <v>16.3</v>
      </c>
      <c r="C5" s="7" t="n">
        <v>21.6</v>
      </c>
      <c r="D5" s="7" t="n">
        <v>6.2</v>
      </c>
    </row>
    <row r="6">
      <c r="A6" s="4" t="inlineStr">
        <is>
          <t>Additions for tax positions of prior years</t>
        </is>
      </c>
      <c r="B6" s="7" t="n">
        <v>4.5</v>
      </c>
      <c r="C6" s="7" t="n">
        <v>13.5</v>
      </c>
      <c r="D6" s="7" t="n">
        <v>11.2</v>
      </c>
    </row>
    <row r="7">
      <c r="A7" s="4" t="inlineStr">
        <is>
          <t>Reductions for tax positions of prior years</t>
        </is>
      </c>
      <c r="B7" s="7" t="n">
        <v>-1.8</v>
      </c>
      <c r="C7" s="5" t="n">
        <v>-3</v>
      </c>
      <c r="D7" s="7" t="n">
        <v>-6.3</v>
      </c>
    </row>
    <row r="8">
      <c r="A8" s="4" t="inlineStr">
        <is>
          <t>Lapse of statute of limitations</t>
        </is>
      </c>
      <c r="B8" s="7" t="n">
        <v>-39.7</v>
      </c>
      <c r="C8" s="5" t="n">
        <v>-33</v>
      </c>
      <c r="D8" s="7" t="n">
        <v>-24.4</v>
      </c>
    </row>
    <row r="9">
      <c r="A9" s="4" t="inlineStr">
        <is>
          <t>Settlements</t>
        </is>
      </c>
      <c r="B9" s="7" t="n">
        <v>-8.9</v>
      </c>
      <c r="C9" s="7" t="n">
        <v>-2.2</v>
      </c>
      <c r="D9" s="5" t="n">
        <v>0</v>
      </c>
    </row>
    <row r="10">
      <c r="A10" s="4" t="inlineStr">
        <is>
          <t>Effect of foreign currency translation</t>
        </is>
      </c>
      <c r="B10" s="7" t="n">
        <v>-2.6</v>
      </c>
      <c r="C10" s="5" t="n">
        <v>0</v>
      </c>
      <c r="D10" s="7" t="n">
        <v>-1.5</v>
      </c>
    </row>
    <row r="11">
      <c r="A11" s="4" t="inlineStr">
        <is>
          <t>Acquisition related adjustments</t>
        </is>
      </c>
      <c r="B11" s="7" t="n">
        <v>1.2</v>
      </c>
      <c r="C11" s="5" t="n">
        <v>1</v>
      </c>
      <c r="D11" s="5" t="n">
        <v>0</v>
      </c>
    </row>
    <row r="12">
      <c r="A12" s="4" t="inlineStr">
        <is>
          <t>Unrecognized tax benefits, end of year</t>
        </is>
      </c>
      <c r="B12" s="6" t="n">
        <v>145.1</v>
      </c>
      <c r="C12" s="6" t="n">
        <v>176.1</v>
      </c>
      <c r="D12" s="6" t="n">
        <v>17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ITIGATION AND CONTINGENCIE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serve for environmental matters</t>
        </is>
      </c>
      <c r="B4" s="9" t="n">
        <v>7</v>
      </c>
      <c r="C4" s="9" t="n">
        <v>6</v>
      </c>
    </row>
    <row r="5">
      <c r="A5" s="4" t="inlineStr">
        <is>
          <t>Environmental Loss Contingency, Statement of Financial Position [Extensible Enumeration]</t>
        </is>
      </c>
      <c r="B5" s="4" t="inlineStr">
        <is>
          <t>Accrued expenses and other current liabilities</t>
        </is>
      </c>
      <c r="C5" s="4" t="inlineStr">
        <is>
          <t>Accrued expenses and other current liabilities</t>
        </is>
      </c>
    </row>
    <row r="6">
      <c r="A6" s="4" t="inlineStr">
        <is>
          <t>Guarantees</t>
        </is>
      </c>
      <c r="B6" s="9" t="n">
        <v>61</v>
      </c>
      <c r="C6" s="9" t="n">
        <v>57</v>
      </c>
    </row>
    <row r="7">
      <c r="A7" s="4" t="inlineStr">
        <is>
          <t>Purchase obligation</t>
        </is>
      </c>
      <c r="B7" s="5" t="n">
        <v>446</v>
      </c>
      <c r="C7" s="4" t="inlineStr">
        <is>
          <t xml:space="preserve"> </t>
        </is>
      </c>
    </row>
    <row r="8">
      <c r="A8" s="4" t="inlineStr">
        <is>
          <t>Purchase obligation, to be paid within one year</t>
        </is>
      </c>
      <c r="B8" s="9" t="n">
        <v>366</v>
      </c>
      <c r="C8" s="4" t="inlineStr">
        <is>
          <t xml:space="preserve"> </t>
        </is>
      </c>
    </row>
    <row r="9">
      <c r="A9" s="4" t="inlineStr">
        <is>
          <t>Purchase obligation, expected settlement period</t>
        </is>
      </c>
      <c r="B9" s="4" t="inlineStr">
        <is>
          <t>1 year</t>
        </is>
      </c>
      <c r="C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Statements of Cash Flows (Parenthetical)</t>
        </is>
      </c>
      <c r="B1" s="2" t="inlineStr">
        <is>
          <t>Dec. 31, 2022</t>
        </is>
      </c>
      <c r="C1" s="2" t="inlineStr">
        <is>
          <t>Feb. 22, 2019</t>
        </is>
      </c>
    </row>
    <row r="2">
      <c r="A2" s="4" t="inlineStr">
        <is>
          <t>0.875% senior convertible notes due 2022 | Convertible Debt</t>
        </is>
      </c>
      <c r="B2" s="4" t="inlineStr">
        <is>
          <t xml:space="preserve"> </t>
        </is>
      </c>
      <c r="C2" s="4" t="inlineStr">
        <is>
          <t xml:space="preserve"> </t>
        </is>
      </c>
    </row>
    <row r="3">
      <c r="A3" s="4" t="inlineStr">
        <is>
          <t>Interest rate, stated percentage</t>
        </is>
      </c>
      <c r="B3" s="10" t="n">
        <v>0.008750000000000001</v>
      </c>
      <c r="C3" s="10" t="n">
        <v>0.00875000000000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in shares)</t>
        </is>
      </c>
      <c r="B4" s="5" t="n">
        <v>2000000000</v>
      </c>
      <c r="C4" s="5" t="n">
        <v>2000000000</v>
      </c>
      <c r="D4" s="4" t="inlineStr">
        <is>
          <t xml:space="preserve"> </t>
        </is>
      </c>
    </row>
    <row r="5">
      <c r="A5" s="4" t="inlineStr">
        <is>
          <t>Excess tax benefit from stock options exercised</t>
        </is>
      </c>
      <c r="B5" s="6" t="n">
        <v>-8.199999999999999</v>
      </c>
      <c r="C5" s="6" t="n">
        <v>3.8</v>
      </c>
      <c r="D5" s="9" t="n">
        <v>1</v>
      </c>
    </row>
    <row r="6">
      <c r="A6" s="4" t="inlineStr">
        <is>
          <t>Unrecognized compensation costs, period for recognition</t>
        </is>
      </c>
      <c r="B6" s="4" t="inlineStr">
        <is>
          <t>1 year 6 month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Stock options | 2016 Stock Incentive Plan |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shares authorized (in shares)</t>
        </is>
      </c>
      <c r="B15" s="5" t="n">
        <v>43000000</v>
      </c>
      <c r="C15" s="4" t="inlineStr">
        <is>
          <t xml:space="preserve"> </t>
        </is>
      </c>
      <c r="D15" s="4" t="inlineStr">
        <is>
          <t xml:space="preserve"> </t>
        </is>
      </c>
    </row>
    <row r="16">
      <c r="A16" s="4" t="inlineStr">
        <is>
          <t>Capital shares reserved for future issuance (in shares)</t>
        </is>
      </c>
      <c r="B16" s="5" t="n">
        <v>12100000</v>
      </c>
      <c r="C16" s="4" t="inlineStr">
        <is>
          <t xml:space="preserve"> </t>
        </is>
      </c>
      <c r="D16" s="4" t="inlineStr">
        <is>
          <t xml:space="preserve"> </t>
        </is>
      </c>
    </row>
    <row r="17">
      <c r="A17" s="4" t="inlineStr">
        <is>
          <t>Restricted Stock Units (RSU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Performance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formance period</t>
        </is>
      </c>
      <c r="B22" s="4" t="inlineStr">
        <is>
          <t>3 years</t>
        </is>
      </c>
      <c r="C22" s="4" t="inlineStr">
        <is>
          <t xml:space="preserve"> </t>
        </is>
      </c>
      <c r="D22" s="4" t="inlineStr">
        <is>
          <t xml:space="preserve"> </t>
        </is>
      </c>
    </row>
    <row r="23">
      <c r="A23" s="4" t="inlineStr">
        <is>
          <t>Holding period</t>
        </is>
      </c>
      <c r="B23" s="4" t="inlineStr">
        <is>
          <t>2 years</t>
        </is>
      </c>
      <c r="C23" s="4" t="inlineStr">
        <is>
          <t xml:space="preserve"> </t>
        </is>
      </c>
      <c r="D23" s="4" t="inlineStr">
        <is>
          <t xml:space="preserve"> </t>
        </is>
      </c>
    </row>
    <row r="24">
      <c r="A24" s="4" t="inlineStr">
        <is>
          <t>Performance Stock Unit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13" t="n">
        <v>0</v>
      </c>
      <c r="C26" s="4" t="inlineStr">
        <is>
          <t xml:space="preserve"> </t>
        </is>
      </c>
      <c r="D26" s="4" t="inlineStr">
        <is>
          <t xml:space="preserve"> </t>
        </is>
      </c>
    </row>
    <row r="27">
      <c r="A27" s="4" t="inlineStr">
        <is>
          <t>Performance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t>
        </is>
      </c>
      <c r="B29" s="13" t="n">
        <v>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6" t="n">
        <v>109.2</v>
      </c>
      <c r="C4" s="6" t="n">
        <v>113.3</v>
      </c>
      <c r="D4" s="6" t="n">
        <v>93.8</v>
      </c>
    </row>
    <row r="5">
      <c r="A5" s="4" t="inlineStr">
        <is>
          <t>Income tax benefit</t>
        </is>
      </c>
      <c r="B5" s="7" t="n">
        <v>-16.5</v>
      </c>
      <c r="C5" s="7" t="n">
        <v>-15.6</v>
      </c>
      <c r="D5" s="7" t="n">
        <v>-13.8</v>
      </c>
    </row>
    <row r="6">
      <c r="A6" s="4" t="inlineStr">
        <is>
          <t>Total stock-based compensation expense</t>
        </is>
      </c>
      <c r="B6" s="7" t="n">
        <v>92.7</v>
      </c>
      <c r="C6" s="7" t="n">
        <v>97.7</v>
      </c>
      <c r="D6" s="5" t="n">
        <v>80</v>
      </c>
    </row>
    <row r="7">
      <c r="A7" s="4" t="inlineStr">
        <is>
          <t>Stock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compensation expense</t>
        </is>
      </c>
      <c r="B9" s="7" t="n">
        <v>77.40000000000001</v>
      </c>
      <c r="C9" s="7" t="n">
        <v>78.40000000000001</v>
      </c>
      <c r="D9" s="7" t="n">
        <v>60.1</v>
      </c>
    </row>
    <row r="10">
      <c r="A10" s="4" t="inlineStr">
        <is>
          <t>Income tax benefit</t>
        </is>
      </c>
      <c r="B10" s="7" t="n">
        <v>-11.8</v>
      </c>
      <c r="C10" s="5" t="n">
        <v>-11</v>
      </c>
      <c r="D10" s="7" t="n">
        <v>-8.699999999999999</v>
      </c>
    </row>
    <row r="11">
      <c r="A11" s="4" t="inlineStr">
        <is>
          <t>Total stock-based compensation expense</t>
        </is>
      </c>
      <c r="B11" s="7" t="n">
        <v>65.59999999999999</v>
      </c>
      <c r="C11" s="7" t="n">
        <v>67.40000000000001</v>
      </c>
      <c r="D11" s="7" t="n">
        <v>51.4</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tax compensation expense</t>
        </is>
      </c>
      <c r="B14" s="7" t="n">
        <v>31.8</v>
      </c>
      <c r="C14" s="7" t="n">
        <v>34.9</v>
      </c>
      <c r="D14" s="7" t="n">
        <v>33.7</v>
      </c>
    </row>
    <row r="15">
      <c r="A15" s="4" t="inlineStr">
        <is>
          <t>Income tax benefit</t>
        </is>
      </c>
      <c r="B15" s="7" t="n">
        <v>-4.7</v>
      </c>
      <c r="C15" s="7" t="n">
        <v>-4.6</v>
      </c>
      <c r="D15" s="7" t="n">
        <v>-5.1</v>
      </c>
    </row>
    <row r="16">
      <c r="A16" s="4" t="inlineStr">
        <is>
          <t>Total stock-based compensation expense</t>
        </is>
      </c>
      <c r="B16" s="6" t="n">
        <v>27.1</v>
      </c>
      <c r="C16" s="6" t="n">
        <v>30.3</v>
      </c>
      <c r="D16" s="6" t="n">
        <v>2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in Millions</t>
        </is>
      </c>
      <c r="B1" s="2" t="inlineStr">
        <is>
          <t>Dec. 31, 2024 USD ($)</t>
        </is>
      </c>
    </row>
    <row r="2">
      <c r="A2" s="3" t="inlineStr">
        <is>
          <t>Share-based Compensation Arrangement by Share-based Payment Award [Line Items]</t>
        </is>
      </c>
      <c r="B2" s="4" t="inlineStr">
        <is>
          <t xml:space="preserve"> </t>
        </is>
      </c>
    </row>
    <row r="3">
      <c r="A3" s="4" t="inlineStr">
        <is>
          <t>Unrecognized compensation cost</t>
        </is>
      </c>
      <c r="B3" s="9" t="n">
        <v>140</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Unrecognized compensation cost</t>
        </is>
      </c>
      <c r="B6" s="7" t="n">
        <v>100.9</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3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Assumptions Used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 (as percent)</t>
        </is>
      </c>
      <c r="B4" s="14" t="n">
        <v>0.038</v>
      </c>
      <c r="C4" s="14" t="n">
        <v>0.035</v>
      </c>
      <c r="D4" s="14" t="n">
        <v>0.017</v>
      </c>
    </row>
    <row r="5">
      <c r="A5" s="4" t="inlineStr">
        <is>
          <t>Risk-free interest rate maximum (as percent)</t>
        </is>
      </c>
      <c r="B5" s="14" t="n">
        <v>0.044</v>
      </c>
      <c r="C5" s="14" t="n">
        <v>0.045</v>
      </c>
      <c r="D5" s="14" t="n">
        <v>0.039</v>
      </c>
    </row>
    <row r="6">
      <c r="A6" s="4" t="inlineStr">
        <is>
          <t>Volatility</t>
        </is>
      </c>
      <c r="B6" s="14" t="n">
        <v>0.288</v>
      </c>
      <c r="C6" s="14" t="n">
        <v>0.286</v>
      </c>
      <c r="D6" s="14" t="n">
        <v>0.293</v>
      </c>
    </row>
    <row r="7">
      <c r="A7" s="4" t="inlineStr">
        <is>
          <t>Dividend yield</t>
        </is>
      </c>
      <c r="B7" s="14" t="n">
        <v>0.004</v>
      </c>
      <c r="C7" s="14" t="n">
        <v>0.004</v>
      </c>
      <c r="D7" s="14" t="n">
        <v>0.004</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years until exercise</t>
        </is>
      </c>
      <c r="B10" s="4" t="inlineStr">
        <is>
          <t>5 years 6 months</t>
        </is>
      </c>
      <c r="C10" s="4" t="inlineStr">
        <is>
          <t>5 years 6 months</t>
        </is>
      </c>
      <c r="D10" s="4" t="inlineStr">
        <is>
          <t>5 years 6 month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years until exercise</t>
        </is>
      </c>
      <c r="B13" s="4" t="inlineStr">
        <is>
          <t>8 years</t>
        </is>
      </c>
      <c r="C13" s="4" t="inlineStr">
        <is>
          <t>8 years</t>
        </is>
      </c>
      <c r="D13" s="4" t="inlineStr">
        <is>
          <t>8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Details) - USD ($) $ / shares in Units, shares in Millions, $ in Million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ptions outstanding, beginning of period (in shares)</t>
        </is>
      </c>
      <c r="B4" s="7" t="n">
        <v>10.9</v>
      </c>
      <c r="C4" s="7" t="n">
        <v>11.3</v>
      </c>
    </row>
    <row r="5">
      <c r="A5" s="4" t="inlineStr">
        <is>
          <t>Options granted (in shares)</t>
        </is>
      </c>
      <c r="B5" s="7" t="n">
        <v>1.5</v>
      </c>
      <c r="C5" s="7" t="n">
        <v>1.5</v>
      </c>
    </row>
    <row r="6">
      <c r="A6" s="4" t="inlineStr">
        <is>
          <t>Options exercised (in shares)</t>
        </is>
      </c>
      <c r="B6" s="5" t="n">
        <v>-2</v>
      </c>
      <c r="C6" s="7" t="n">
        <v>-1.4</v>
      </c>
    </row>
    <row r="7">
      <c r="A7" s="4" t="inlineStr">
        <is>
          <t>Options canceled/forfeited (in shares)</t>
        </is>
      </c>
      <c r="B7" s="7" t="n">
        <v>-0.4</v>
      </c>
      <c r="C7" s="7" t="n">
        <v>-0.5</v>
      </c>
    </row>
    <row r="8">
      <c r="A8" s="4" t="inlineStr">
        <is>
          <t>Options outstanding, end of period (in shares)</t>
        </is>
      </c>
      <c r="B8" s="5" t="n">
        <v>10</v>
      </c>
      <c r="C8" s="7" t="n">
        <v>10.9</v>
      </c>
    </row>
    <row r="9">
      <c r="A9" s="4" t="inlineStr">
        <is>
          <t>Options vested and expected to vest (in shares)</t>
        </is>
      </c>
      <c r="B9" s="7" t="n">
        <v>9.9</v>
      </c>
      <c r="C9" s="4" t="inlineStr">
        <is>
          <t xml:space="preserve"> </t>
        </is>
      </c>
    </row>
    <row r="10">
      <c r="A10" s="4" t="inlineStr">
        <is>
          <t>Options vested (in shares)</t>
        </is>
      </c>
      <c r="B10" s="7" t="n">
        <v>5.8</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of period (in dollars per share)</t>
        </is>
      </c>
      <c r="B12" s="8" t="n">
        <v>59.06</v>
      </c>
      <c r="C12" s="8" t="n">
        <v>56.7</v>
      </c>
    </row>
    <row r="13">
      <c r="A13" s="4" t="inlineStr">
        <is>
          <t>Options granted (in dollars per share)</t>
        </is>
      </c>
      <c r="B13" s="16" t="n">
        <v>82.59</v>
      </c>
      <c r="C13" s="16" t="n">
        <v>66.78</v>
      </c>
    </row>
    <row r="14">
      <c r="A14" s="4" t="inlineStr">
        <is>
          <t>Options exercised (in dollars per share)</t>
        </is>
      </c>
      <c r="B14" s="16" t="n">
        <v>50.54</v>
      </c>
      <c r="C14" s="16" t="n">
        <v>45.21</v>
      </c>
    </row>
    <row r="15">
      <c r="A15" s="4" t="inlineStr">
        <is>
          <t>Options canceled/forfeited (in dollars per share)</t>
        </is>
      </c>
      <c r="B15" s="16" t="n">
        <v>71.01000000000001</v>
      </c>
      <c r="C15" s="16" t="n">
        <v>66.20999999999999</v>
      </c>
    </row>
    <row r="16">
      <c r="A16" s="4" t="inlineStr">
        <is>
          <t>Options outstanding, end of period (in dollars per share)</t>
        </is>
      </c>
      <c r="B16" s="16" t="n">
        <v>63.8</v>
      </c>
      <c r="C16" s="8" t="n">
        <v>59.06</v>
      </c>
    </row>
    <row r="17">
      <c r="A17" s="4" t="inlineStr">
        <is>
          <t>Options vested and expected to vest (in dollars per share)</t>
        </is>
      </c>
      <c r="B17" s="16" t="n">
        <v>63.63</v>
      </c>
      <c r="C17" s="4" t="inlineStr">
        <is>
          <t xml:space="preserve"> </t>
        </is>
      </c>
    </row>
    <row r="18">
      <c r="A18" s="4" t="inlineStr">
        <is>
          <t>Options vested (in dollars per share)</t>
        </is>
      </c>
      <c r="B18" s="8" t="n">
        <v>58.25</v>
      </c>
      <c r="C18" s="4" t="inlineStr">
        <is>
          <t xml:space="preserve"> </t>
        </is>
      </c>
    </row>
    <row r="19">
      <c r="A19" s="4" t="inlineStr">
        <is>
          <t>Weighted average remaining contractual term, outstanding</t>
        </is>
      </c>
      <c r="B19" s="4" t="inlineStr">
        <is>
          <t>6 years</t>
        </is>
      </c>
      <c r="C19" s="4" t="inlineStr">
        <is>
          <t xml:space="preserve"> </t>
        </is>
      </c>
    </row>
    <row r="20">
      <c r="A20" s="4" t="inlineStr">
        <is>
          <t>Weighted average remaining contractual term, vested and expected to vest</t>
        </is>
      </c>
      <c r="B20" s="4" t="inlineStr">
        <is>
          <t>5 years</t>
        </is>
      </c>
      <c r="C20" s="4" t="inlineStr">
        <is>
          <t xml:space="preserve"> </t>
        </is>
      </c>
    </row>
    <row r="21">
      <c r="A21" s="4" t="inlineStr">
        <is>
          <t>Weighted average remaining contractual term, vested</t>
        </is>
      </c>
      <c r="B21" s="4" t="inlineStr">
        <is>
          <t>4 years</t>
        </is>
      </c>
      <c r="C21" s="4" t="inlineStr">
        <is>
          <t xml:space="preserve"> </t>
        </is>
      </c>
    </row>
    <row r="22">
      <c r="A22" s="4" t="inlineStr">
        <is>
          <t>Aggregate intrinsic value, outstanding</t>
        </is>
      </c>
      <c r="B22" s="6" t="n">
        <v>123.6</v>
      </c>
      <c r="C22" s="4" t="inlineStr">
        <is>
          <t xml:space="preserve"> </t>
        </is>
      </c>
    </row>
    <row r="23">
      <c r="A23" s="4" t="inlineStr">
        <is>
          <t>Aggregate intrinsic value, vested and expected to vest</t>
        </is>
      </c>
      <c r="B23" s="5" t="n">
        <v>123</v>
      </c>
      <c r="C23" s="4" t="inlineStr">
        <is>
          <t xml:space="preserve"> </t>
        </is>
      </c>
    </row>
    <row r="24">
      <c r="A24" s="4" t="inlineStr">
        <is>
          <t>Aggregate intrinsic value, vested</t>
        </is>
      </c>
      <c r="B24" s="6" t="n">
        <v>97.7</v>
      </c>
      <c r="C2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Exercise Activity Under Stock Pla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intrinsic value of stock options exercised</t>
        </is>
      </c>
      <c r="B4" s="6" t="n">
        <v>56.6</v>
      </c>
      <c r="C4" s="6" t="n">
        <v>35.9</v>
      </c>
      <c r="D4" s="6" t="n">
        <v>12.4</v>
      </c>
    </row>
    <row r="5">
      <c r="A5" s="4" t="inlineStr">
        <is>
          <t>Cash receipts from stock options exercised</t>
        </is>
      </c>
      <c r="B5" s="6" t="n">
        <v>96.90000000000001</v>
      </c>
      <c r="C5" s="6" t="n">
        <v>51.5</v>
      </c>
      <c r="D5" s="6" t="n">
        <v>1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Award Activity (Details) - Stock Compensation Plan - $ / shares shares in Millions</t>
        </is>
      </c>
      <c r="B1" s="2" t="inlineStr">
        <is>
          <t>12 Months Ended</t>
        </is>
      </c>
    </row>
    <row r="2">
      <c r="B2" s="2" t="inlineStr">
        <is>
          <t>Dec. 31, 2024</t>
        </is>
      </c>
      <c r="C2" s="2" t="inlineStr">
        <is>
          <t>Dec. 31, 2023</t>
        </is>
      </c>
    </row>
    <row r="3">
      <c r="A3" s="3" t="inlineStr">
        <is>
          <t>Number of Stock Awards</t>
        </is>
      </c>
      <c r="B3" s="4" t="inlineStr">
        <is>
          <t xml:space="preserve"> </t>
        </is>
      </c>
      <c r="C3" s="4" t="inlineStr">
        <is>
          <t xml:space="preserve"> </t>
        </is>
      </c>
    </row>
    <row r="4">
      <c r="A4" s="4" t="inlineStr">
        <is>
          <t>Unvested units, beginning of period (in shares)</t>
        </is>
      </c>
      <c r="B4" s="7" t="n">
        <v>3.3</v>
      </c>
      <c r="C4" s="7" t="n">
        <v>3.1</v>
      </c>
    </row>
    <row r="5">
      <c r="A5" s="4" t="inlineStr">
        <is>
          <t>Units granted (in shares)</t>
        </is>
      </c>
      <c r="B5" s="7" t="n">
        <v>1.3</v>
      </c>
      <c r="C5" s="7" t="n">
        <v>1.3</v>
      </c>
    </row>
    <row r="6">
      <c r="A6" s="4" t="inlineStr">
        <is>
          <t>Units vested (in shares)</t>
        </is>
      </c>
      <c r="B6" s="7" t="n">
        <v>-0.9</v>
      </c>
      <c r="C6" s="7" t="n">
        <v>-0.8</v>
      </c>
    </row>
    <row r="7">
      <c r="A7" s="4" t="inlineStr">
        <is>
          <t>Units forfeited (in shares)</t>
        </is>
      </c>
      <c r="B7" s="7" t="n">
        <v>-0.3</v>
      </c>
      <c r="C7" s="7" t="n">
        <v>-0.3</v>
      </c>
    </row>
    <row r="8">
      <c r="A8" s="4" t="inlineStr">
        <is>
          <t>Unvested units, end of period (in shares)</t>
        </is>
      </c>
      <c r="B8" s="7" t="n">
        <v>3.4</v>
      </c>
      <c r="C8" s="7" t="n">
        <v>3.3</v>
      </c>
    </row>
    <row r="9">
      <c r="A9" s="3" t="inlineStr">
        <is>
          <t>Weighted Average Grant-Date Fair Value</t>
        </is>
      </c>
      <c r="B9" s="4" t="inlineStr">
        <is>
          <t xml:space="preserve"> </t>
        </is>
      </c>
      <c r="C9" s="4" t="inlineStr">
        <is>
          <t xml:space="preserve"> </t>
        </is>
      </c>
    </row>
    <row r="10">
      <c r="A10" s="4" t="inlineStr">
        <is>
          <t>Unvested units, beginning of period (in dollars per share)</t>
        </is>
      </c>
      <c r="B10" s="8" t="n">
        <v>66.3</v>
      </c>
      <c r="C10" s="9" t="n">
        <v>66</v>
      </c>
    </row>
    <row r="11">
      <c r="A11" s="4" t="inlineStr">
        <is>
          <t>Units granted (in dollars per share)</t>
        </is>
      </c>
      <c r="B11" s="16" t="n">
        <v>81.81</v>
      </c>
      <c r="C11" s="16" t="n">
        <v>67.31999999999999</v>
      </c>
    </row>
    <row r="12">
      <c r="A12" s="4" t="inlineStr">
        <is>
          <t>Units vested (in dollars per share)</t>
        </is>
      </c>
      <c r="B12" s="16" t="n">
        <v>66.29000000000001</v>
      </c>
      <c r="C12" s="16" t="n">
        <v>67.09</v>
      </c>
    </row>
    <row r="13">
      <c r="A13" s="4" t="inlineStr">
        <is>
          <t>Units forfeited (in dollars per share)</t>
        </is>
      </c>
      <c r="B13" s="16" t="n">
        <v>71.16</v>
      </c>
      <c r="C13" s="16" t="n">
        <v>66.12</v>
      </c>
    </row>
    <row r="14">
      <c r="A14" s="4" t="inlineStr">
        <is>
          <t>Unvested units, end of period (in dollars per share)</t>
        </is>
      </c>
      <c r="B14" s="8" t="n">
        <v>72.06</v>
      </c>
      <c r="C14" s="8" t="n">
        <v>66.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5" customWidth="1" min="2" max="2"/>
    <col width="32" customWidth="1" min="3" max="3"/>
    <col width="32" customWidth="1" min="4" max="4"/>
    <col width="21" customWidth="1" min="5" max="5"/>
    <col width="21" customWidth="1" min="6" max="6"/>
    <col width="14" customWidth="1" min="7" max="7"/>
  </cols>
  <sheetData>
    <row r="1">
      <c r="A1" s="1" t="inlineStr">
        <is>
          <t>CAPITAL STOCK AND EARNINGS PER SHARE - Narrative (Details)</t>
        </is>
      </c>
      <c r="B1" s="2" t="inlineStr">
        <is>
          <t>12 Months Ended</t>
        </is>
      </c>
    </row>
    <row r="2">
      <c r="B2" s="2" t="inlineStr">
        <is>
          <t>Dec. 31, 2024 USD ($) vote $ / shares shares</t>
        </is>
      </c>
      <c r="C2" s="2" t="inlineStr">
        <is>
          <t>Dec. 31, 2023 $ / shares shares</t>
        </is>
      </c>
      <c r="D2" s="2" t="inlineStr">
        <is>
          <t>Dec. 31, 2022 $ / shares shares</t>
        </is>
      </c>
      <c r="E2" s="2" t="inlineStr">
        <is>
          <t>Jan. 23, 2024 shares</t>
        </is>
      </c>
      <c r="F2" s="2" t="inlineStr">
        <is>
          <t>Feb. 17, 2022 shares</t>
        </is>
      </c>
      <c r="G2" s="2" t="inlineStr">
        <is>
          <t>Feb. 22,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5" t="n">
        <v>2000000000</v>
      </c>
      <c r="C4" s="5" t="n">
        <v>2000000000</v>
      </c>
      <c r="D4" s="4" t="inlineStr">
        <is>
          <t xml:space="preserve"> </t>
        </is>
      </c>
      <c r="E4" s="4" t="inlineStr">
        <is>
          <t xml:space="preserve"> </t>
        </is>
      </c>
      <c r="F4" s="4" t="inlineStr">
        <is>
          <t xml:space="preserve"> </t>
        </is>
      </c>
      <c r="G4" s="4" t="inlineStr">
        <is>
          <t xml:space="preserve"> </t>
        </is>
      </c>
    </row>
    <row r="5">
      <c r="A5" s="4" t="inlineStr">
        <is>
          <t>Common stock, par value (in dollars per share) | $ / shares</t>
        </is>
      </c>
      <c r="B5" s="8" t="n">
        <v>0.01</v>
      </c>
      <c r="C5" s="8" t="n">
        <v>0.01</v>
      </c>
      <c r="D5" s="4" t="inlineStr">
        <is>
          <t xml:space="preserve"> </t>
        </is>
      </c>
      <c r="E5" s="4" t="inlineStr">
        <is>
          <t xml:space="preserve"> </t>
        </is>
      </c>
      <c r="F5" s="4" t="inlineStr">
        <is>
          <t xml:space="preserve"> </t>
        </is>
      </c>
      <c r="G5" s="4" t="inlineStr">
        <is>
          <t xml:space="preserve"> </t>
        </is>
      </c>
    </row>
    <row r="6">
      <c r="A6" s="4" t="inlineStr">
        <is>
          <t>Preferred stock, shares authorized (in shares) | shares</t>
        </is>
      </c>
      <c r="B6" s="5" t="n">
        <v>1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value (in dollars per share) | $ / shares</t>
        </is>
      </c>
      <c r="B7" s="8"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votes per share | vote</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zed to be repurchased (in shares) | shares</t>
        </is>
      </c>
      <c r="B9" s="4" t="inlineStr">
        <is>
          <t xml:space="preserve"> </t>
        </is>
      </c>
      <c r="C9" s="4" t="inlineStr">
        <is>
          <t xml:space="preserve"> </t>
        </is>
      </c>
      <c r="D9" s="4" t="inlineStr">
        <is>
          <t xml:space="preserve"> </t>
        </is>
      </c>
      <c r="E9" s="5" t="n">
        <v>11000000</v>
      </c>
      <c r="F9" s="5" t="n">
        <v>20000000</v>
      </c>
      <c r="G9" s="4" t="inlineStr">
        <is>
          <t xml:space="preserve"> </t>
        </is>
      </c>
    </row>
    <row r="10">
      <c r="A10" s="4" t="inlineStr">
        <is>
          <t>Number of remaining shares authorized to be repurchased (in shares) | $</t>
        </is>
      </c>
      <c r="B10" s="9" t="n">
        <v>8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shares, acquired (in shares) | shares</t>
        </is>
      </c>
      <c r="B11" s="5" t="n">
        <v>12000000</v>
      </c>
      <c r="C11" s="5" t="n">
        <v>4000000</v>
      </c>
      <c r="D11" s="5" t="n">
        <v>7000000</v>
      </c>
      <c r="E11" s="4" t="inlineStr">
        <is>
          <t xml:space="preserve"> </t>
        </is>
      </c>
      <c r="F11" s="4" t="inlineStr">
        <is>
          <t xml:space="preserve"> </t>
        </is>
      </c>
      <c r="G11" s="4" t="inlineStr">
        <is>
          <t xml:space="preserve"> </t>
        </is>
      </c>
    </row>
    <row r="12">
      <c r="A12" s="4" t="inlineStr">
        <is>
          <t>Treasury stock acquired, average cost per share (in dollars per share) | $ / shares</t>
        </is>
      </c>
      <c r="B12" s="8" t="n">
        <v>73.93000000000001</v>
      </c>
      <c r="C12" s="8" t="n">
        <v>68.2</v>
      </c>
      <c r="D12" s="8" t="n">
        <v>63.25</v>
      </c>
      <c r="E12" s="4" t="inlineStr">
        <is>
          <t xml:space="preserve"> </t>
        </is>
      </c>
      <c r="F12" s="4" t="inlineStr">
        <is>
          <t xml:space="preserve"> </t>
        </is>
      </c>
      <c r="G12" s="4" t="inlineStr">
        <is>
          <t xml:space="preserve"> </t>
        </is>
      </c>
    </row>
    <row r="13">
      <c r="A13" s="4" t="inlineStr">
        <is>
          <t>O 2023 Q3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Quarterly dividend declared on common stock (in dollars per share) | $ / shares</t>
        </is>
      </c>
      <c r="B15" s="4" t="inlineStr">
        <is>
          <t xml:space="preserve"> </t>
        </is>
      </c>
      <c r="C15" s="16" t="n">
        <v>0.07000000000000001</v>
      </c>
      <c r="D15" s="4" t="inlineStr">
        <is>
          <t xml:space="preserve"> </t>
        </is>
      </c>
      <c r="E15" s="4" t="inlineStr">
        <is>
          <t xml:space="preserve"> </t>
        </is>
      </c>
      <c r="F15" s="4" t="inlineStr">
        <is>
          <t xml:space="preserve"> </t>
        </is>
      </c>
      <c r="G15" s="4" t="inlineStr">
        <is>
          <t xml:space="preserve"> </t>
        </is>
      </c>
    </row>
    <row r="16">
      <c r="A16" s="4" t="inlineStr">
        <is>
          <t>O 2023 Q4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rterly dividend declared on common stock (in dollars per share) | $ / shares</t>
        </is>
      </c>
      <c r="B18" s="4" t="inlineStr">
        <is>
          <t xml:space="preserve"> </t>
        </is>
      </c>
      <c r="C18" s="8" t="n">
        <v>0.08</v>
      </c>
      <c r="D18" s="4" t="inlineStr">
        <is>
          <t xml:space="preserve"> </t>
        </is>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 (in shares) | shares</t>
        </is>
      </c>
      <c r="B21" s="5" t="n">
        <v>1200000</v>
      </c>
      <c r="C21" s="5" t="n">
        <v>500000</v>
      </c>
      <c r="D21" s="5" t="n">
        <v>7300000</v>
      </c>
      <c r="E21" s="4" t="inlineStr">
        <is>
          <t xml:space="preserve"> </t>
        </is>
      </c>
      <c r="F21" s="4" t="inlineStr">
        <is>
          <t xml:space="preserve"> </t>
        </is>
      </c>
      <c r="G21" s="4" t="inlineStr">
        <is>
          <t xml:space="preserve"> </t>
        </is>
      </c>
    </row>
    <row r="22">
      <c r="A22" s="4" t="inlineStr">
        <is>
          <t>0.875% senior convertible notes due 2022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t>
        </is>
      </c>
      <c r="B24" s="4" t="inlineStr">
        <is>
          <t xml:space="preserve"> </t>
        </is>
      </c>
      <c r="C24" s="4" t="inlineStr">
        <is>
          <t xml:space="preserve"> </t>
        </is>
      </c>
      <c r="D24" s="10" t="n">
        <v>0.008750000000000001</v>
      </c>
      <c r="E24" s="4" t="inlineStr">
        <is>
          <t xml:space="preserve"> </t>
        </is>
      </c>
      <c r="F24" s="4" t="inlineStr">
        <is>
          <t xml:space="preserve"> </t>
        </is>
      </c>
      <c r="G24" s="10" t="n">
        <v>0.00875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t>
        </is>
      </c>
      <c r="B4" s="6" t="n">
        <v>832.9</v>
      </c>
      <c r="C4" s="6" t="n">
        <v>865.8</v>
      </c>
      <c r="D4" s="6" t="n">
        <v>755.2</v>
      </c>
    </row>
    <row r="5">
      <c r="A5" s="4" t="inlineStr">
        <is>
          <t>Add-back: Convertible note interest add-back (“if-converted” method)</t>
        </is>
      </c>
      <c r="B5" s="5" t="n">
        <v>0</v>
      </c>
      <c r="C5" s="5" t="n">
        <v>0</v>
      </c>
      <c r="D5" s="7" t="n">
        <v>1.8</v>
      </c>
    </row>
    <row r="6">
      <c r="A6" s="4" t="inlineStr">
        <is>
          <t>Diluted Net earnings</t>
        </is>
      </c>
      <c r="B6" s="6" t="n">
        <v>832.9</v>
      </c>
      <c r="C6" s="6" t="n">
        <v>865.8</v>
      </c>
      <c r="D6" s="9" t="n">
        <v>757</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used in basic earnings per share (in shares)</t>
        </is>
      </c>
      <c r="B8" s="7" t="n">
        <v>349.2</v>
      </c>
      <c r="C8" s="7" t="n">
        <v>352.5</v>
      </c>
      <c r="D8" s="7" t="n">
        <v>356.4</v>
      </c>
    </row>
    <row r="9">
      <c r="A9" s="4" t="inlineStr">
        <is>
          <t>Assumed exercise of dilutive options and vesting of dilutive stock awards (in shares)</t>
        </is>
      </c>
      <c r="B9" s="7" t="n">
        <v>3.6</v>
      </c>
      <c r="C9" s="7" t="n">
        <v>3.1</v>
      </c>
      <c r="D9" s="7" t="n">
        <v>2.8</v>
      </c>
    </row>
    <row r="10">
      <c r="A10" s="4" t="inlineStr">
        <is>
          <t>Conversion of convertible notes (if converted method) (in shares)</t>
        </is>
      </c>
      <c r="B10" s="5" t="n">
        <v>0</v>
      </c>
      <c r="C10" s="5" t="n">
        <v>0</v>
      </c>
      <c r="D10" s="7" t="n">
        <v>1.6</v>
      </c>
    </row>
    <row r="11">
      <c r="A11" s="4" t="inlineStr">
        <is>
          <t>Weighted average common shares outstanding used in diluted earnings per share (in shares)</t>
        </is>
      </c>
      <c r="B11" s="7" t="n">
        <v>352.8</v>
      </c>
      <c r="C11" s="7" t="n">
        <v>355.6</v>
      </c>
      <c r="D11" s="7" t="n">
        <v>360.8</v>
      </c>
    </row>
    <row r="12">
      <c r="A12" s="4" t="inlineStr">
        <is>
          <t>Net earnings from continuing operations per common share- basic (in dollars per share)</t>
        </is>
      </c>
      <c r="B12" s="8" t="n">
        <v>2.39</v>
      </c>
      <c r="C12" s="8" t="n">
        <v>2.46</v>
      </c>
      <c r="D12" s="8" t="n">
        <v>2.12</v>
      </c>
    </row>
    <row r="13">
      <c r="A13" s="4" t="inlineStr">
        <is>
          <t>Net earnings from continuing operations per common share - diluted ((in dollars per share)</t>
        </is>
      </c>
      <c r="B13" s="8" t="n">
        <v>2.36</v>
      </c>
      <c r="C13" s="8" t="n">
        <v>2.43</v>
      </c>
      <c r="D13" s="8" t="n">
        <v>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Detailed Segment Data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sales</t>
        </is>
      </c>
      <c r="B6" s="6" t="n">
        <v>6231.8</v>
      </c>
      <c r="C6" s="6" t="n">
        <v>6065.3</v>
      </c>
      <c r="D6" s="6" t="n">
        <v>5825.7</v>
      </c>
    </row>
    <row r="7">
      <c r="A7" s="4" t="inlineStr">
        <is>
          <t>Cost of sales</t>
        </is>
      </c>
      <c r="B7" s="7" t="n">
        <v>-2500.8</v>
      </c>
      <c r="C7" s="7" t="n">
        <v>-2471.2</v>
      </c>
      <c r="D7" s="7" t="n">
        <v>-2462.3</v>
      </c>
    </row>
    <row r="8">
      <c r="A8" s="4" t="inlineStr">
        <is>
          <t>Gross profit</t>
        </is>
      </c>
      <c r="B8" s="5" t="n">
        <v>3731</v>
      </c>
      <c r="C8" s="7" t="n">
        <v>3594.1</v>
      </c>
      <c r="D8" s="7" t="n">
        <v>3363.4</v>
      </c>
    </row>
    <row r="9">
      <c r="A9" s="4" t="inlineStr">
        <is>
          <t>Operating expenses</t>
        </is>
      </c>
      <c r="B9" s="7" t="n">
        <v>-2587.5</v>
      </c>
      <c r="C9" s="7" t="n">
        <v>-2460.4</v>
      </c>
      <c r="D9" s="7" t="n">
        <v>-2358.1</v>
      </c>
    </row>
    <row r="10">
      <c r="A10" s="4" t="inlineStr">
        <is>
          <t>Gain on sale of property</t>
        </is>
      </c>
      <c r="B10" s="7" t="n">
        <v>63.1</v>
      </c>
      <c r="C10" s="5" t="n">
        <v>0</v>
      </c>
      <c r="D10" s="5" t="n">
        <v>0</v>
      </c>
    </row>
    <row r="11">
      <c r="A11" s="4" t="inlineStr">
        <is>
          <t>Russia exit and wind down costs</t>
        </is>
      </c>
      <c r="B11" s="5" t="n">
        <v>0</v>
      </c>
      <c r="C11" s="5" t="n">
        <v>0</v>
      </c>
      <c r="D11" s="7" t="n">
        <v>-17.9</v>
      </c>
    </row>
    <row r="12">
      <c r="A12" s="4" t="inlineStr">
        <is>
          <t>Operating profit</t>
        </is>
      </c>
      <c r="B12" s="7" t="n">
        <v>1206.6</v>
      </c>
      <c r="C12" s="7" t="n">
        <v>1133.7</v>
      </c>
      <c r="D12" s="7" t="n">
        <v>987.4</v>
      </c>
    </row>
    <row r="13">
      <c r="A13" s="3" t="inlineStr">
        <is>
          <t>Non-operating income (expense), net:</t>
        </is>
      </c>
      <c r="B13" s="4" t="inlineStr">
        <is>
          <t xml:space="preserve"> </t>
        </is>
      </c>
      <c r="C13" s="4" t="inlineStr">
        <is>
          <t xml:space="preserve"> </t>
        </is>
      </c>
      <c r="D13" s="4" t="inlineStr">
        <is>
          <t xml:space="preserve"> </t>
        </is>
      </c>
    </row>
    <row r="14">
      <c r="A14" s="4" t="inlineStr">
        <is>
          <t>Interest expense, net</t>
        </is>
      </c>
      <c r="B14" s="7" t="n">
        <v>-152.8</v>
      </c>
      <c r="C14" s="7" t="n">
        <v>-123.5</v>
      </c>
      <c r="D14" s="7" t="n">
        <v>-98.3</v>
      </c>
    </row>
    <row r="15">
      <c r="A15" s="4" t="inlineStr">
        <is>
          <t>Loss from divestiture</t>
        </is>
      </c>
      <c r="B15" s="7" t="n">
        <v>-25.6</v>
      </c>
      <c r="C15" s="5" t="n">
        <v>0</v>
      </c>
      <c r="D15" s="5" t="n">
        <v>0</v>
      </c>
    </row>
    <row r="16">
      <c r="A16" s="4" t="inlineStr">
        <is>
          <t>Other non-operating expenses, net</t>
        </is>
      </c>
      <c r="B16" s="7" t="n">
        <v>-58.6</v>
      </c>
      <c r="C16" s="7" t="n">
        <v>-19.4</v>
      </c>
      <c r="D16" s="7" t="n">
        <v>-15.6</v>
      </c>
    </row>
    <row r="17">
      <c r="A17" s="4" t="inlineStr">
        <is>
          <t>Earnings before income taxes</t>
        </is>
      </c>
      <c r="B17" s="7" t="n">
        <v>969.6</v>
      </c>
      <c r="C17" s="7" t="n">
        <v>990.8</v>
      </c>
      <c r="D17" s="7" t="n">
        <v>873.5</v>
      </c>
    </row>
    <row r="18">
      <c r="A18" s="4" t="inlineStr">
        <is>
          <t>Depreciation and amortization expenses</t>
        </is>
      </c>
      <c r="B18" s="7" t="n">
        <v>-543.9</v>
      </c>
      <c r="C18" s="7" t="n">
        <v>-456.8</v>
      </c>
      <c r="D18" s="7" t="n">
        <v>-465.6</v>
      </c>
    </row>
    <row r="19">
      <c r="A19" s="4" t="inlineStr">
        <is>
          <t>Capital expenditure</t>
        </is>
      </c>
      <c r="B19" s="7" t="n">
        <v>-120.4</v>
      </c>
      <c r="C19" s="7" t="n">
        <v>-107.8</v>
      </c>
      <c r="D19" s="7" t="n">
        <v>-95.8</v>
      </c>
    </row>
    <row r="20">
      <c r="A20" s="4" t="inlineStr">
        <is>
          <t>Total assets</t>
        </is>
      </c>
      <c r="B20" s="7" t="n">
        <v>17016.1</v>
      </c>
      <c r="C20" s="7" t="n">
        <v>16911.8</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Non-operating income (expense), net:</t>
        </is>
      </c>
      <c r="B22" s="4" t="inlineStr">
        <is>
          <t xml:space="preserve"> </t>
        </is>
      </c>
      <c r="C22" s="4" t="inlineStr">
        <is>
          <t xml:space="preserve"> </t>
        </is>
      </c>
      <c r="D22" s="4" t="inlineStr">
        <is>
          <t xml:space="preserve"> </t>
        </is>
      </c>
    </row>
    <row r="23">
      <c r="A23" s="4" t="inlineStr">
        <is>
          <t>Total assets</t>
        </is>
      </c>
      <c r="B23" s="7" t="n">
        <v>16020.6</v>
      </c>
      <c r="C23" s="5" t="n">
        <v>14826</v>
      </c>
      <c r="D23" s="4" t="inlineStr">
        <is>
          <t xml:space="preserve"> </t>
        </is>
      </c>
    </row>
    <row r="24">
      <c r="A24" s="4" t="inlineStr">
        <is>
          <t>Operating Segments | Intelligent Operating Solu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ales</t>
        </is>
      </c>
      <c r="B26" s="7" t="n">
        <v>2714.7</v>
      </c>
      <c r="C26" s="7" t="n">
        <v>2612.2</v>
      </c>
      <c r="D26" s="7" t="n">
        <v>2466.1</v>
      </c>
    </row>
    <row r="27">
      <c r="A27" s="4" t="inlineStr">
        <is>
          <t>Cost of sales</t>
        </is>
      </c>
      <c r="B27" s="7" t="n">
        <v>-888.6</v>
      </c>
      <c r="C27" s="7" t="n">
        <v>-875.1</v>
      </c>
      <c r="D27" s="7" t="n">
        <v>-863.5</v>
      </c>
    </row>
    <row r="28">
      <c r="A28" s="4" t="inlineStr">
        <is>
          <t>Gross profit</t>
        </is>
      </c>
      <c r="B28" s="7" t="n">
        <v>1826.1</v>
      </c>
      <c r="C28" s="7" t="n">
        <v>1737.1</v>
      </c>
      <c r="D28" s="7" t="n">
        <v>1602.6</v>
      </c>
    </row>
    <row r="29">
      <c r="A29" s="4" t="inlineStr">
        <is>
          <t>Operating expenses</t>
        </is>
      </c>
      <c r="B29" s="7" t="n">
        <v>-1121.5</v>
      </c>
      <c r="C29" s="7" t="n">
        <v>-1108.3</v>
      </c>
      <c r="D29" s="7" t="n">
        <v>-1083.2</v>
      </c>
    </row>
    <row r="30">
      <c r="A30" s="4" t="inlineStr">
        <is>
          <t>Gain on sale of property</t>
        </is>
      </c>
      <c r="B30" s="5" t="n">
        <v>0</v>
      </c>
      <c r="C30" s="4" t="inlineStr">
        <is>
          <t xml:space="preserve"> </t>
        </is>
      </c>
      <c r="D30" s="4" t="inlineStr">
        <is>
          <t xml:space="preserve"> </t>
        </is>
      </c>
    </row>
    <row r="31">
      <c r="A31" s="4" t="inlineStr">
        <is>
          <t>Russia exit and wind down costs</t>
        </is>
      </c>
      <c r="B31" s="4" t="inlineStr">
        <is>
          <t xml:space="preserve"> </t>
        </is>
      </c>
      <c r="C31" s="4" t="inlineStr">
        <is>
          <t xml:space="preserve"> </t>
        </is>
      </c>
      <c r="D31" s="5" t="n">
        <v>0</v>
      </c>
    </row>
    <row r="32">
      <c r="A32" s="4" t="inlineStr">
        <is>
          <t>Operating profit</t>
        </is>
      </c>
      <c r="B32" s="7" t="n">
        <v>704.6</v>
      </c>
      <c r="C32" s="7" t="n">
        <v>628.8</v>
      </c>
      <c r="D32" s="7" t="n">
        <v>519.4</v>
      </c>
    </row>
    <row r="33">
      <c r="A33" s="3" t="inlineStr">
        <is>
          <t>Non-operating income (expense), net:</t>
        </is>
      </c>
      <c r="B33" s="4" t="inlineStr">
        <is>
          <t xml:space="preserve"> </t>
        </is>
      </c>
      <c r="C33" s="4" t="inlineStr">
        <is>
          <t xml:space="preserve"> </t>
        </is>
      </c>
      <c r="D33" s="4" t="inlineStr">
        <is>
          <t xml:space="preserve"> </t>
        </is>
      </c>
    </row>
    <row r="34">
      <c r="A34" s="4" t="inlineStr">
        <is>
          <t>Interest expense, net</t>
        </is>
      </c>
      <c r="B34" s="5" t="n">
        <v>0</v>
      </c>
      <c r="C34" s="5" t="n">
        <v>0</v>
      </c>
      <c r="D34" s="5" t="n">
        <v>0</v>
      </c>
    </row>
    <row r="35">
      <c r="A35" s="4" t="inlineStr">
        <is>
          <t>Loss from divestiture</t>
        </is>
      </c>
      <c r="B35" s="5" t="n">
        <v>0</v>
      </c>
      <c r="C35" s="4" t="inlineStr">
        <is>
          <t xml:space="preserve"> </t>
        </is>
      </c>
      <c r="D35" s="4" t="inlineStr">
        <is>
          <t xml:space="preserve"> </t>
        </is>
      </c>
    </row>
    <row r="36">
      <c r="A36" s="4" t="inlineStr">
        <is>
          <t>Other non-operating expenses, net</t>
        </is>
      </c>
      <c r="B36" s="5" t="n">
        <v>0</v>
      </c>
      <c r="C36" s="5" t="n">
        <v>0</v>
      </c>
      <c r="D36" s="5" t="n">
        <v>0</v>
      </c>
    </row>
    <row r="37">
      <c r="A37" s="4" t="inlineStr">
        <is>
          <t>Earnings before income taxes</t>
        </is>
      </c>
      <c r="B37" s="7" t="n">
        <v>704.6</v>
      </c>
      <c r="C37" s="7" t="n">
        <v>628.8</v>
      </c>
      <c r="D37" s="7" t="n">
        <v>519.4</v>
      </c>
    </row>
    <row r="38">
      <c r="A38" s="4" t="inlineStr">
        <is>
          <t>Depreciation and amortization expenses</t>
        </is>
      </c>
      <c r="B38" s="7" t="n">
        <v>-228.8</v>
      </c>
      <c r="C38" s="7" t="n">
        <v>-219.4</v>
      </c>
      <c r="D38" s="7" t="n">
        <v>-218.3</v>
      </c>
    </row>
    <row r="39">
      <c r="A39" s="4" t="inlineStr">
        <is>
          <t>Capital expenditure</t>
        </is>
      </c>
      <c r="B39" s="7" t="n">
        <v>-67.59999999999999</v>
      </c>
      <c r="C39" s="7" t="n">
        <v>-55.7</v>
      </c>
      <c r="D39" s="7" t="n">
        <v>-36.7</v>
      </c>
    </row>
    <row r="40">
      <c r="A40" s="4" t="inlineStr">
        <is>
          <t>Total assets</t>
        </is>
      </c>
      <c r="B40" s="7" t="n">
        <v>6320.1</v>
      </c>
      <c r="C40" s="5" t="n">
        <v>6550</v>
      </c>
      <c r="D40" s="4" t="inlineStr">
        <is>
          <t xml:space="preserve"> </t>
        </is>
      </c>
    </row>
    <row r="41">
      <c r="A41" s="4" t="inlineStr">
        <is>
          <t>Operating Segments | Precision Technologi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sales</t>
        </is>
      </c>
      <c r="B43" s="7" t="n">
        <v>2229.4</v>
      </c>
      <c r="C43" s="7" t="n">
        <v>2223.7</v>
      </c>
      <c r="D43" s="7" t="n">
        <v>2152.3</v>
      </c>
    </row>
    <row r="44">
      <c r="A44" s="4" t="inlineStr">
        <is>
          <t>Cost of sales</t>
        </is>
      </c>
      <c r="B44" s="7" t="n">
        <v>-1073.3</v>
      </c>
      <c r="C44" s="7" t="n">
        <v>-1064.7</v>
      </c>
      <c r="D44" s="7" t="n">
        <v>-1066.9</v>
      </c>
    </row>
    <row r="45">
      <c r="A45" s="4" t="inlineStr">
        <is>
          <t>Gross profit</t>
        </is>
      </c>
      <c r="B45" s="7" t="n">
        <v>1156.1</v>
      </c>
      <c r="C45" s="5" t="n">
        <v>1159</v>
      </c>
      <c r="D45" s="7" t="n">
        <v>1085.4</v>
      </c>
    </row>
    <row r="46">
      <c r="A46" s="4" t="inlineStr">
        <is>
          <t>Operating expenses</t>
        </is>
      </c>
      <c r="B46" s="7" t="n">
        <v>-719.2</v>
      </c>
      <c r="C46" s="7" t="n">
        <v>-614.8</v>
      </c>
      <c r="D46" s="7" t="n">
        <v>-581.8</v>
      </c>
    </row>
    <row r="47">
      <c r="A47" s="4" t="inlineStr">
        <is>
          <t>Gain on sale of property</t>
        </is>
      </c>
      <c r="B47" s="7" t="n">
        <v>63.1</v>
      </c>
      <c r="C47" s="4" t="inlineStr">
        <is>
          <t xml:space="preserve"> </t>
        </is>
      </c>
      <c r="D47" s="4" t="inlineStr">
        <is>
          <t xml:space="preserve"> </t>
        </is>
      </c>
    </row>
    <row r="48">
      <c r="A48" s="4" t="inlineStr">
        <is>
          <t>Russia exit and wind down costs</t>
        </is>
      </c>
      <c r="B48" s="4" t="inlineStr">
        <is>
          <t xml:space="preserve"> </t>
        </is>
      </c>
      <c r="C48" s="4" t="inlineStr">
        <is>
          <t xml:space="preserve"> </t>
        </is>
      </c>
      <c r="D48" s="5" t="n">
        <v>0</v>
      </c>
    </row>
    <row r="49">
      <c r="A49" s="4" t="inlineStr">
        <is>
          <t>Operating profit</t>
        </is>
      </c>
      <c r="B49" s="5" t="n">
        <v>500</v>
      </c>
      <c r="C49" s="7" t="n">
        <v>544.2</v>
      </c>
      <c r="D49" s="7" t="n">
        <v>503.6</v>
      </c>
    </row>
    <row r="50">
      <c r="A50" s="3" t="inlineStr">
        <is>
          <t>Non-operating income (expense), net:</t>
        </is>
      </c>
      <c r="B50" s="4" t="inlineStr">
        <is>
          <t xml:space="preserve"> </t>
        </is>
      </c>
      <c r="C50" s="4" t="inlineStr">
        <is>
          <t xml:space="preserve"> </t>
        </is>
      </c>
      <c r="D50" s="4" t="inlineStr">
        <is>
          <t xml:space="preserve"> </t>
        </is>
      </c>
    </row>
    <row r="51">
      <c r="A51" s="4" t="inlineStr">
        <is>
          <t>Interest expense, net</t>
        </is>
      </c>
      <c r="B51" s="5" t="n">
        <v>0</v>
      </c>
      <c r="C51" s="5" t="n">
        <v>0</v>
      </c>
      <c r="D51" s="5" t="n">
        <v>0</v>
      </c>
    </row>
    <row r="52">
      <c r="A52" s="4" t="inlineStr">
        <is>
          <t>Loss from divestiture</t>
        </is>
      </c>
      <c r="B52" s="5" t="n">
        <v>0</v>
      </c>
      <c r="C52" s="4" t="inlineStr">
        <is>
          <t xml:space="preserve"> </t>
        </is>
      </c>
      <c r="D52" s="4" t="inlineStr">
        <is>
          <t xml:space="preserve"> </t>
        </is>
      </c>
    </row>
    <row r="53">
      <c r="A53" s="4" t="inlineStr">
        <is>
          <t>Other non-operating expenses, net</t>
        </is>
      </c>
      <c r="B53" s="5" t="n">
        <v>0</v>
      </c>
      <c r="C53" s="5" t="n">
        <v>0</v>
      </c>
      <c r="D53" s="5" t="n">
        <v>0</v>
      </c>
    </row>
    <row r="54">
      <c r="A54" s="4" t="inlineStr">
        <is>
          <t>Earnings before income taxes</t>
        </is>
      </c>
      <c r="B54" s="5" t="n">
        <v>500</v>
      </c>
      <c r="C54" s="7" t="n">
        <v>544.2</v>
      </c>
      <c r="D54" s="7" t="n">
        <v>503.6</v>
      </c>
    </row>
    <row r="55">
      <c r="A55" s="4" t="inlineStr">
        <is>
          <t>Depreciation and amortization expenses</t>
        </is>
      </c>
      <c r="B55" s="5" t="n">
        <v>-113</v>
      </c>
      <c r="C55" s="7" t="n">
        <v>-30.8</v>
      </c>
      <c r="D55" s="7" t="n">
        <v>-38.3</v>
      </c>
    </row>
    <row r="56">
      <c r="A56" s="4" t="inlineStr">
        <is>
          <t>Capital expenditure</t>
        </is>
      </c>
      <c r="B56" s="7" t="n">
        <v>-34.3</v>
      </c>
      <c r="C56" s="7" t="n">
        <v>-29.1</v>
      </c>
      <c r="D56" s="7" t="n">
        <v>-30.8</v>
      </c>
    </row>
    <row r="57">
      <c r="A57" s="4" t="inlineStr">
        <is>
          <t>Total assets</t>
        </is>
      </c>
      <c r="B57" s="7" t="n">
        <v>4691.9</v>
      </c>
      <c r="C57" s="7" t="n">
        <v>3064.3</v>
      </c>
      <c r="D57" s="4" t="inlineStr">
        <is>
          <t xml:space="preserve"> </t>
        </is>
      </c>
    </row>
    <row r="58">
      <c r="A58" s="4" t="inlineStr">
        <is>
          <t>Operating Segments | Advanced Healthcare Solu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sales</t>
        </is>
      </c>
      <c r="B60" s="7" t="n">
        <v>1287.7</v>
      </c>
      <c r="C60" s="7" t="n">
        <v>1229.4</v>
      </c>
      <c r="D60" s="7" t="n">
        <v>1207.3</v>
      </c>
    </row>
    <row r="61">
      <c r="A61" s="4" t="inlineStr">
        <is>
          <t>Cost of sales</t>
        </is>
      </c>
      <c r="B61" s="7" t="n">
        <v>-538.9</v>
      </c>
      <c r="C61" s="7" t="n">
        <v>-531.4</v>
      </c>
      <c r="D61" s="7" t="n">
        <v>-531.9</v>
      </c>
    </row>
    <row r="62">
      <c r="A62" s="4" t="inlineStr">
        <is>
          <t>Gross profit</t>
        </is>
      </c>
      <c r="B62" s="7" t="n">
        <v>748.8</v>
      </c>
      <c r="C62" s="5" t="n">
        <v>698</v>
      </c>
      <c r="D62" s="7" t="n">
        <v>675.4</v>
      </c>
    </row>
    <row r="63">
      <c r="A63" s="4" t="inlineStr">
        <is>
          <t>Operating expenses</t>
        </is>
      </c>
      <c r="B63" s="7" t="n">
        <v>-593.2</v>
      </c>
      <c r="C63" s="7" t="n">
        <v>-596.4</v>
      </c>
      <c r="D63" s="7" t="n">
        <v>-579.8</v>
      </c>
    </row>
    <row r="64">
      <c r="A64" s="4" t="inlineStr">
        <is>
          <t>Gain on sale of property</t>
        </is>
      </c>
      <c r="B64" s="5" t="n">
        <v>0</v>
      </c>
      <c r="C64" s="4" t="inlineStr">
        <is>
          <t xml:space="preserve"> </t>
        </is>
      </c>
      <c r="D64" s="4" t="inlineStr">
        <is>
          <t xml:space="preserve"> </t>
        </is>
      </c>
    </row>
    <row r="65">
      <c r="A65" s="4" t="inlineStr">
        <is>
          <t>Russia exit and wind down costs</t>
        </is>
      </c>
      <c r="B65" s="4" t="inlineStr">
        <is>
          <t xml:space="preserve"> </t>
        </is>
      </c>
      <c r="C65" s="4" t="inlineStr">
        <is>
          <t xml:space="preserve"> </t>
        </is>
      </c>
      <c r="D65" s="5" t="n">
        <v>0</v>
      </c>
    </row>
    <row r="66">
      <c r="A66" s="4" t="inlineStr">
        <is>
          <t>Operating profit</t>
        </is>
      </c>
      <c r="B66" s="7" t="n">
        <v>155.6</v>
      </c>
      <c r="C66" s="7" t="n">
        <v>101.6</v>
      </c>
      <c r="D66" s="7" t="n">
        <v>95.59999999999999</v>
      </c>
    </row>
    <row r="67">
      <c r="A67" s="3" t="inlineStr">
        <is>
          <t>Non-operating income (expense), net:</t>
        </is>
      </c>
      <c r="B67" s="4" t="inlineStr">
        <is>
          <t xml:space="preserve"> </t>
        </is>
      </c>
      <c r="C67" s="4" t="inlineStr">
        <is>
          <t xml:space="preserve"> </t>
        </is>
      </c>
      <c r="D67" s="4" t="inlineStr">
        <is>
          <t xml:space="preserve"> </t>
        </is>
      </c>
    </row>
    <row r="68">
      <c r="A68" s="4" t="inlineStr">
        <is>
          <t>Interest expense, net</t>
        </is>
      </c>
      <c r="B68" s="5" t="n">
        <v>0</v>
      </c>
      <c r="C68" s="5" t="n">
        <v>0</v>
      </c>
      <c r="D68" s="5" t="n">
        <v>0</v>
      </c>
    </row>
    <row r="69">
      <c r="A69" s="4" t="inlineStr">
        <is>
          <t>Loss from divestiture</t>
        </is>
      </c>
      <c r="B69" s="5" t="n">
        <v>0</v>
      </c>
      <c r="C69" s="4" t="inlineStr">
        <is>
          <t xml:space="preserve"> </t>
        </is>
      </c>
      <c r="D69" s="4" t="inlineStr">
        <is>
          <t xml:space="preserve"> </t>
        </is>
      </c>
    </row>
    <row r="70">
      <c r="A70" s="4" t="inlineStr">
        <is>
          <t>Other non-operating expenses, net</t>
        </is>
      </c>
      <c r="B70" s="5" t="n">
        <v>0</v>
      </c>
      <c r="C70" s="5" t="n">
        <v>0</v>
      </c>
      <c r="D70" s="5" t="n">
        <v>0</v>
      </c>
    </row>
    <row r="71">
      <c r="A71" s="4" t="inlineStr">
        <is>
          <t>Earnings before income taxes</t>
        </is>
      </c>
      <c r="B71" s="7" t="n">
        <v>155.6</v>
      </c>
      <c r="C71" s="7" t="n">
        <v>101.6</v>
      </c>
      <c r="D71" s="7" t="n">
        <v>95.59999999999999</v>
      </c>
    </row>
    <row r="72">
      <c r="A72" s="4" t="inlineStr">
        <is>
          <t>Depreciation and amortization expenses</t>
        </is>
      </c>
      <c r="B72" s="7" t="n">
        <v>-201.2</v>
      </c>
      <c r="C72" s="7" t="n">
        <v>-202.6</v>
      </c>
      <c r="D72" s="7" t="n">
        <v>-205.2</v>
      </c>
    </row>
    <row r="73">
      <c r="A73" s="4" t="inlineStr">
        <is>
          <t>Capital expenditure</t>
        </is>
      </c>
      <c r="B73" s="7" t="n">
        <v>-15.6</v>
      </c>
      <c r="C73" s="7" t="n">
        <v>-17.7</v>
      </c>
      <c r="D73" s="7" t="n">
        <v>-15.8</v>
      </c>
    </row>
    <row r="74">
      <c r="A74" s="4" t="inlineStr">
        <is>
          <t>Total assets</t>
        </is>
      </c>
      <c r="B74" s="7" t="n">
        <v>5008.6</v>
      </c>
      <c r="C74" s="7" t="n">
        <v>5211.7</v>
      </c>
      <c r="D74" s="4" t="inlineStr">
        <is>
          <t xml:space="preserve"> </t>
        </is>
      </c>
    </row>
    <row r="75">
      <c r="A75" s="4" t="inlineStr">
        <is>
          <t>Corporate</t>
        </is>
      </c>
      <c r="B75" s="4" t="inlineStr">
        <is>
          <t xml:space="preserve"> </t>
        </is>
      </c>
      <c r="C75" s="4" t="inlineStr">
        <is>
          <t xml:space="preserve"> </t>
        </is>
      </c>
      <c r="D75" s="4" t="inlineStr">
        <is>
          <t xml:space="preserve"> </t>
        </is>
      </c>
    </row>
    <row r="76">
      <c r="A76" s="3" t="inlineStr">
        <is>
          <t>Non-operating income (expense), net:</t>
        </is>
      </c>
      <c r="B76" s="4" t="inlineStr">
        <is>
          <t xml:space="preserve"> </t>
        </is>
      </c>
      <c r="C76" s="4" t="inlineStr">
        <is>
          <t xml:space="preserve"> </t>
        </is>
      </c>
      <c r="D76" s="4" t="inlineStr">
        <is>
          <t xml:space="preserve"> </t>
        </is>
      </c>
    </row>
    <row r="77">
      <c r="A77" s="4" t="inlineStr">
        <is>
          <t>Total assets</t>
        </is>
      </c>
      <c r="B77" s="7" t="n">
        <v>995.5</v>
      </c>
      <c r="C77" s="7" t="n">
        <v>2085.8</v>
      </c>
      <c r="D77" s="4" t="inlineStr">
        <is>
          <t xml:space="preserve"> </t>
        </is>
      </c>
    </row>
    <row r="78">
      <c r="A78" s="4" t="inlineStr">
        <is>
          <t>Corporate | Unallocated Corporate Costs and Oth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sales</t>
        </is>
      </c>
      <c r="B80" s="5" t="n">
        <v>0</v>
      </c>
      <c r="C80" s="5" t="n">
        <v>0</v>
      </c>
      <c r="D80" s="5" t="n">
        <v>0</v>
      </c>
    </row>
    <row r="81">
      <c r="A81" s="4" t="inlineStr">
        <is>
          <t>Cost of sales</t>
        </is>
      </c>
      <c r="B81" s="5" t="n">
        <v>0</v>
      </c>
      <c r="C81" s="5" t="n">
        <v>0</v>
      </c>
      <c r="D81" s="5" t="n">
        <v>0</v>
      </c>
    </row>
    <row r="82">
      <c r="A82" s="4" t="inlineStr">
        <is>
          <t>Gross profit</t>
        </is>
      </c>
      <c r="B82" s="5" t="n">
        <v>0</v>
      </c>
      <c r="C82" s="5" t="n">
        <v>0</v>
      </c>
      <c r="D82" s="5" t="n">
        <v>0</v>
      </c>
    </row>
    <row r="83">
      <c r="A83" s="4" t="inlineStr">
        <is>
          <t>Operating expenses</t>
        </is>
      </c>
      <c r="B83" s="7" t="n">
        <v>-153.6</v>
      </c>
      <c r="C83" s="7" t="n">
        <v>-140.9</v>
      </c>
      <c r="D83" s="7" t="n">
        <v>-113.3</v>
      </c>
    </row>
    <row r="84">
      <c r="A84" s="4" t="inlineStr">
        <is>
          <t>Gain on sale of property</t>
        </is>
      </c>
      <c r="B84" s="5" t="n">
        <v>0</v>
      </c>
      <c r="C84" s="4" t="inlineStr">
        <is>
          <t xml:space="preserve"> </t>
        </is>
      </c>
      <c r="D84" s="4" t="inlineStr">
        <is>
          <t xml:space="preserve"> </t>
        </is>
      </c>
    </row>
    <row r="85">
      <c r="A85" s="4" t="inlineStr">
        <is>
          <t>Russia exit and wind down costs</t>
        </is>
      </c>
      <c r="B85" s="4" t="inlineStr">
        <is>
          <t xml:space="preserve"> </t>
        </is>
      </c>
      <c r="C85" s="4" t="inlineStr">
        <is>
          <t xml:space="preserve"> </t>
        </is>
      </c>
      <c r="D85" s="7" t="n">
        <v>-17.9</v>
      </c>
    </row>
    <row r="86">
      <c r="A86" s="4" t="inlineStr">
        <is>
          <t>Operating profit</t>
        </is>
      </c>
      <c r="B86" s="7" t="n">
        <v>-153.6</v>
      </c>
      <c r="C86" s="7" t="n">
        <v>-140.9</v>
      </c>
      <c r="D86" s="7" t="n">
        <v>-131.2</v>
      </c>
    </row>
    <row r="87">
      <c r="A87" s="3" t="inlineStr">
        <is>
          <t>Non-operating income (expense), net:</t>
        </is>
      </c>
      <c r="B87" s="4" t="inlineStr">
        <is>
          <t xml:space="preserve"> </t>
        </is>
      </c>
      <c r="C87" s="4" t="inlineStr">
        <is>
          <t xml:space="preserve"> </t>
        </is>
      </c>
      <c r="D87" s="4" t="inlineStr">
        <is>
          <t xml:space="preserve"> </t>
        </is>
      </c>
    </row>
    <row r="88">
      <c r="A88" s="4" t="inlineStr">
        <is>
          <t>Interest expense, net</t>
        </is>
      </c>
      <c r="B88" s="7" t="n">
        <v>-152.8</v>
      </c>
      <c r="C88" s="7" t="n">
        <v>-123.5</v>
      </c>
      <c r="D88" s="7" t="n">
        <v>-98.3</v>
      </c>
    </row>
    <row r="89">
      <c r="A89" s="4" t="inlineStr">
        <is>
          <t>Loss from divestiture</t>
        </is>
      </c>
      <c r="B89" s="7" t="n">
        <v>-25.6</v>
      </c>
      <c r="C89" s="4" t="inlineStr">
        <is>
          <t xml:space="preserve"> </t>
        </is>
      </c>
      <c r="D89" s="4" t="inlineStr">
        <is>
          <t xml:space="preserve"> </t>
        </is>
      </c>
    </row>
    <row r="90">
      <c r="A90" s="4" t="inlineStr">
        <is>
          <t>Other non-operating expenses, net</t>
        </is>
      </c>
      <c r="B90" s="7" t="n">
        <v>-58.6</v>
      </c>
      <c r="C90" s="7" t="n">
        <v>-19.4</v>
      </c>
      <c r="D90" s="7" t="n">
        <v>-15.6</v>
      </c>
    </row>
    <row r="91">
      <c r="A91" s="4" t="inlineStr">
        <is>
          <t>Earnings before income taxes</t>
        </is>
      </c>
      <c r="B91" s="7" t="n">
        <v>-390.6</v>
      </c>
      <c r="C91" s="7" t="n">
        <v>-283.8</v>
      </c>
      <c r="D91" s="7" t="n">
        <v>-245.1</v>
      </c>
    </row>
    <row r="92">
      <c r="A92" s="4" t="inlineStr">
        <is>
          <t>Depreciation and amortization expenses</t>
        </is>
      </c>
      <c r="B92" s="7" t="n">
        <v>-0.9</v>
      </c>
      <c r="C92" s="5" t="n">
        <v>-4</v>
      </c>
      <c r="D92" s="7" t="n">
        <v>-3.8</v>
      </c>
    </row>
    <row r="93">
      <c r="A93" s="4" t="inlineStr">
        <is>
          <t>Capital expenditure</t>
        </is>
      </c>
      <c r="B93" s="6" t="n">
        <v>-2.9</v>
      </c>
      <c r="C93" s="6" t="n">
        <v>-5.3</v>
      </c>
      <c r="D93" s="6" t="n">
        <v>-1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6:17Z</dcterms:created>
  <dcterms:modified xmlns:dcterms="http://purl.org/dc/terms/" xmlns:xsi="http://www.w3.org/2001/XMLSchema-instance" xsi:type="dcterms:W3CDTF">2025-02-25T21:16:17Z</dcterms:modified>
</cp:coreProperties>
</file>